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ASH" sheetId="8" r:id="rId8"/>
    <s:sheet name="CONSOLIDATED STATEMENTS OF CAS9" sheetId="9" r:id="rId9"/>
    <s:sheet name="BASIS OF PRESENTATION" sheetId="10" r:id="rId10"/>
    <s:sheet name="TRANSACTIONS WITH AFFILIATES" sheetId="11" r:id="rId11"/>
    <s:sheet name="REINSURANCE" sheetId="12" r:id="rId12"/>
    <s:sheet name="SEGMENT INFORMATION" sheetId="13" r:id="rId13"/>
    <s:sheet name="INCOME TAXES" sheetId="14" r:id="rId14"/>
    <s:sheet name="EMPLOYEE RETIREMENT PLANS" sheetId="15" r:id="rId15"/>
    <s:sheet name="STOCK-BASED COMPENSATION" sheetId="16" r:id="rId16"/>
    <s:sheet name="DISCLOSURES ABOUT THE FAIR VALU" sheetId="17" r:id="rId17"/>
    <s:sheet name="INVESTMENTS" sheetId="18" r:id="rId18"/>
    <s:sheet name="CONTINGENT LIABILITIES" sheetId="19" r:id="rId19"/>
    <s:sheet name="STOCK REPURCHASE PROGRAM" sheetId="20" r:id="rId20"/>
    <s:sheet name="ACCUMULATED OTHER COMPREHENSIVE" sheetId="21" r:id="rId21"/>
    <s:sheet name="NEW ACCOUNTING PRONOUNCEMENTS N" sheetId="22" r:id="rId22"/>
    <s:sheet name="REINSURANCE (Tables)" sheetId="23" r:id="rId23"/>
    <s:sheet name="SEGMENT INFORMATION (Tables)" sheetId="24" r:id="rId24"/>
    <s:sheet name="INCOME TAXES (Tables)" sheetId="25" r:id="rId25"/>
    <s:sheet name="EMPLOYEE RETIREMENT PLANS (Tabl" sheetId="26" r:id="rId26"/>
    <s:sheet name="DISCLOSURES ABOUT THE FAIR VA27" sheetId="27" r:id="rId27"/>
    <s:sheet name="INVESTMENTS (Tables)" sheetId="28" r:id="rId28"/>
    <s:sheet name="ACCUMULATED OTHER COMPREHENSI29" sheetId="29" r:id="rId29"/>
    <s:sheet name="TRANSACTIONS WITH AFFILIATES (D" sheetId="30" r:id="rId30"/>
    <s:sheet name="REINSURANCE (Details)" sheetId="31" r:id="rId31"/>
    <s:sheet name="SEGMENT INFORMATION - Summarize" sheetId="32" r:id="rId32"/>
    <s:sheet name="SEGMENT INFORMATION - Net premi" sheetId="33" r:id="rId33"/>
    <s:sheet name="INCOME TAXES (Details)" sheetId="34" r:id="rId34"/>
    <s:sheet name="EMPLOYEE RETIREMENT PLANS (Deta" sheetId="35" r:id="rId35"/>
    <s:sheet name="STOCK-BASED COMPENSATION (Detai" sheetId="36" r:id="rId36"/>
    <s:sheet name="DISCLOSURES ABOUT THE FAIR VA37" sheetId="37" r:id="rId37"/>
    <s:sheet name="DISCLOSURES ABOUT THE FAIR VA38" sheetId="38" r:id="rId38"/>
    <s:sheet name="DISCLOSURES ABOUT THE FAIR VA39" sheetId="39" r:id="rId39"/>
    <s:sheet name="INVESTMENTS (Details)" sheetId="40" r:id="rId40"/>
    <s:sheet name="CONTINGENT LIABILITIES (Details" sheetId="41" r:id="rId41"/>
    <s:sheet name="STOCK REPURCHASE PROGRAM (Detai" sheetId="42" r:id="rId42"/>
    <s:sheet name="ACCUMULATED OTHER COMPREHENSI43" sheetId="43" r:id="rId43"/>
    <s:sheet name="ACCUMULATED OTHER COMPREHENSI44" sheetId="44" r:id="rId44"/>
  </s:sheets>
  <s:definedNames/>
  <s:calcPr calcId="124519" calcMode="auto" fullCalcOnLoad="1"/>
</s:workbook>
</file>

<file path=xl/sharedStrings.xml><?xml version="1.0" encoding="utf-8"?>
<sst xmlns="http://schemas.openxmlformats.org/spreadsheetml/2006/main" uniqueCount="565">
  <si>
    <t>Document and Entity Information - shares</t>
  </si>
  <si>
    <t>3 Months Ended</t>
  </si>
  <si>
    <t>Mar. 31, 2016</t>
  </si>
  <si>
    <t>Apr. 29, 2016</t>
  </si>
  <si>
    <t>Document and Entity Information [Abstract]</t>
  </si>
  <si>
    <t>Entity Registrant Name</t>
  </si>
  <si>
    <t>EMC INSURANCE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Unaudited) - USD ($) $ in Thousands</t>
  </si>
  <si>
    <t>Dec. 31, 2015</t>
  </si>
  <si>
    <t>Investments:</t>
  </si>
  <si>
    <t>Fixed maturity securities available-for-sale, at fair value (amortized cost $1,116,627 and $1,130,217)</t>
  </si>
  <si>
    <t>Equity securities available-for-sale, at fair value (cost $151,046 and $144,176)</t>
  </si>
  <si>
    <t>Other long-term investments</t>
  </si>
  <si>
    <t>Short-term investments</t>
  </si>
  <si>
    <t>Total investments</t>
  </si>
  <si>
    <t>Cash</t>
  </si>
  <si>
    <t>Reinsurance receivables due from affiliate</t>
  </si>
  <si>
    <t>Prepaid reinsurance premiums due from affiliate</t>
  </si>
  <si>
    <t>Deferred policy acquisition costs (affiliated $40,232 and $40,535)</t>
  </si>
  <si>
    <t>Amounts due from affiliate to settle inter-company transaction balances</t>
  </si>
  <si>
    <t>Prepaid pension and postretirement benefits due from affiliate</t>
  </si>
  <si>
    <t>Accrued investment income</t>
  </si>
  <si>
    <t>Amounts receivable under reverse repurchase agreements</t>
  </si>
  <si>
    <t>Accounts receivable</t>
  </si>
  <si>
    <t>Income taxes recoverable</t>
  </si>
  <si>
    <t>Goodwill</t>
  </si>
  <si>
    <t>Other assets (affiliated $4,019 and $4,595)</t>
  </si>
  <si>
    <t>Total assets</t>
  </si>
  <si>
    <t>LIABILITIES</t>
  </si>
  <si>
    <t>Losses and settlement expenses (affiliated $674,131 and $671,169)</t>
  </si>
  <si>
    <t>Unearned premiums (affiliated $238,600 and $238,637)</t>
  </si>
  <si>
    <t>Other policyholders' funds (all affiliated)</t>
  </si>
  <si>
    <t>Surplus notes payable to affiliate</t>
  </si>
  <si>
    <t>Amounts due affiliate to settle inter-company transaction balances</t>
  </si>
  <si>
    <t>Pension benefits payable to affiliate</t>
  </si>
  <si>
    <t>Income taxes payable</t>
  </si>
  <si>
    <t>Deferred income taxes</t>
  </si>
  <si>
    <t>Other liabilities (affiliated $16,968 and $28,598)</t>
  </si>
  <si>
    <t>Total liabilities</t>
  </si>
  <si>
    <t>STOCKHOLDERS' EQUITY</t>
  </si>
  <si>
    <t>Common stock, $1 par value, authorized 30,000,000 shares; issued and outstanding, 20,946,158 shares in 2016 and 20,780,439 shares in 2015</t>
  </si>
  <si>
    <t>Additional paid-in capital</t>
  </si>
  <si>
    <t>Accumulated other comprehensive income</t>
  </si>
  <si>
    <t>Retained earnings</t>
  </si>
  <si>
    <t>Total stockholders' equity</t>
  </si>
  <si>
    <t>Total liabilities and stockholders' equity</t>
  </si>
  <si>
    <t>CONSOLIDATED BALANCE SHEETS (Unaudited) (Parenthetical) - USD ($) $ in Thousands</t>
  </si>
  <si>
    <t>Fixed maturity securities available-for-sale, amortized cost</t>
  </si>
  <si>
    <t>Equity securities available-for-sale, cost</t>
  </si>
  <si>
    <t>Deferred policy acquisition costs from affiliates</t>
  </si>
  <si>
    <t>Affiliated other assets</t>
  </si>
  <si>
    <t>Affiliated losses and settlement expenses</t>
  </si>
  <si>
    <t>Unearned premiums from affiliates</t>
  </si>
  <si>
    <t>Affiliated other liabiliti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5</t>
  </si>
  <si>
    <t>REVENUES</t>
  </si>
  <si>
    <t>Premiums earned (affiliated $141,715 and $137,419)</t>
  </si>
  <si>
    <t>Net investment income</t>
  </si>
  <si>
    <t>Net realized investment gains (losses), excluding impairment losses on securities available-for-sale</t>
  </si>
  <si>
    <t>Total other-than-temporary impairment losses on securities available-for-sale</t>
  </si>
  <si>
    <t>Portion of other-than-temporary impairment losses on fixed maturity securities available-for-sale reclassified from other comprehensive income (before taxes)</t>
  </si>
  <si>
    <t>Net impairment losses on securities available-for-sale</t>
  </si>
  <si>
    <t>Net realized investment gains (losses)</t>
  </si>
  <si>
    <t>Other income (loss) (affiliated $123 and $657)</t>
  </si>
  <si>
    <t>Total revenues</t>
  </si>
  <si>
    <t>LOSSES AND EXPENSES</t>
  </si>
  <si>
    <t>Losses and settlement expenses (affiliated $85,258 and $75,272)</t>
  </si>
  <si>
    <t>Dividends to policyholders (all affiliated)</t>
  </si>
  <si>
    <t>Amortization of deferred policy acquisition costs (affiliated $26,118 and $25,212)</t>
  </si>
  <si>
    <t>Other underwriting expenses (all affiliated)</t>
  </si>
  <si>
    <t>Interest expense (all affiliated)</t>
  </si>
  <si>
    <t>Other expenses (affiliated $437 and $441)</t>
  </si>
  <si>
    <t>Total losses and expenses</t>
  </si>
  <si>
    <t>Income before income tax expense</t>
  </si>
  <si>
    <t>INCOME TAX EXPENSE (BENEFIT)</t>
  </si>
  <si>
    <t>Current</t>
  </si>
  <si>
    <t>Deferred</t>
  </si>
  <si>
    <t>Total income tax expense</t>
  </si>
  <si>
    <t>Net income</t>
  </si>
  <si>
    <t>Net income per common share - basic and diluted</t>
  </si>
  <si>
    <t>Dividend per common share</t>
  </si>
  <si>
    <t>Average number of common shares outstanding - basic and diluted (in shares)</t>
  </si>
  <si>
    <t>CONSOLIDATED STATEMENTS OF INCOME (Unaudited) (Parenthetical) - USD ($) $ in Thousands</t>
  </si>
  <si>
    <t>Premiums earned, affiliated</t>
  </si>
  <si>
    <t>Other income, affiliated</t>
  </si>
  <si>
    <t>Losses and settlement expenses, affiliated</t>
  </si>
  <si>
    <t>Amortization of deferred policy acquisition costs, affiliated</t>
  </si>
  <si>
    <t>Other expense, affiliated</t>
  </si>
  <si>
    <t>CONSOLIDATED STATEMENTS OF COMPREHENSIVE INCOME (Unaudited) - USD ($) $ in Thousands</t>
  </si>
  <si>
    <t>OTHER COMPREHENSIVE INCOME (LOSS)</t>
  </si>
  <si>
    <t>Unrealized holding gains on investment securities, net of deferred income tax expense of $6,610 and $2,689</t>
  </si>
  <si>
    <t>Reclassification adjustment for realized investment gains included in net income, net of income tax expense of $(290) and $(764)</t>
  </si>
  <si>
    <t>Reclassification adjustment for amounts amortized into net periodic pension and postretirement benefit income, net of deferred income tax expense of $(136) and $(190):</t>
  </si>
  <si>
    <t>Net actuarial loss</t>
  </si>
  <si>
    <t>Prior service credit</t>
  </si>
  <si>
    <t>Total reclassification adjustment associated with affiliate's pension and postretirement benefit plans</t>
  </si>
  <si>
    <t>Other comprehensive income (loss)</t>
  </si>
  <si>
    <t>Total comprehensive income</t>
  </si>
  <si>
    <t>CONSOLIDATED STATEMENTS OF COMPREHENSIVE INCOME (Unaudited) (Parenthetical) - USD ($) $ in Thousands</t>
  </si>
  <si>
    <t>Unrealized holding gains on investment securities, deferred income tax expense</t>
  </si>
  <si>
    <t>Reclassification adjustment for realized investment (gains) included in net income, income tax (expense)</t>
  </si>
  <si>
    <t>Reclassification adjustment for amounts amortized into net periodic pension and postretirement benefit income, deferred income tax (expense)</t>
  </si>
  <si>
    <t>CONSOLIDATED STATEMENTS OF CASH FLOWS (Unaudited) - USD ($) $ in Thousands</t>
  </si>
  <si>
    <t>CASH FLOWS FROM OPERATING ACTIVITIES</t>
  </si>
  <si>
    <t>Adjustments to reconcile net income to net cash provided by operating activities:</t>
  </si>
  <si>
    <t>Losses and settlement expenses (affiliated $2,962 and $(2,989))</t>
  </si>
  <si>
    <t>Unearned premiums (affiliated $(37) and $2,354)</t>
  </si>
  <si>
    <t>Other policyholders' funds due to affiliate</t>
  </si>
  <si>
    <t>Amounts due to/from affiliate to settle inter-company transaction balances</t>
  </si>
  <si>
    <t>Net pension and postretirement benefits due from affiliate</t>
  </si>
  <si>
    <t>Commissions payable (affiliated $(8,297) and $(6,075))</t>
  </si>
  <si>
    <t>Deferred policy acquisition costs (affiliated $303 and $(1,675))</t>
  </si>
  <si>
    <t>Current income tax</t>
  </si>
  <si>
    <t>Deferred income tax</t>
  </si>
  <si>
    <t>Net realized investment (gains) losses</t>
  </si>
  <si>
    <t>Other, net (affiliated $(2,733) and $(1,540))</t>
  </si>
  <si>
    <t>Total adjustments to reconcile net income to net cash provided by operating activities</t>
  </si>
  <si>
    <t>Net cash provided by operating activities</t>
  </si>
  <si>
    <t>CASH FLOWS FROM INVESTING ACTIVITIES</t>
  </si>
  <si>
    <t>Purchases of fixed maturity securities available-for-sale</t>
  </si>
  <si>
    <t>Disposals of fixed maturity securities available-for-sale</t>
  </si>
  <si>
    <t>Purchases of equity securities available-for-sale</t>
  </si>
  <si>
    <t>Disposals of equity securities available-for-sale</t>
  </si>
  <si>
    <t>Purchases of other long-term investments</t>
  </si>
  <si>
    <t>Disposals of other long-term investments</t>
  </si>
  <si>
    <t>Net (purchases) disposals of short-term investments</t>
  </si>
  <si>
    <t>Net cash used in investing activities</t>
  </si>
  <si>
    <t>CASH FLOWS FROM FINANCING ACTIVITIES</t>
  </si>
  <si>
    <t>Issuance of common stock through affiliate’s stock plans</t>
  </si>
  <si>
    <t>Repurchase of common stock</t>
  </si>
  <si>
    <t>Excess tax benefit associated with affiliate’s stock plans</t>
  </si>
  <si>
    <t>Dividends paid to stockholders (affiliated $(2,237) and $(1,962))</t>
  </si>
  <si>
    <t>Net cash (used in) provided by financing activities</t>
  </si>
  <si>
    <t>NET INCREASE IN CASH</t>
  </si>
  <si>
    <t>Cash at the beginning of the year</t>
  </si>
  <si>
    <t>Cash at the end of the quarter</t>
  </si>
  <si>
    <t>CONSOLIDATED STATEMENTS OF CASH FLOWS (Unaudited) (Parenthetical) - USD ($) $ in Thousands</t>
  </si>
  <si>
    <t>Unearned premiums, affiliated</t>
  </si>
  <si>
    <t>Commissions payable, affiliated</t>
  </si>
  <si>
    <t>Deferred policy acquisition costs, affiliated</t>
  </si>
  <si>
    <t>Other, net, affiliated</t>
  </si>
  <si>
    <t>Dividends paid to stockholders, affiliated</t>
  </si>
  <si>
    <t>BASIS OF PRESENTATION</t>
  </si>
  <si>
    <t>Organization, Consolidation and Presentation of Financial Statements [Abstract]</t>
  </si>
  <si>
    <t>BASIS OF PRESENTATION EMC Insurance Group Inc., a majority owned subsidiary of Employers Mutual Casualty Company (Employers Mutual), is an insurance holding company with operations in property and casualty insurance and reinsurance. The Company writes property and casualty insurance in both commercial and personal lines of insurance, with a focus on medium-sized commercial accounts. The term “Company” is used interchangeably to describe EMC Insurance Group Inc. (Parent Company only) and EMC Insurance Group Inc. and its subsidiaries. The accompanying unaudited consolidated financial statements have been prepared on the basis of U.S. generally accepted accounting principles (GAAP) for interim financial information and with the instructions to Form 10-Q and Article 10 of Regulation S-X. Accordingly, they do not include all of the information and notes required by GAAP for complete financial statements. The Company has evaluated all subsequent events through the date the financial statements were issued. In the opinion of management, all adjustments (consisting of normal recurring adjustments) considered necessary for a fair presentation of the interim financial statements have been included. The results of operations for the interim periods reported are not necessarily indicative of results to be expected for the year. The consolidated balance sheet at December 31, 2015 has been derived from the audited financial statements at that date, but does not include all of the information and notes required by GAAP for complete financial statements. Certain amounts previously reported in the prior years’ consolidated financial statements have been reclassified or adjusted to conform to current year presentation. In reading these financial statements, reference should be made to the Company’s 2015 Form 10-K or the 2015 Annual Report to Stockholders for more detailed footnote information. Accounting Pronouncements Adopted In February 2015, the Financial Accounting Standards Board (FASB) updated its guidance related to the Consolidation Topic 810 of the Accounting Standards Codification TM (Codification or ASC). The objective of this update is to improve consolidation guidance through changes in the analysis that a reporting entity must perform to determine whether it should consolidate certain types of legal entities. The guidance modifies the evaluation of whether limited partnerships and similar legal entities are variable interest entities or voting interest entities, while also eliminating the presumption that a general partner should consolidate a limited partnership. This guidance is effective for interim and annual periods beginning after December 15, 2015, and is to be applied either retrospectively or through a modified retrospective approach by recording a cumulative-effect adjustment to equity as of the beginning of the fiscal year of adoption. The Company adopted this guidance in the first quarter of 2016. Adoption of this guidance did not have an impact on the consolidated financial condition or operating results of the Company. In March 2016, the FASB updated its guidance related to Stock Compensation Topic 718 of the ASC. The objective of this update was to simplify the accounting for employee share-based payments. The provisions applicable to the Company primarily involve the accounting treatment for excess tax benefits, which is the excess of the actual tax benefit realized by the Company upon the exercise of non-qualified stock options (by Employers Mutual's employees) over the deferred income tax benefit previously recognized in conjunction with the compensation expense (tax deficiency if the actual tax benefit realized is less than the previously recognized deferred income tax benefit). The FASB permitted early prospective adoption of these provisions, and the Company elected to adopt effective January 1, 2016. As a result, effective January 1, 2016 the Company no longer records to additional paid-in capital the excess tax benefits (deficiencies) allocated to it through the pooling agreement, but instead recognizes these amounts through the consolidated statements of income as components of current and deferred income taxes. The requirement that these excess tax benefits (deficiencies) be reflected as financing cash flows in the consolidated statements of cash flows was also removed, and these amounts are now reflected as cash flows from operating activities on a prospective basis.</t>
  </si>
  <si>
    <t>TRANSACTIONS WITH AFFILIATES</t>
  </si>
  <si>
    <t>Related Party Transactions [Abstract]</t>
  </si>
  <si>
    <t>TRANSACTIONS WITH AFFILIATES The Inter-Company Committees of the boards of directors of the Company and Employers Mutual approved a new inter-company reinsurance program between the Company's insurance subsidiaries in the property and casualty insurance segment and Employers Mutual for calendar year 2016. This reinsurance program is intended to reduce the volatility of the Company's quarterly results caused by excessive catastrophe and storm losses, and provide protection from both the frequency and severity of such losses. The reinsurance program consists of two semi-annual aggregate catastrophe excess of loss treaties. The first treaty is effective from January 1, 2016 through June 30, 2016, and has a retention of $20.0 million and a limit of $24.0 million . The total cost of this treaty is approximately $6.3 million . The second treaty is effective from July 1, 2016 through December 31, 2016, and has a retention of $15.0 million and a limit of $12.0 million . The total cost of this treaty is approximately $1.5 million . All catastrophe and storm losses assumed by the property and casualty insurance subsidiaries (net of applicable reinsurance recoveries from external reinsurance protections purchased by the pool participants) is subject to the terms of these treaties, and there is no co-participation provision. The Inter-Company Committees of the boards of directors of the Company and Employers Mutual also approved a change in the inter-company reinsurance program between the Company's reinsurance subsidiary and Employers Mutual for calendar year 2016. The reinsurance program consists of two treaties. The first is a per occurrence catastrophe excess of loss treaty with a retention of $10.0 million , a limit of $10.0 million , 20 percent co-participation, and no reinstatement. The total cost of this treaty is approximately $2.0 million . The second is an annual aggregate catastrophe excess of loss treaty with a retention of $20.0 million , a limit of $100.0 million , and 20 percent co-participation. The total cost of this treaty is approximately $3.1 million . Any losses recovered under the per occurrence treaty inure to the benefit of the aggregate treaty. Only catastrophic events with total losses greater than $500,000 are subject to the terms of the aggregate treaty. The reinsurance subsidiary is purchasing additional reinsurance protection (Industry Loss Warranties) in peak exposure territories from external parties in which coverage is triggered when losses experienced by the insurance industry from a catastrophic event exceed a specified threshold. Any reinsurance recoveries received from external parties reduce the amount of losses ceded to Employers Mutual under the excess of loss agreement. The net cost of the external reinsurance protection is estimated to be approximately $4.0 million .</t>
  </si>
  <si>
    <t>REINSURANCE</t>
  </si>
  <si>
    <t>Reinsurance Disclosures [Abstract]</t>
  </si>
  <si>
    <t>REINSURANCE The effect of reinsurance on premiums written and earned, and losses and settlement expenses incurred, for the three months ended March 31, 2016 and 2015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quota share and excess of loss agreements with Employers Mutual are reported as “affiliated” balances. Three months ended March 31, 2016 ($ in thousands) Property and Reinsurance Total Premiums written Direct $ 94,986 $ — $ 94,986 Assumed from nonaffiliates 957 34,259 35,216 Assumed from affiliates 118,846 — 118,846 Ceded to nonaffiliates (5,381 ) (1,980 ) (7,361 ) Ceded to affiliates (98,141 ) (1,270 ) (99,411 ) Net premiums written $ 111,267 $ 31,009 $ 142,276 Premiums earned Direct $ 92,836 $ — $ 92,836 Assumed from nonaffiliates 1,027 34,716 35,743 Assumed from affiliates 118,262 — 118,262 Ceded to nonaffiliates (5,688 ) (1,155 ) (6,843 ) Ceded to affiliates (95,991 ) (1,270 ) (97,261 ) Net premiums earned $ 110,446 $ 32,291 $ 142,737 Losses and settlement expenses incurred Direct $ 41,054 $ — $ 41,054 Assumed from nonaffiliates 721 23,202 23,923 Assumed from affiliates 61,454 388 61,842 Ceded to nonaffiliates (77 ) (907 ) (984 ) Ceded to affiliates (41,054 ) 328 (40,726 ) Net losses and settlement expenses incurred $ 62,098 $ 23,011 $ 85,109 Three months ended March 31, 2015 ($ in thousands) Property and Reinsurance Total Premiums written Direct $ 88,760 $ — $ 88,760 Assumed from nonaffiliates 971 37,977 38,948 Assumed from affiliates 113,145 — 113,145 Ceded to nonaffiliates (5,320 ) (881 ) (6,201 ) Ceded to affiliates (88,760 ) (2,968 ) (91,728 ) Net premiums written $ 108,796 $ 34,128 $ 142,924 Premiums earned Direct $ 89,852 $ — $ 89,852 Assumed from nonaffiliates 1,033 35,871 36,904 Assumed from affiliates 112,761 — 112,761 Ceded to nonaffiliates (5,589 ) (2,377 ) (7,966 ) Ceded to affiliates (89,852 ) (2,968 ) (92,820 ) Net premiums earned $ 108,205 $ 30,526 $ 138,731 Losses and settlement expenses incurred Direct $ 36,427 $ — $ 36,427 Assumed from nonaffiliates 546 20,900 21,446 Assumed from affiliates 55,898 243 56,141 Ceded to nonaffiliates 231 (1,926 ) (1,695 ) Ceded to affiliates (36,427 ) (107 ) (36,534 ) Net losses and settlement expenses incurred $ 56,675 $ 19,110 $ 75,785 Individual lines in the above tables are defined as follows: • “Direct” represents business produced by the property and casualty insurance subsidiaries. • “Assumed from nonaffiliates” for the property and casualty insurance subsidiaries represents their aggregate 30 percent pool participation percentage of involuntary business assumed by the pool participants pursuant to state law. For the reinsurance subsidiary, this line represents the reinsurance business assumed through the quota share agreement (including “fronting” activities initiated by Employers Mutual) and the business assumed outside the quota share agreement. • “Assumed from affiliates” for the property and casualty insurance subsidiaries represents their aggregate 30 percent pool participation percentage of all the pool members’ direct business. The amounts reported under the caption “Losses and settlement expenses incurred” also include claim-related services provided by Employers Mutual that are allocated to the property and casualty insurance subsidiaries and the reinsurance subsidiary. • “Ceded to nonaffiliates” for the property and casualty insurance subsidiaries represents their aggregate 30 percent pool participation percentage of 1) the amounts ceded to nonaffiliated reinsurance companies in accordance with the terms of the reinsurance agreements providing protection to the pool and each of its participants, and 2) the amounts ceded on a mandatory basis to state organizations in connection with various programs. For the reinsurance subsidiary, this line includes 1) reinsurance business that is ceded to other insurance companies in connection with “fronting” activities initiated by Employers Mutual, and 2) starting in 2016, amounts ceded to purchase industry loss warranties (ILWs) from external parties that provide additional reinsurance protection for the assumed reinsurance business. • “Ceded to affiliates” for the property and casualty insurance subsidiaries represents the cession of their direct business to Employers Mutual under the terms of the pooling agreement and amounts ceded to Employers Mutual under the terms of the excess of loss reinsurance program. For the reinsurance subsidiary this line represents amounts ceded to Employers Mutual under the terms of the excess of loss reinsurance agreement.</t>
  </si>
  <si>
    <t>SEGMENT INFORMATION</t>
  </si>
  <si>
    <t>Segment Reporting [Abstract]</t>
  </si>
  <si>
    <t>SEGMENT INFORMATION The Company’s operations consist of a property and casualty insurance segment and a reinsurance segment. The property and casualty insurance segment writes both commercial and personal lines of insurance, with a focus on medium-sized commercial accounts. The reinsurance segment provides reinsurance for other insurers and reinsurers. The segments are managed separately due to differences in the insurance products sold and the business environments in which they operate. Summarized financial information for the Company’s segments is as follows: Three months ended March 31, 2016 Property and Reinsurance Parent Consolidated ($ in thousands) Premiums earned $ 110,446 $ 32,291 $ — $ 142,737 Underwriting profit 8,605 1,871 — 10,476 Net investment income (loss) 8,771 3,457 2 12,230 Net realized investment gains (losses) (846 ) (239 ) — (1,085 ) Other income (loss) 132 (143 ) — (11 ) Interest expense 84 — — 84 Other expenses 157 — 492 649 Income (loss) before income tax expense (benefit) $ 16,421 $ 4,946 $ (490 ) $ 20,877 Assets $ 1,097,040 $ 453,484 $ 551,419 $ 2,101,943 Eliminations — — (540,576 ) (540,576 ) Reclassifications — — (1,123 ) (1,123 ) Total assets $ 1,097,040 $ 453,484 $ 9,720 $ 1,560,244 Three months ended March 31, 2015 Property and Reinsurance Parent Consolidated ($ in thousands) Premiums earned $ 108,205 $ 30,526 $ — $ 138,731 Underwriting profit 14,078 3,006 — 17,084 Net investment income (loss) 8,026 3,184 (4 ) 11,206 Net realized investment gains (losses) 700 83 — 783 Other income (loss) 182 1,433 — 1,615 Interest expense 84 — — 84 Other expenses 206 — 461 667 Income (loss) before income tax expense (benefit) $ 22,696 $ 7,706 $ (465 ) $ 29,937 Year ended December 31, 2015 Assets $ 1,092,820 $ 437,575 $ 525,042 $ 2,055,437 Eliminations — — (514,309 ) (514,309 ) Reclassifications — (5,173 ) — (5,173 ) Total assets $ 1,092,820 $ 432,402 $ 10,733 $ 1,535,955 The following table displays the net premiums earned for the property and casualty insurance segment and the reinsurance segment for the three months ended March 31, 2016 and 2015 , by line of insurance. Three months ended March 31, ($ in thousands) 2016 2015 Property and casualty insurance segment Commercial lines: Automobile $ 26,927 $ 25,396 Property 24,748 25,066 Workers' compensation 23,247 22,367 Liability 23,670 22,416 Other 2,071 1,966 Total commercial lines 100,663 97,211 Personal lines: Automobile 5,217 5,817 Homeowners 4,566 5,177 Total personal lines 9,783 10,994 Total property and casualty insurance $ 110,446 $ 108,205 Reinsurance segment Pro rata reinsurance: Multiline (primarily property) $ 690 $ 1,238 Property 6,257 3,856 Liability 5,351 3,801 Marine 1,343 3,410 Total pro rata reinsurance 13,641 12,305 Excess of loss reinsurance: Property 15,280 14,462 Liability 3,370 3,759 Total excess of loss reinsurance 18,650 18,221 Total reinsurance $ 32,291 $ 30,526 Consolidated $ 142,737 $ 138,731</t>
  </si>
  <si>
    <t>INCOME TAXES</t>
  </si>
  <si>
    <t>Income Tax Disclosure [Abstract]</t>
  </si>
  <si>
    <t>INCOME TAXES The actual income tax expense for the three months ended March 31, 2016 and 2015 differed from the “expected” income tax expense for those periods (computed by applying the United States federal corporate tax rate of 35 percent to income before income tax expense) as follows: Three months ended ($ in thousands) 2016 2015 Computed "expected" income tax expense $ 7,307 $ 10,478 Increases (decreases) in tax resulting from: Tax-exempt interest income (695 ) (698 ) Dividends received deduction (425 ) (258 ) Proration of tax-exempt interest and dividends received deduction 168 143 Other, net (132 ) (58 ) Total income tax expense $ 6,223 $ 9,607 The Company had no provision for uncertain income tax positions at March 31, 2016 or December 31, 2015 . The Company did not recognize any interest expense or other penalties related to U.S. federal or state income taxes during the three months ended March 31, 2016 or 2015 . It is the Company’s accounting policy to reflect income tax penalties as other expense, and interest as interest expense. The Company files a U.S. federal income tax return, along with various state income tax returns. The Company is no longer subject to U.S. federal and state income tax examinations by tax authorities for years before 2012.</t>
  </si>
  <si>
    <t>EMPLOYEE RETIREMENT PLANS</t>
  </si>
  <si>
    <t>Compensation and Retirement Disclosure [Abstract]</t>
  </si>
  <si>
    <t>EMPLOYEE RETIREMENT PLANS The components of net periodic benefit cost (income) for Employers Mutual’s pension and postretirement benefit plans is as follows: Three months ended ($ in thousands) 2016 2015 Pension plans: Service cost $ 3,640 $ 3,644 Interest cost 2,525 2,278 Expected return on plan assets (4,840 ) (5,075 ) Amortization of net actuarial loss 1,039 517 Amortization of prior service cost 8 8 Net periodic pension benefit cost $ 2,372 $ 1,372 Postretirement benefit plans: Service cost $ 318 $ 353 Interest cost 554 537 Expected return on plan assets (1,056 ) (1,104 ) Amortization of net actuarial loss 374 436 Amortization of prior service credit (2,835 ) (2,866 ) Net periodic postretirement benefit income $ (2,645 ) $ (2,644 ) Net periodic pension benefit cost allocated to the Company amounted to $730,000 and $421,000 for the three months ended March 31, 2016 and 2015 , respectively. Net periodic postretirement benefit income allocated to the Company amounted to $761,000 and $762,000 for the three months ended March 31, 2016 and 2015 , respectively. The Company’s share of Employers Mutual’s remaining 2016 planned contribution to the pension plan, if made, will be approximately $2.5 million . No contributions will be made to the Voluntary Employee Beneficiary Association (VEBA) trust in 2016 .</t>
  </si>
  <si>
    <t>STOCK-BASED COMPENSATION</t>
  </si>
  <si>
    <t>Disclosure of Compensation Related Costs, Share-based Payments [Abstract]</t>
  </si>
  <si>
    <t>STOCK-BASED COMPENSATION The Company has no stock-based compensation plans of its own; however, Employers Mutual has several stock plans which utilize the common stock of the Company. Employers Mutual can provide the common stock required under its plans by: 1) using shares of common stock that it currently owns; 2) purchasing common stock in the open market; or 3) directly purchasing common stock from the Company at the current fair value. Employers Mutual's current practice is to purchase common stock from the Company for use in all of its stock plans (including its non-employee director stock purchase plan and its employee stock purchase plan). Stock Plans Employers Mutual currently maintains two separate stock plans for the benefit of officers and key employees of Employers Mutual and its subsidiaries. A total of 2,250,000 shares of the Company’s common stock have been reserved for issuance under the 2003 Employers Mutual Casualty Company Incentive Stock Option Plan (2003 Plan) and a total of 3,000,000 shares have been reserved for issuance under the 2007 Employers Mutual Casualty Company Stock Incentive Plan (2007 Plan). The 2003 Plan permitted the issuance of incentive stock options only, while the 2007 Plan permits the issuance of performance shares, performance units, and other stock-based awards, in addition to qualified (incentive) and non-qualified stock options, stock appreciation rights, restricted stock and restricted stock units. Both plans provide for a ten -year time limit for granting awards. No additional options can be granted under the 2003 Plan due to the expiration of the term of the plan. Options granted under the plans generally have a vesting period of five years , with options becoming exercisable in equal annual cumulative increments commencing on the first anniversary of the option grant. Option prices cannot be less than the fair value of the common stock on the date of grant. Restricted stock awards granted under the 2007 Plan generally have a vesting period of four years , with shares vesting in equal annual cumulative increments commencing on the first anniversary of the grant. Holders of unvested shares of restricted stock receive compensation income equal to the amount of any dividends declared on the common stock. The Senior Executive Compensation Committee of Employers Mutual’s Board of Directors grants the awards and is the administrator of the plans. The Company’s Compensation Committee must consider and approve all awards granted to the Company’s executive officers. The Company recognized compensation expense from these plans of $137,000 ( $89,000 net of tax) and $73,000 ( $48,000 net of tax) for the three months ended March 31, 2016 and 2015 , respectively. During the first three months of 2016 , 116,588 shares of restricted stock were granted under the 2007 Plan to eligible participants, 69,057 shares of restricted stock vested, and 86,068 options were exercised under the plans at a weighted average exercise price of $16.03 .</t>
  </si>
  <si>
    <t>DISCLOSURES ABOUT THE FAIR VALUE OF FINANCIAL INSTRUMENTS</t>
  </si>
  <si>
    <t>Fair Value Disclosures [Abstract]</t>
  </si>
  <si>
    <t>DISCLOSURES ABOUT THE FAIR VALUE OF FINANCIAL INSTRUMENTS The carrying amount and the estimated fair value of the Company’s financial instruments is summarized below. March 31, 2016 Carrying Estimated ($ in thousands) Assets: Fixed maturity securities available-for-sale: U.S. treasury $ 8,138 $ 8,138 U.S. government-sponsored agencies 189,448 189,448 Obligations of states and political subdivisions 340,780 340,780 Commercial mortgage-backed 41,757 41,757 Residential mortgage-backed 88,122 88,122 Other asset-backed 16,644 16,644 Corporate 481,133 481,133 Total fixed maturity securities available-for-sale 1,166,022 1,166,022 Equity securities available-for-sale: Common stocks: Financial services 33,443 33,443 Information technology 28,519 28,519 Healthcare 24,440 24,440 Consumer staples 19,581 19,581 Consumer discretionary 22,037 22,037 Energy 20,590 20,590 Industrials 23,521 23,521 Other 21,492 21,492 Non-redeemable preferred stocks 18,959 18,959 Total equity securities available-for-sale 212,582 212,582 Short-term investments 48,447 48,447 Liabilities: Surplus notes 25,000 11,071 December 31, 2015 Carrying Estimated ($ in thousands) Assets: Fixed maturity securities available-for-sale: U.S. treasury $ 12,589 $ 12,589 U.S. government-sponsored agencies 202,666 202,666 Obligations of states and political subdivisions 344,359 344,359 Commercial mortgage-backed 46,108 46,108 Residential mortgage-backed 88,543 88,543 Other asset-backed 17,844 17,844 Corporate 448,916 448,916 Total fixed maturity securities available-for-sale 1,161,025 1,161,025 Equity securities available-for-sale: Common stocks: Financial services 33,955 33,955 Information technology 28,102 28,102 Healthcare 25,894 25,894 Consumer staples 18,200 18,200 Consumer discretionary 18,923 18,923 Energy 21,068 21,068 Industrials 20,416 20,416 Other 20,683 20,683 Non-redeemable preferred stocks 19,002 19,002 Total equity securities available-for-sale 206,243 206,243 Short-term investments 38,599 38,599 Liabilities: Surplus notes 25,000 10,823 The estimated fair value of fixed maturity and equity securities is based on quoted market prices, where available. In cases where quoted market prices are not available, fair values are based on a variety of valuation techniques depending on the type of security. Short-term investments generally include money market funds, U.S. Treasury bills and commercial paper. Short-term investments are carried at fair value, which approximates cost, due to the highly liquid nature of the securities. Short-term securities are classified as Level 1 fair value measurements when the fair values can be validated by recent trades. When recent trades are not available, fair value is deemed to be the cost basis and the securities are classified as Level 2 fair value measurements. The estimated fair value of the surplus notes is derived by discounting future expected cash flows at a rate deemed appropriate. The discount rate was set at the average of current yields-to-maturity on several insurance company surplus notes that are traded in observable markets, adjusted upward by 50 basis points to reflect illiquidity and perceived risk premium differences. Other assumptions include a 25 -year term (the surplus notes have no stated maturity date) and an interest rate that continues at the current 1.35 percent interest rate. The rate is typically adjusted every five years and is based upon the then-current Federal Home Loan Bank borrowing rate for 5-year funds available to Employers Mutual. Fair value is defined as the price that would be received to sell an asset or paid to transfer a liability in an orderly transaction between market participants at the measurement date. The following fair value hierarchy prioritizes inputs to valuation techniques used to measure fair value. Level 1 - Unadjusted quoted prices for identical assets or liabilities in active markets that the Company has the ability to access.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Level 3 - Prices or valuation techniques that require significant unobservable inputs because observable inputs are not available. The unobservable inputs may reflect the Company’s own judgments about the assumptions that market participants would use. The Company uses an independent pricing source to obtain the estimated fair values of a majority of its securities, subject to an internal validation. The fair values are based on quoted market prices, where available. This is typically the case for equity securities and money market funds, which are accordingly classified as Level 1 fair value measurements. In cases where quoted market prices are not available, fair values are based on a variety of valuation techniques depending on the type of security. Fixed maturity securities, non-redeemable preferred stocks and various short-term investments in the Company’s portfolio may not trade on a daily basis; however, observable inputs are utilized in their valuations, and these securities are therefore classified as Level 2 fair value measurements. Following is a brief description of the various pricing techniques used by the independent pricing source for different asset classes. • U.S. Treasury securities (including bonds, notes, and bills) are priced according to a number of live data sources, including active market makers and inter-dealer brokers. Prices from these sources are reviewed based on the sources’ historical accuracy for individual issues and maturity ranges. • U.S. government-sponsored agencies and corporate securities (including fixed-rate corporate bonds and medium-term notes) are priced by determining a bullet (non-call) spread scale for each issuer for maturities going out to forty years. These spreads represent credit risk and are obtained from the new issue market, secondary trading, and dealer quotes. An option adjusted spread model is incorporated to adjust spreads of issues that have early redemption features. The final spread is then added to the U.S. Treasury curve. • Obligations of states and political subdivisions are priced by tracking and analyzing actively quoted issues and reported trades, material event notices and benchmark yields. Municipal bonds with similar characteristics are grouped together into market sectors, and internal yield curves are constructed daily for these sectors. Individual bond evaluations are extrapolated from these sectors, with the ability to make individual spread adjustments for attributes such as discounts, premiums, alternative minimum tax, and/or whether or not the bond is callable. • Mortgage-backed and asset-backed securities are first reviewed for the appropriate pricing speed (if prepayable), spread, yield and volatility. The securities are priced with models using spreads and other information solicited from Wall Street buy- and sell-side sources, including primary and secondary dealers, portfolio managers, and research analysts. To determine a tranche’s price, first the benchmark yield is determined and adjusted for collateral performance, tranche level attributes and market conditions. Then the cash flow for each tranche is generated (using consensus prepayment speed assumptions including, as appropriate, a prepayment projection based on historical statistics of the underlying collateral). The tranche-level yield is used to discount the cash flows and generate the price. Depending on the characteristics of the tranche, a volatility-driven, multi-dimensional single cash flow stream model or an option-adjusted spread model may be used. When cash flows or other security structure or market information is not available, broker quotes may be used. On a quarterly basis, the Company receives from its independent pricing service a list of fixed maturity securities, if any, that were priced solely from broker quotes. For these securities, fair value may be determined using the broker quotes, or by the Company using similar pricing techniques as the Company’s independent pricing service. Depending on the level of observable inputs, these securities would be classified as Level 2 or Level 3 fair value measurements. At March 31, 2016 and December 31, 2015 , the Company had no securities priced solely from broker quotes. A small number of the Company’s securities are not priced by the independent pricing service. One equity security is reported as a Level 3 fair value measurement at March 31, 2016 and December 31, 2015 , since no reliable observable inputs are used in its valuation. This equity security continues to be reported at the fair value obtained from the Securities Valuation Office (SVO) of the National Association of Insurance Commissioners (NAIC). The SVO establishes a per share price for this security based on an annual review of that company’s financial statements, typically performed during the second quarter. The other securities not priced by the Company’s independent pricing service at March 31, 2016 and December 31, 2015 include seven fixed maturity securities. Two of these fixed maturity securities, classified as Level 3 fair value measurements, are corporate securities that convey premium tax benefits and are not publicly traded. The fair values for these securities are based on discounted cash flow analyses. The other fixed maturity securities are classified as Level 2 fair value measurements. The fair values for these fixed maturity securities were obtained from either the SVO, the Company's investment custodian, or the Company's investment department using similar pricing techniques as the Company’s independent pricing service. Presented in the table below are the estimated fair values of the Company’s financial instruments as of March 31, 2016 and December 31, 2015 . March 31, 2016 Fair value measurements using ($ in thousands) Total Quoted Significant Significant Financial instruments reported at fair value on recurring basis: Assets: Fixed maturity securities available-for-sale: U.S. treasury $ 8,138 $ — $ 8,138 $ — U.S. government-sponsored agencies 189,448 — 189,448 — Obligations of states and political subdivisions 340,780 — 340,780 — Commercial mortgage-backed 41,757 — 41,757 — Residential mortgage-backed 88,122 — 88,122 — Other asset-backed 16,644 — 16,644 — Corporate 481,133 — 479,862 1,271 Total fixed maturity securities available-for-sale 1,166,022 — 1,164,751 1,271 Equity securities available-for-sale: Common stocks: Financial services 33,443 33,440 — 3 Information technology 28,519 28,519 — — Healthcare 24,440 24,440 — — Consumer staples 19,581 19,581 — — Consumer discretionary 22,037 22,037 — — Energy 20,590 20,590 — — Industrials 23,521 23,521 — — Other 21,492 21,492 — — Non-redeemable preferred stocks 18,959 11,578 7,381 — Total equity securities available-for-sale 212,582 205,198 7,381 3 Short-term investments 48,447 48,447 — — Financial instruments not reported at fair value: Liabilities: Surplus notes 11,071 — — 11,071 December 31, 2015 Fair value measurements using ($ in thousands) Total Quoted Significant Significant Financial instruments reported at fair value on recurring basis: Assets: Fixed maturity securities available-for-sale: U.S. treasury $ 12,589 $ — $ 12,589 $ — U.S. government-sponsored agencies 202,666 — 202,666 — Obligations of states and political subdivisions 344,359 — 344,359 — Commercial mortgage-backed 46,108 — 46,108 — Residential mortgage-backed 88,543 — 88,543 — Other asset-backed 17,844 — 17,844 — Corporate 448,916 — 447,587 1,329 Total fixed maturity securities available-for-sale 1,161,025 — 1,159,696 1,329 Equity securities available-for-sale: Common stocks: Financial services 33,955 33,952 — 3 Information technology 28,102 28,102 — — Healthcare 25,894 25,894 — — Consumer staples 18,200 18,200 — — Consumer discretionary 18,923 18,923 — — Energy 21,068 21,068 — — Industrials 20,416 20,416 — — Other 20,683 20,683 — — Non-redeemable preferred stocks 19,002 11,706 7,296 — Total equity securities available-for-sale 206,243 198,944 7,296 3 Short-term investments 38,599 38,599 — — Financial instruments not reported at fair value: Liabilities: Surplus notes 10,823 — — 10,823 Presented in the table below is a reconciliation of the assets measured at fair value on a recurring basis using significant unobservable inputs (Level 3) for the three months ended March 31, 2016 and 2015 . Any unrealized gains or losses on these securities are recognized in other comprehensive income. Any gains or losses from settlements, disposals or impairments of these securities are reported as realized investment gains or losses in net income. Three months ended March 31, 2016 Fair value measurements using significant unobservable (Level 3) inputs ($ in thousands) Fixed maturity securities available-for-sale, corporate Equity securities Total Beginning balance $ 1,329 $ 3 $ 1,332 Settlements (61 ) — (61 ) Unrealized gains included in other comprehensive income 3 — 3 Balance at March 31, 2016 $ 1,271 $ 3 $ 1,274 Three months ended March 31, 2015 Fair value measurements using significant unobservable (Level 3) inputs ($ in thousands) Fixed maturity securities available-for-sale, corporate Equity securities Total Beginning balance $ 1,662 $ 3 $ 1,665 Settlements (4 ) — (4 ) Unrealized gains included in other comprehensive income 5 — 5 Balance at March 31, 2015 $ 1,663 $ 3 $ 1,666 There were no transfers into or out of Levels 1 or 2 during the three months ended March 31, 2016 or 2015 . It is the Company’s policy to recognize transfers between levels at the beginning of the reporting period.</t>
  </si>
  <si>
    <t>INVESTMENTS</t>
  </si>
  <si>
    <t>Investments, Debt and Equity Securities [Abstract]</t>
  </si>
  <si>
    <t>INVESTMENTS Investments of the Company’s insurance subsidiaries are subject to the insurance laws of the state of their incorporation. These laws prescribe the kind, quality and concentration of investments that may be made by insurance companies. In general, these laws permit investments, within specified limits and subject to certain qualifications, in federal, state and municipal obligations, corporate bonds, preferred and common stocks and real estate mortgages. The Company believes that it is in compliance with these laws. The amortized cost and estimated fair value of securities available-for-sale as of March 31, 2016 and December 31, 2015 are as follows. All securities are classified as available-for-sale and are carried at fair value. March 31, 2016 Amortized Gross Gross Estimated ($ in thousands) Securities available-for-sale: Fixed maturity securities: U.S. treasury $ 7,824 $ 314 $ — $ 8,138 U.S. government-sponsored agencies 187,366 2,145 63 189,448 Obligations of states and political subdivisions 312,476 28,304 — 340,780 Commercial mortgage-backed 40,098 1,661 2 41,757 Residential mortgage-backed 93,625 2,232 7,735 88,122 Other asset-backed 15,901 872 129 16,644 Corporate 459,337 23,206 1,410 481,133 Total fixed maturity securities 1,116,627 58,734 9,339 1,166,022 Equity securities: Common stocks: Financial services 26,311 7,820 688 33,443 Information technology 18,821 9,757 59 28,519 Healthcare 15,573 9,039 172 24,440 Consumer staples 12,440 7,148 7 19,581 Consumer discretionary 12,729 9,349 41 22,037 Energy 16,815 5,596 1,821 20,590 Industrials 13,942 9,697 118 23,521 Other 16,384 5,136 28 21,492 Non-redeemable preferred stocks 18,031 1,013 85 18,959 Total equity securities 151,046 64,555 3,019 212,582 Total securities available-for-sale $ 1,267,673 $ 123,289 $ 12,358 $ 1,378,604 December 31, 2015 Amortized Gross Gross Estimated ($ in thousands) Securities available-for-sale: Fixed maturity securities: U.S. treasury $ 12,566 $ 23 $ — $ 12,589 U.S. government-sponsored agencies 202,486 1,817 1,637 202,666 Obligations of states and political subdivisions 319,940 24,419 — 344,359 Commercial mortgage-backed 44,433 1,692 17 46,108 Residential mortgage-backed 94,279 1,059 6,795 88,543 Other asset-backed 17,000 883 39 17,844 Corporate 439,513 12,992 3,589 448,916 Total fixed maturity securities 1,130,217 42,885 12,077 1,161,025 Equity securities: Common stocks: Financial services 24,557 9,731 333 33,955 Information technology 19,427 8,807 132 28,102 Healthcare 15,599 10,359 64 25,894 Consumer staples 11,136 7,090 26 18,200 Consumer discretionary 10,270 8,658 5 18,923 Energy 16,384 5,972 1,288 21,068 Industrials 11,525 8,902 11 20,416 Other 17,246 3,672 235 20,683 Non-redeemable preferred stocks 18,032 1,168 198 19,002 Total equity securities 144,176 64,359 2,292 206,243 Total securities available-for-sale $ 1,274,393 $ 107,244 $ 14,369 $ 1,367,268 The following table sets forth the estimated fair value and gross unrealized losses associated with investment securities that were in an unrealized loss position as of March 31, 2016 and December 31, 2015 , listed by length of time the securities were in an unrealized loss position. March 31, 2016 Less than twelve months Twelve months or longer Total ($ in thousands) Fair Unrealized Fair Unrealized Fair Unrealized Fixed maturity securities: U.S. government-sponsored agencies $ 6,987 $ 5 $ 11,440 $ 58 $ 18,427 $ 63 Commercial mortgage-backed 5,101 2 — — 5,101 2 Residential mortgage-backed 11,820 1,443 23,906 6,292 35,726 7,735 Other asset-backed 5,331 129 — — 5,331 129 Corporate 27,439 740 19,671 670 47,110 1,410 Total, fixed maturity securities 56,678 2,319 55,017 7,020 111,695 9,339 Equity securities: Common stocks: Financial services 7,858 688 — — 7,858 688 Information technology 2,419 59 — — 2,419 59 Healthcare 2,855 172 — — 2,855 172 Consumer staples 89 7 — — 89 7 Consumer discretionary 1,094 41 — — 1,094 41 Energy 5,979 1,821 — — 5,979 1,821 Industrials 1,586 118 — — 1,586 118 Other 1,646 28 — — 1,646 28 Non-redeemable preferred stocks — — 4,419 85 4,419 85 Total equity securities 23,526 2,934 4,419 85 27,945 3,019 Total temporarily impaired securities $ 80,204 $ 5,253 $ 59,436 $ 7,105 $ 139,640 $ 12,358 December 31, 2015 Less than twelve months Twelve months or longer Total ($ in thousands) Fair Unrealized Fair Unrealized Fair Unrealized Fixed maturity securities: U.S. government-sponsored agencies $ 78,800 $ 1,228 $ 34,079 $ 409 $ 112,879 $ 1,637 Commercial mortgage-backed 6,807 17 — — 6,807 17 Residential mortgage-backed 22,028 1,694 22,781 5,101 44,809 6,795 Other asset-backed 6,013 39 — — 6,013 39 Corporate 101,088 2,683 14,212 906 115,300 3,589 Total, fixed maturity securities 214,736 5,661 71,072 6,416 285,808 12,077 Equity securities: Common stocks: Financial services 6,387 333 — — 6,387 333 Information technology 1,316 132 — — 1,316 132 Healthcare 3,199 64 — — 3,199 64 Consumer staples 1,244 26 — — 1,244 26 Consumer discretionary 176 5 — — 176 5 Energy 8,233 1,272 116 16 8,349 1,288 Industrials 1,263 11 — — 1,263 11 Other 4,064 235 — — 4,064 235 Non-redeemable preferred stocks 2,450 53 1,855 145 4,305 198 Total equity securities 28,332 2,131 1,971 161 30,303 2,292 Total temporarily impaired securities $ 243,068 $ 7,792 $ 73,043 $ 6,577 $ 316,111 $ 14,369 Fixed maturity security fair values increased during the first three months of 2016 due to a decrease in interest rates. Most of these securities that are in an unrealized loss position are considered investment grade by credit rating agencies. Because management does not intend to sell these securities, does not believe it will be required to sell these securities before recovery, and believes it will collect the amounts due on these securities, it was determined that these securities were not “other-than-temporarily” impaired at March 31, 2016 . The majority of the unrealized losses on common stocks at March 31, 2016 are from the energy sector, though no individual security accounted for a material amount of unrealized losses. Because the Company has the ability and intent to hold these securities for a reasonable amount of time to allow for recovery, it was determined that these securities were not “other-than-temporarily” impaired at March 31, 2016 . All of the Company’s preferred stock holdings are perpetual preferred stocks. The Company evaluates perpetual preferred stocks with unrealized losses for “other-than-temporary” impairment similar to fixed maturity securities since they have debt-like characteristics such as periodic cash flows in the form of dividends and call features, are rated by rating agencies and are priced like other long-term callable fixed maturity securities. There was no evidence of any credit deterioration in the issuers of the preferred stocks and the Company does not intend to sell these securities before recovery, nor does it believe it will be required to sell these securities before recovery; therefore, it was determined that these securities were not “other-than-temporarily” impaired at March 31, 2016 . The amortized cost and estimated fair value of fixed maturity securities at March 31, 2016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50,535 $ 50,810 Due after one year through five years 148,018 155,947 Due after five years through ten years 344,710 361,569 Due after ten years 435,929 464,071 Securities not due at a single maturity date 137,435 133,625 Totals $ 1,116,627 $ 1,166,022 A summary of realized investment gains and (losses) is as follows: Three months ended March 31, ($ in thousands) 2016 2015 Fixed maturity securities available-for-sale: Gross realized investment gains $ 669 $ 535 Gross realized investment losses (299 ) — Equity securities available-for-sale: Gross realized investment gains 2,082 2,594 Gross realized investment losses (1,192 ) (329 ) "Other-than-temporary" impairments (431 ) (618 ) Other long-term investments, net (1,914 ) (1,399 ) Totals $ (1,085 ) $ 783 Gains and losses realized on the disposition of investments are included in net income. The cost of investments sold is determined on the specific identification method using the highest cost basis first. The Company did not have any outstanding cumulative credit losses on fixed maturity securities that have been recognized in earnings from “other-than-temporary” impairments during any of the reported periods. The amounts reported as “other-than-temporary” impairments on equity securities do not include any individually significant items. The net realized investment losses recognized on other long-term investments during the three months ended March 31, 2016 and 2015 represent changes in the carrying value of a limited partnership that is used solely to support an equity tail-risk hedging strategy.</t>
  </si>
  <si>
    <t>CONTINGENT LIABILITIES</t>
  </si>
  <si>
    <t>Commitments and Contingencies Disclosure [Abstract]</t>
  </si>
  <si>
    <t>CONTINGENT LIABILITIES The Company and Employers Mutual and its other subsidiaries are parties to numerous lawsuits arising in the normal course of the insurance business. The Company believes that the resolution of these lawsuits will not have a material adverse effect on its financial condition or its results of operations. The companies involved have established reserves which are believed adequate to cover any potential liabilities arising out of all such pending or threatened proceedings. The participants in the pooling agreement have purchased annuities from life insurance companies, under which the claimant is payee, to fund future payments that are fixed pursuant to specific claim settlement provisions. The Company’s share of case loss reserves eliminated by the purchase of those annuities was $110,000 at December 31, 2015 . The Company had a contingent liability for the aggregate guaranteed amount of the annuities of $183,000 at December 31, 2015 should the issuers of those annuities fail to perform. Although management is not able to verify the amount, the Company would likely have a similar contingent liability at March 31, 2016 . The probability of a material loss due to failure of performance by the issuers of these annuities is considered remote.</t>
  </si>
  <si>
    <t>STOCK REPURCHASE PROGRAM</t>
  </si>
  <si>
    <t>Equity [Abstract]</t>
  </si>
  <si>
    <t>STOCK REPURCHASE PROGRAM On November 3, 2011, the Company’s Board of Directors authorized a $15.0 million stock repurchase program. This program does not have an expiration date. The timing and terms of the purchases are determined by management based on board approved parameters and market conditions, and are conducted in accordance with the applicable rules of the Securities and Exchange Commission. Common stock repurchased under this program will be retired by the Company. The Company repurchased 17,300 shares of its common stock at an average cost of $22.14 during the first three months of 2016. No other purchases have been made under this program.</t>
  </si>
  <si>
    <t>ACCUMULATED OTHER COMPREHENSIVE INCOME</t>
  </si>
  <si>
    <t>Accumulated Other Comprehensive Income (Loss), Net of Tax [Abstract]</t>
  </si>
  <si>
    <t>ACCUMULATED OTHER COMPREHENSIVE INCOME The Company has available-for-sale securities and receives an allocation of the actuarial losses and net prior service credits associated with Employers Mutual’s pension and postretirement benefit plans, both of which generate accumulated other comprehensive income (loss) amounts. The following table reconciles, by component, the beginning and ending balances of accumulated other comprehensive income, net of tax. Accumulated other comprehensive income by component ($ in thousands) Unrealized Unrecognized Total Balance at December 31, 2015 $ 60,369 $ (1,936 ) $ 58,433 Other comprehensive income before reclassifications 12,275 — 12,275 Amounts reclassified from accumulated other comprehensive income (539 ) (252 ) (791 ) Other comprehensive income (loss) 11,736 (252 ) 11,484 Balance at March 31, 2016 $ 72,105 $ (2,188 ) $ 69,917 The following tables display amounts reclassified out of accumulated other comprehensive income and into net income during the three months ended March 31, 2016 and 2015 , respectively. ($ in thousands) Amounts reclassified from accumulated other comprehensive income Accumulated other comprehensive Three months ended Affected line item in the Unrealized gains on investments: Reclassification adjustment for realized investment gains included in net income $ 829 Net realized investment gains Deferred income tax expense (290 ) Income tax expense, current Net reclassification adjustment 539 Unrecognized pension and postretirement benefit obligations: Reclassification adjustment for amounts amortized into net periodic pension and postretirement benefit income: Net actuarial loss (429 ) (1) Prior service credit 817 (1) Total before tax 388 Deferred income tax expense (136 ) Income tax expense, current Net reclassification adjustment 252 Total reclassification adjustment $ 791 (1) These reclassified components of accumulated other comprehensive income are included in the computation of net periodic pension and postretirement benefit income (see Note 5, Employee Retirement Plans, for additional details). ($ in thousands) Amounts reclassified from accumulated other comprehensive income Accumulated other comprehensive Three months ended March 31, 2015 Affected line item in the Unrealized gains on investments: Reclassification adjustment for realized investment gains included in net income $ 2,182 Net realized investment gains Deferred income tax expense (764 ) Income tax expense, current Net reclassification adjustment 1,418 Unrecognized pension and postretirement benefit obligations: Reclassification adjustment for amounts amortized into net periodic pension and postretirement benefit income: Net actuarial loss (284 ) (1) Prior service credit 827 (1) Total before tax 543 Deferred income tax expense (190 ) Income tax expense, current Net reclassification adjustment 353 Total reclassification adjustment $ 1,771 (1) These reclassified components of accumulated other comprehensive income are included in the computation of net periodic pension and postretirement benefit income (see Note 5, Employee Retirement Plans, for additional details).</t>
  </si>
  <si>
    <t>NEW ACCOUNTING PRONOUNCEMENTS NOT YET ADOPTED</t>
  </si>
  <si>
    <t>New Accounting Pronouncements and Changes in Accounting Principles [Abstract]</t>
  </si>
  <si>
    <t>NEW ACCOUNTING PRONOUNCEMENTS NOT YET ADOPTED In May 2014, the FASB updated its guidance related to the Revenue from Contracts with Customers Topic 606 of the ASC. The objective of this update (and other related following updates) is to improve the reporting of revenue by providing a more robust framework for addressing revenue issues, and improved disclosure requirements. Current revenue recognition guidance in U.S. GAAP is comprised of broad revenue recognition concepts together with numerous revenue requirements for particular industries or transactions, which sometimes result in different accounting for economically similar transactions. This guidance is to be applied retrospectively to annual and interim reporting periods beginning after December 15, 2017, with early adoption permitted as of the original effective date (annual and interim reporting periods beginning after December 15, 2016). The Company will adopt this guidance during the first quarter of 2018. Since premium revenue from insurance contracts is excluded from the scope of this updated guidance, adoption is expected to have little or no impact on the consolidated financial condition or operating results of the Company. The Company's largest non-premium revenue items are service charges related to the billing of the pool participants' direct written premiums to policyholders, and commission income on excess and surplus lines business marketed by EMC Underwriters, LLC, both of which are included in "Other income" in the consolidated statements of income. In May 2015, the FASB updated its guidance related to the Financial Services-Insurance Topic 944 of the ASC. The objective of this update is to add disclosures which provide transparency of significant estimates made in measuring the liability for losses and settlement expenses, thus providing more insight into an insurance entity's ability to underwrite and anticipate costs associated with claims. The new disclosures primarily include incurred and paid claims development tables prepared net of reinsurance (not to exceed ten years), and a reconciliation of the carrying amount of the liability for losses and settlement expenses. Also included (for each accident year of incurred claims development disclosed), is disclosure of incurred but not reported (IBNR) loss reserves, claim frequency information, and the average annual percentage payout of incurred claims by age. This guidance is to be applied retrospectively to annual reporting periods beginning after December 15, 2015, and certain disclosures to interim reporting periods beginning after December 15, 2016. The Company will adopt this guidance during the fourth quarter of 2016. Since the guidance only affects disclosure, adoption will have no impact on the consolidated financial condition or operating results of the Company. In January 2016, the FASB updated its guidance related to the Financial Instruments-Overall Subtopic 825-10 of the ASC. The objective of this update is to enhance the reporting model for financial instruments to provide financial statement users with more decision-useful information. The major change in reporting from this update that will impact the Company is a requirement that equity investments (excluding those accounted for under the equity method of accounting or those that are consolidated) be measured at fair value with changes in fair value recognized in net income. While all of the Company's equity investments are already measured at fair value (with the exception of those that are consolidated and those that are accounted for under the equity method of accounting), the Company currently classifies all of its investments in equity securities as available-for-sale, and as such, the changes in fair value are currently recognized in other comprehensive income rather than net income. This guidance is to be applied to annual and interim reporting periods beginning after December 15, 2017, with recognition of a cumulative-effect adjustment to the balance sheet as of the beginning of the fiscal year of adoption. Early adoption is not permitted. The Company will adopt this guidance during the first quarter of 2018. Adoption is not expected to impact consolidated stockholders' equity, but is expected to introduce a material amount of volatility to the Company's consolidated net income. In February 2016, the FASB issued updated guidance in Leases Topic 842 of the ASC, which supersedes the guidance in Leases Topic 840 of the ASC. The objective of this update is to increase transparency and comparability among organizations by requiring recognition of lease assets and lease liabilities on the balance sheet, and disclosure of key information about leasing arrangements. This guidance is effective for interim and annual periods beginning after December 15, 2018, and is to be applied using a modified retrospective approach. Early adoption is permitted. The Company will adopt this guidance during the first quarter of 2019. The Company is currently evaluating the impact this guidance will have on the Company's consolidated financial condition and operating results.</t>
  </si>
  <si>
    <t>REINSURANCE (Tables)</t>
  </si>
  <si>
    <t>Schedule of reinsurance transactions for insurance companies</t>
  </si>
  <si>
    <t>The effect of reinsurance on premiums written and earned, and losses and settlement expenses incurred, for the three months ended March 31, 2016 and 2015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quota share and excess of loss agreements with Employers Mutual are reported as “affiliated” balances. Three months ended March 31, 2016 ($ in thousands) Property and Reinsurance Total Premiums written Direct $ 94,986 $ — $ 94,986 Assumed from nonaffiliates 957 34,259 35,216 Assumed from affiliates 118,846 — 118,846 Ceded to nonaffiliates (5,381 ) (1,980 ) (7,361 ) Ceded to affiliates (98,141 ) (1,270 ) (99,411 ) Net premiums written $ 111,267 $ 31,009 $ 142,276 Premiums earned Direct $ 92,836 $ — $ 92,836 Assumed from nonaffiliates 1,027 34,716 35,743 Assumed from affiliates 118,262 — 118,262 Ceded to nonaffiliates (5,688 ) (1,155 ) (6,843 ) Ceded to affiliates (95,991 ) (1,270 ) (97,261 ) Net premiums earned $ 110,446 $ 32,291 $ 142,737 Losses and settlement expenses incurred Direct $ 41,054 $ — $ 41,054 Assumed from nonaffiliates 721 23,202 23,923 Assumed from affiliates 61,454 388 61,842 Ceded to nonaffiliates (77 ) (907 ) (984 ) Ceded to affiliates (41,054 ) 328 (40,726 ) Net losses and settlement expenses incurred $ 62,098 $ 23,011 $ 85,109 Three months ended March 31, 2015 ($ in thousands) Property and Reinsurance Total Premiums written Direct $ 88,760 $ — $ 88,760 Assumed from nonaffiliates 971 37,977 38,948 Assumed from affiliates 113,145 — 113,145 Ceded to nonaffiliates (5,320 ) (881 ) (6,201 ) Ceded to affiliates (88,760 ) (2,968 ) (91,728 ) Net premiums written $ 108,796 $ 34,128 $ 142,924 Premiums earned Direct $ 89,852 $ — $ 89,852 Assumed from nonaffiliates 1,033 35,871 36,904 Assumed from affiliates 112,761 — 112,761 Ceded to nonaffiliates (5,589 ) (2,377 ) (7,966 ) Ceded to affiliates (89,852 ) (2,968 ) (92,820 ) Net premiums earned $ 108,205 $ 30,526 $ 138,731 Losses and settlement expenses incurred Direct $ 36,427 $ — $ 36,427 Assumed from nonaffiliates 546 20,900 21,446 Assumed from affiliates 55,898 243 56,141 Ceded to nonaffiliates 231 (1,926 ) (1,695 ) Ceded to affiliates (36,427 ) (107 ) (36,534 ) Net losses and settlement expenses incurred $ 56,675 $ 19,110 $ 75,785</t>
  </si>
  <si>
    <t>SEGMENT INFORMATION (Tables)</t>
  </si>
  <si>
    <t>Summarized financial information for segments</t>
  </si>
  <si>
    <t>Summarized financial information for the Company’s segments is as follows: Three months ended March 31, 2016 Property and Reinsurance Parent Consolidated ($ in thousands) Premiums earned $ 110,446 $ 32,291 $ — $ 142,737 Underwriting profit 8,605 1,871 — 10,476 Net investment income (loss) 8,771 3,457 2 12,230 Net realized investment gains (losses) (846 ) (239 ) — (1,085 ) Other income (loss) 132 (143 ) — (11 ) Interest expense 84 — — 84 Other expenses 157 — 492 649 Income (loss) before income tax expense (benefit) $ 16,421 $ 4,946 $ (490 ) $ 20,877 Assets $ 1,097,040 $ 453,484 $ 551,419 $ 2,101,943 Eliminations — — (540,576 ) (540,576 ) Reclassifications — — (1,123 ) (1,123 ) Total assets $ 1,097,040 $ 453,484 $ 9,720 $ 1,560,244 Three months ended March 31, 2015 Property and Reinsurance Parent Consolidated ($ in thousands) Premiums earned $ 108,205 $ 30,526 $ — $ 138,731 Underwriting profit 14,078 3,006 — 17,084 Net investment income (loss) 8,026 3,184 (4 ) 11,206 Net realized investment gains (losses) 700 83 — 783 Other income (loss) 182 1,433 — 1,615 Interest expense 84 — — 84 Other expenses 206 — 461 667 Income (loss) before income tax expense (benefit) $ 22,696 $ 7,706 $ (465 ) $ 29,937 Year ended December 31, 2015 Assets $ 1,092,820 $ 437,575 $ 525,042 $ 2,055,437 Eliminations — — (514,309 ) (514,309 ) Reclassifications — (5,173 ) — (5,173 ) Total assets $ 1,092,820 $ 432,402 $ 10,733 $ 1,535,955</t>
  </si>
  <si>
    <t>Summary of net premiums earned by line of insurance</t>
  </si>
  <si>
    <t>The following table displays the net premiums earned for the property and casualty insurance segment and the reinsurance segment for the three months ended March 31, 2016 and 2015 , by line of insurance. Three months ended March 31, ($ in thousands) 2016 2015 Property and casualty insurance segment Commercial lines: Automobile $ 26,927 $ 25,396 Property 24,748 25,066 Workers' compensation 23,247 22,367 Liability 23,670 22,416 Other 2,071 1,966 Total commercial lines 100,663 97,211 Personal lines: Automobile 5,217 5,817 Homeowners 4,566 5,177 Total personal lines 9,783 10,994 Total property and casualty insurance $ 110,446 $ 108,205 Reinsurance segment Pro rata reinsurance: Multiline (primarily property) $ 690 $ 1,238 Property 6,257 3,856 Liability 5,351 3,801 Marine 1,343 3,410 Total pro rata reinsurance 13,641 12,305 Excess of loss reinsurance: Property 15,280 14,462 Liability 3,370 3,759 Total excess of loss reinsurance 18,650 18,221 Total reinsurance $ 32,291 $ 30,526 Consolidated $ 142,737 $ 138,731</t>
  </si>
  <si>
    <t>INCOME TAXES (Tables)</t>
  </si>
  <si>
    <t>Reconciliation of income tax expense (benefit)</t>
  </si>
  <si>
    <t>The actual income tax expense for the three months ended March 31, 2016 and 2015 differed from the “expected” income tax expense for those periods (computed by applying the United States federal corporate tax rate of 35 percent to income before income tax expense) as follows: Three months ended ($ in thousands) 2016 2015 Computed "expected" income tax expense $ 7,307 $ 10,478 Increases (decreases) in tax resulting from: Tax-exempt interest income (695 ) (698 ) Dividends received deduction (425 ) (258 ) Proration of tax-exempt interest and dividends received deduction 168 143 Other, net (132 ) (58 ) Total income tax expense $ 6,223 $ 9,607</t>
  </si>
  <si>
    <t>EMPLOYEE RETIREMENT PLANS (Tables)</t>
  </si>
  <si>
    <t>Components of net periodic benefit cost</t>
  </si>
  <si>
    <t>The components of net periodic benefit cost (income) for Employers Mutual’s pension and postretirement benefit plans is as follows: Three months ended ($ in thousands) 2016 2015 Pension plans: Service cost $ 3,640 $ 3,644 Interest cost 2,525 2,278 Expected return on plan assets (4,840 ) (5,075 ) Amortization of net actuarial loss 1,039 517 Amortization of prior service cost 8 8 Net periodic pension benefit cost $ 2,372 $ 1,372 Postretirement benefit plans: Service cost $ 318 $ 353 Interest cost 554 537 Expected return on plan assets (1,056 ) (1,104 ) Amortization of net actuarial loss 374 436 Amortization of prior service credit (2,835 ) (2,866 ) Net periodic postretirement benefit income $ (2,645 ) $ (2,644 )</t>
  </si>
  <si>
    <t>DISCLOSURES ABOUT THE FAIR VALUE OF FINANCIAL INSTRUMENTS (Tables)</t>
  </si>
  <si>
    <t>Summary of carrying amount and estimated fair value of financial instruments</t>
  </si>
  <si>
    <t>The carrying amount and the estimated fair value of the Company’s financial instruments is summarized below. March 31, 2016 Carrying Estimated ($ in thousands) Assets: Fixed maturity securities available-for-sale: U.S. treasury $ 8,138 $ 8,138 U.S. government-sponsored agencies 189,448 189,448 Obligations of states and political subdivisions 340,780 340,780 Commercial mortgage-backed 41,757 41,757 Residential mortgage-backed 88,122 88,122 Other asset-backed 16,644 16,644 Corporate 481,133 481,133 Total fixed maturity securities available-for-sale 1,166,022 1,166,022 Equity securities available-for-sale: Common stocks: Financial services 33,443 33,443 Information technology 28,519 28,519 Healthcare 24,440 24,440 Consumer staples 19,581 19,581 Consumer discretionary 22,037 22,037 Energy 20,590 20,590 Industrials 23,521 23,521 Other 21,492 21,492 Non-redeemable preferred stocks 18,959 18,959 Total equity securities available-for-sale 212,582 212,582 Short-term investments 48,447 48,447 Liabilities: Surplus notes 25,000 11,071 December 31, 2015 Carrying Estimated ($ in thousands) Assets: Fixed maturity securities available-for-sale: U.S. treasury $ 12,589 $ 12,589 U.S. government-sponsored agencies 202,666 202,666 Obligations of states and political subdivisions 344,359 344,359 Commercial mortgage-backed 46,108 46,108 Residential mortgage-backed 88,543 88,543 Other asset-backed 17,844 17,844 Corporate 448,916 448,916 Total fixed maturity securities available-for-sale 1,161,025 1,161,025 Equity securities available-for-sale: Common stocks: Financial services 33,955 33,955 Information technology 28,102 28,102 Healthcare 25,894 25,894 Consumer staples 18,200 18,200 Consumer discretionary 18,923 18,923 Energy 21,068 21,068 Industrials 20,416 20,416 Other 20,683 20,683 Non-redeemable preferred stocks 19,002 19,002 Total equity securities available-for-sale 206,243 206,243 Short-term investments 38,599 38,599 Liabilities: Surplus notes 25,000 10,823</t>
  </si>
  <si>
    <t>Summary of assets and liabilities measured on recurring and non-recurring basis</t>
  </si>
  <si>
    <t>Presented in the table below are the estimated fair values of the Company’s financial instruments as of March 31, 2016 and December 31, 2015 . March 31, 2016 Fair value measurements using ($ in thousands) Total Quoted Significant Significant Financial instruments reported at fair value on recurring basis: Assets: Fixed maturity securities available-for-sale: U.S. treasury $ 8,138 $ — $ 8,138 $ — U.S. government-sponsored agencies 189,448 — 189,448 — Obligations of states and political subdivisions 340,780 — 340,780 — Commercial mortgage-backed 41,757 — 41,757 — Residential mortgage-backed 88,122 — 88,122 — Other asset-backed 16,644 — 16,644 — Corporate 481,133 — 479,862 1,271 Total fixed maturity securities available-for-sale 1,166,022 — 1,164,751 1,271 Equity securities available-for-sale: Common stocks: Financial services 33,443 33,440 — 3 Information technology 28,519 28,519 — — Healthcare 24,440 24,440 — — Consumer staples 19,581 19,581 — — Consumer discretionary 22,037 22,037 — — Energy 20,590 20,590 — — Industrials 23,521 23,521 — — Other 21,492 21,492 — — Non-redeemable preferred stocks 18,959 11,578 7,381 — Total equity securities available-for-sale 212,582 205,198 7,381 3 Short-term investments 48,447 48,447 — — Financial instruments not reported at fair value: Liabilities: Surplus notes 11,071 — — 11,071 December 31, 2015 Fair value measurements using ($ in thousands) Total Quoted Significant Significant Financial instruments reported at fair value on recurring basis: Assets: Fixed maturity securities available-for-sale: U.S. treasury $ 12,589 $ — $ 12,589 $ — U.S. government-sponsored agencies 202,666 — 202,666 — Obligations of states and political subdivisions 344,359 — 344,359 — Commercial mortgage-backed 46,108 — 46,108 — Residential mortgage-backed 88,543 — 88,543 — Other asset-backed 17,844 — 17,844 — Corporate 448,916 — 447,587 1,329 Total fixed maturity securities available-for-sale 1,161,025 — 1,159,696 1,329 Equity securities available-for-sale: Common stocks: Financial services 33,955 33,952 — 3 Information technology 28,102 28,102 — — Healthcare 25,894 25,894 — — Consumer staples 18,200 18,200 — — Consumer discretionary 18,923 18,923 — — Energy 21,068 21,068 — — Industrials 20,416 20,416 — — Other 20,683 20,683 — — Non-redeemable preferred stocks 19,002 11,706 7,296 — Total equity securities available-for-sale 206,243 198,944 7,296 3 Short-term investments 38,599 38,599 — — Financial instruments not reported at fair value: Liabilities: Surplus notes 10,823 — — 10,823</t>
  </si>
  <si>
    <t>Reconciliation of assets measured at fair value on recurring basis using significant unobservable inputs</t>
  </si>
  <si>
    <t>Presented in the table below is a reconciliation of the assets measured at fair value on a recurring basis using significant unobservable inputs (Level 3) for the three months ended March 31, 2016 and 2015 . Any unrealized gains or losses on these securities are recognized in other comprehensive income. Any gains or losses from settlements, disposals or impairments of these securities are reported as realized investment gains or losses in net income. Three months ended March 31, 2016 Fair value measurements using significant unobservable (Level 3) inputs ($ in thousands) Fixed maturity securities available-for-sale, corporate Equity securities Total Beginning balance $ 1,329 $ 3 $ 1,332 Settlements (61 ) — (61 ) Unrealized gains included in other comprehensive income 3 — 3 Balance at March 31, 2016 $ 1,271 $ 3 $ 1,274 Three months ended March 31, 2015 Fair value measurements using significant unobservable (Level 3) inputs ($ in thousands) Fixed maturity securities available-for-sale, corporate Equity securities Total Beginning balance $ 1,662 $ 3 $ 1,665 Settlements (4 ) — (4 ) Unrealized gains included in other comprehensive income 5 — 5 Balance at March 31, 2015 $ 1,663 $ 3 $ 1,666</t>
  </si>
  <si>
    <t>INVESTMENTS (Tables)</t>
  </si>
  <si>
    <t>Reconciliation of available-for-sale securities from cost basis to fair value</t>
  </si>
  <si>
    <t>The amortized cost and estimated fair value of securities available-for-sale as of March 31, 2016 and December 31, 2015 are as follows. All securities are classified as available-for-sale and are carried at fair value. March 31, 2016 Amortized Gross Gross Estimated ($ in thousands) Securities available-for-sale: Fixed maturity securities: U.S. treasury $ 7,824 $ 314 $ — $ 8,138 U.S. government-sponsored agencies 187,366 2,145 63 189,448 Obligations of states and political subdivisions 312,476 28,304 — 340,780 Commercial mortgage-backed 40,098 1,661 2 41,757 Residential mortgage-backed 93,625 2,232 7,735 88,122 Other asset-backed 15,901 872 129 16,644 Corporate 459,337 23,206 1,410 481,133 Total fixed maturity securities 1,116,627 58,734 9,339 1,166,022 Equity securities: Common stocks: Financial services 26,311 7,820 688 33,443 Information technology 18,821 9,757 59 28,519 Healthcare 15,573 9,039 172 24,440 Consumer staples 12,440 7,148 7 19,581 Consumer discretionary 12,729 9,349 41 22,037 Energy 16,815 5,596 1,821 20,590 Industrials 13,942 9,697 118 23,521 Other 16,384 5,136 28 21,492 Non-redeemable preferred stocks 18,031 1,013 85 18,959 Total equity securities 151,046 64,555 3,019 212,582 Total securities available-for-sale $ 1,267,673 $ 123,289 $ 12,358 $ 1,378,604 December 31, 2015 Amortized Gross Gross Estimated ($ in thousands) Securities available-for-sale: Fixed maturity securities: U.S. treasury $ 12,566 $ 23 $ — $ 12,589 U.S. government-sponsored agencies 202,486 1,817 1,637 202,666 Obligations of states and political subdivisions 319,940 24,419 — 344,359 Commercial mortgage-backed 44,433 1,692 17 46,108 Residential mortgage-backed 94,279 1,059 6,795 88,543 Other asset-backed 17,000 883 39 17,844 Corporate 439,513 12,992 3,589 448,916 Total fixed maturity securities 1,130,217 42,885 12,077 1,161,025 Equity securities: Common stocks: Financial services 24,557 9,731 333 33,955 Information technology 19,427 8,807 132 28,102 Healthcare 15,599 10,359 64 25,894 Consumer staples 11,136 7,090 26 18,200 Consumer discretionary 10,270 8,658 5 18,923 Energy 16,384 5,972 1,288 21,068 Industrials 11,525 8,902 11 20,416 Other 17,246 3,672 235 20,683 Non-redeemable preferred stocks 18,032 1,168 198 19,002 Total equity securities 144,176 64,359 2,292 206,243 Total securities available-for-sale $ 1,274,393 $ 107,244 $ 14,369 $ 1,367,268</t>
  </si>
  <si>
    <t>Estimated fair value and gross unrealized losses associated with investment securities</t>
  </si>
  <si>
    <t>The following table sets forth the estimated fair value and gross unrealized losses associated with investment securities that were in an unrealized loss position as of March 31, 2016 and December 31, 2015 , listed by length of time the securities were in an unrealized loss position. March 31, 2016 Less than twelve months Twelve months or longer Total ($ in thousands) Fair Unrealized Fair Unrealized Fair Unrealized Fixed maturity securities: U.S. government-sponsored agencies $ 6,987 $ 5 $ 11,440 $ 58 $ 18,427 $ 63 Commercial mortgage-backed 5,101 2 — — 5,101 2 Residential mortgage-backed 11,820 1,443 23,906 6,292 35,726 7,735 Other asset-backed 5,331 129 — — 5,331 129 Corporate 27,439 740 19,671 670 47,110 1,410 Total, fixed maturity securities 56,678 2,319 55,017 7,020 111,695 9,339 Equity securities: Common stocks: Financial services 7,858 688 — — 7,858 688 Information technology 2,419 59 — — 2,419 59 Healthcare 2,855 172 — — 2,855 172 Consumer staples 89 7 — — 89 7 Consumer discretionary 1,094 41 — — 1,094 41 Energy 5,979 1,821 — — 5,979 1,821 Industrials 1,586 118 — — 1,586 118 Other 1,646 28 — — 1,646 28 Non-redeemable preferred stocks — — 4,419 85 4,419 85 Total equity securities 23,526 2,934 4,419 85 27,945 3,019 Total temporarily impaired securities $ 80,204 $ 5,253 $ 59,436 $ 7,105 $ 139,640 $ 12,358 December 31, 2015 Less than twelve months Twelve months or longer Total ($ in thousands) Fair Unrealized Fair Unrealized Fair Unrealized Fixed maturity securities: U.S. government-sponsored agencies $ 78,800 $ 1,228 $ 34,079 $ 409 $ 112,879 $ 1,637 Commercial mortgage-backed 6,807 17 — — 6,807 17 Residential mortgage-backed 22,028 1,694 22,781 5,101 44,809 6,795 Other asset-backed 6,013 39 — — 6,013 39 Corporate 101,088 2,683 14,212 906 115,300 3,589 Total, fixed maturity securities 214,736 5,661 71,072 6,416 285,808 12,077 Equity securities: Common stocks: Financial services 6,387 333 — — 6,387 333 Information technology 1,316 132 — — 1,316 132 Healthcare 3,199 64 — — 3,199 64 Consumer staples 1,244 26 — — 1,244 26 Consumer discretionary 176 5 — — 176 5 Energy 8,233 1,272 116 16 8,349 1,288 Industrials 1,263 11 — — 1,263 11 Other 4,064 235 — — 4,064 235 Non-redeemable preferred stocks 2,450 53 1,855 145 4,305 198 Total equity securities 28,332 2,131 1,971 161 30,303 2,292 Total temporarily impaired securities $ 243,068 $ 7,792 $ 73,043 $ 6,577 $ 316,111 $ 14,369</t>
  </si>
  <si>
    <t>Amortized cost and estimated fair value of fixed maturity securities</t>
  </si>
  <si>
    <t>The amortized cost and estimated fair value of fixed maturity securities at March 31, 2016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50,535 $ 50,810 Due after one year through five years 148,018 155,947 Due after five years through ten years 344,710 361,569 Due after ten years 435,929 464,071 Securities not due at a single maturity date 137,435 133,625 Totals $ 1,116,627 $ 1,166,022</t>
  </si>
  <si>
    <t>Summary of realized investment gains and (losses)</t>
  </si>
  <si>
    <t>A summary of realized investment gains and (losses) is as follows: Three months ended March 31, ($ in thousands) 2016 2015 Fixed maturity securities available-for-sale: Gross realized investment gains $ 669 $ 535 Gross realized investment losses (299 ) — Equity securities available-for-sale: Gross realized investment gains 2,082 2,594 Gross realized investment losses (1,192 ) (329 ) "Other-than-temporary" impairments (431 ) (618 ) Other long-term investments, net (1,914 ) (1,399 ) Totals $ (1,085 ) $ 783</t>
  </si>
  <si>
    <t>ACCUMULATED OTHER COMPREHENSIVE INCOME (Tables)</t>
  </si>
  <si>
    <t>Schedule of beginning and ending balances of accumulated other comprehensive income</t>
  </si>
  <si>
    <t>The following table reconciles, by component, the beginning and ending balances of accumulated other comprehensive income, net of tax. Accumulated other comprehensive income by component ($ in thousands) Unrealized Unrecognized Total Balance at December 31, 2015 $ 60,369 $ (1,936 ) $ 58,433 Other comprehensive income before reclassifications 12,275 — 12,275 Amounts reclassified from accumulated other comprehensive income (539 ) (252 ) (791 ) Other comprehensive income (loss) 11,736 (252 ) 11,484 Balance at March 31, 2016 $ 72,105 $ (2,188 ) $ 69,917</t>
  </si>
  <si>
    <t>Amounts reclassified out of accumulated other comprehensive income (loss)</t>
  </si>
  <si>
    <t>The following tables display amounts reclassified out of accumulated other comprehensive income and into net income during the three months ended March 31, 2016 and 2015 , respectively. ($ in thousands) Amounts reclassified from accumulated other comprehensive income Accumulated other comprehensive Three months ended Affected line item in the Unrealized gains on investments: Reclassification adjustment for realized investment gains included in net income $ 829 Net realized investment gains Deferred income tax expense (290 ) Income tax expense, current Net reclassification adjustment 539 Unrecognized pension and postretirement benefit obligations: Reclassification adjustment for amounts amortized into net periodic pension and postretirement benefit income: Net actuarial loss (429 ) (1) Prior service credit 817 (1) Total before tax 388 Deferred income tax expense (136 ) Income tax expense, current Net reclassification adjustment 252 Total reclassification adjustment $ 791 (1) These reclassified components of accumulated other comprehensive income are included in the computation of net periodic pension and postretirement benefit income (see Note 5, Employee Retirement Plans, for additional details). ($ in thousands) Amounts reclassified from accumulated other comprehensive income Accumulated other comprehensive Three months ended March 31, 2015 Affected line item in the Unrealized gains on investments: Reclassification adjustment for realized investment gains included in net income $ 2,182 Net realized investment gains Deferred income tax expense (764 ) Income tax expense, current Net reclassification adjustment 1,418 Unrecognized pension and postretirement benefit obligations: Reclassification adjustment for amounts amortized into net periodic pension and postretirement benefit income: Net actuarial loss (284 ) (1) Prior service credit 827 (1) Total before tax 543 Deferred income tax expense (190 ) Income tax expense, current Net reclassification adjustment 353 Total reclassification adjustment $ 1,771 (1) These reclassified components of accumulated other comprehensive income are included in the computation of net periodic pension and postretirement benefit income (see Note 5, Employee Retirement Plans, for additional details).</t>
  </si>
  <si>
    <t>TRANSACTIONS WITH AFFILIATES (Details) - Affiliated Entity [Member] $ in Thousands</t>
  </si>
  <si>
    <t>6 Months Ended</t>
  </si>
  <si>
    <t>12 Months Ended</t>
  </si>
  <si>
    <t>Dec. 31, 2016USD ($)Plan</t>
  </si>
  <si>
    <t>Jun. 30, 2016USD ($)Plan</t>
  </si>
  <si>
    <t>Property and casualty insurance [Member]</t>
  </si>
  <si>
    <t>Related Party Transaction [Line Items]</t>
  </si>
  <si>
    <t>Number of reinsurance program treaties | Plan</t>
  </si>
  <si>
    <t>Property and casualty insurance [Member] | Annual Aggregate Catastrophe Excess of Loss [Member]</t>
  </si>
  <si>
    <t>Catastrophe claims, retention amount</t>
  </si>
  <si>
    <t>Affiliated reinsurance contract first layer limit</t>
  </si>
  <si>
    <t>Dollar amount of cost of affiliated reinsurance contract</t>
  </si>
  <si>
    <t>Reinsurance [Member]</t>
  </si>
  <si>
    <t>Reinsurance [Member] | Per Occurrence Catastrophe Excess of Loss [Member]</t>
  </si>
  <si>
    <t>First layer excess of loss coinsurance percentage (in hundreths)</t>
  </si>
  <si>
    <t>20.00%</t>
  </si>
  <si>
    <t>Reinsurance [Member] | Annual Aggregate Catastrophe Excess of Loss [Member]</t>
  </si>
  <si>
    <t>Catastrophe event minimum amount</t>
  </si>
  <si>
    <t>Dollar amount of cost of protection provided by industry loss warranties</t>
  </si>
  <si>
    <t>REINSURANCE (Details) - USD ($) $ in Thousands</t>
  </si>
  <si>
    <t>Premiums written</t>
  </si>
  <si>
    <t>Net premiums written</t>
  </si>
  <si>
    <t>Premiums earned</t>
  </si>
  <si>
    <t>Net premiums earned</t>
  </si>
  <si>
    <t>Losses and settlement expenses incurred</t>
  </si>
  <si>
    <t>Net losses and settlement expenses incurred</t>
  </si>
  <si>
    <t>Affiliated Entity [Member]</t>
  </si>
  <si>
    <t>Assumed</t>
  </si>
  <si>
    <t>Ceded</t>
  </si>
  <si>
    <t>Non Affiliated Entity [Member]</t>
  </si>
  <si>
    <t>Direct</t>
  </si>
  <si>
    <t>Reinsurance Transactions For Insurance Companies, by Product Segment [Line Items]</t>
  </si>
  <si>
    <t>Percentage of pool participation (in hundredths)</t>
  </si>
  <si>
    <t>30.00%</t>
  </si>
  <si>
    <t>Property and casualty insurance [Member] | Affiliated Entity [Member]</t>
  </si>
  <si>
    <t>Property and casualty insurance [Member] | Non Affiliated Entity [Member]</t>
  </si>
  <si>
    <t>Reinsurance [Member] | Affiliated Entity [Member]</t>
  </si>
  <si>
    <t>Reinsurance [Member] | Non Affiliated Entity [Member]</t>
  </si>
  <si>
    <t>SEGMENT INFORMATION - Summarized financial information by segment (Details) - USD ($) $ in Thousands</t>
  </si>
  <si>
    <t>Reconciliation of operating profit loss from segment to consolidated</t>
  </si>
  <si>
    <t>Underwriting profit</t>
  </si>
  <si>
    <t>Net investment income (loss)</t>
  </si>
  <si>
    <t>Other income (loss)</t>
  </si>
  <si>
    <t>Interest expense</t>
  </si>
  <si>
    <t>Other expenses</t>
  </si>
  <si>
    <t>Reconciliation of assets from segment to consolidated</t>
  </si>
  <si>
    <t>Assets</t>
  </si>
  <si>
    <t>Eliminations</t>
  </si>
  <si>
    <t>Reclassifications</t>
  </si>
  <si>
    <t>Parent company [Member]</t>
  </si>
  <si>
    <t>SEGMENT INFORMATION - Net premiums earned by segment and lines of insurance (Details) - USD ($) $ in Thousands</t>
  </si>
  <si>
    <t>Revenue from External Customer [Line Items]</t>
  </si>
  <si>
    <t>Property and casualty insurance [Member] | Commercial Lines [Member]</t>
  </si>
  <si>
    <t>Property and casualty insurance [Member] | Commercial Lines [Member] | Automobile Insurance L O B [Member]</t>
  </si>
  <si>
    <t>Property and casualty insurance [Member] | Commercial Lines [Member] | Property Insurance L O B [Member]</t>
  </si>
  <si>
    <t>Property and casualty insurance [Member] | Commercial Lines [Member] | Workers Compensation Insurance L O B [Member]</t>
  </si>
  <si>
    <t>Property and casualty insurance [Member] | Commercial Lines [Member] | Liability Insurance L O B [Member]</t>
  </si>
  <si>
    <t>Property and casualty insurance [Member] | Commercial Lines [Member] | Other Insurance L O B [Member]</t>
  </si>
  <si>
    <t>Property and casualty insurance [Member] | Personal Lines [Member]</t>
  </si>
  <si>
    <t>Property and casualty insurance [Member] | Personal Lines [Member] | Automobile Insurance L O B [Member]</t>
  </si>
  <si>
    <t>Property and casualty insurance [Member] | Personal Lines [Member] | Homeowners Insurance L O B [Member]</t>
  </si>
  <si>
    <t>Reinsurance [Member] | Pro rata reinsurance [Member]</t>
  </si>
  <si>
    <t>Reinsurance [Member] | Pro rata reinsurance [Member] | Multiline (primarily property) Insurance L O B [Member]</t>
  </si>
  <si>
    <t>Reinsurance [Member] | Pro rata reinsurance [Member] | Property Insurance L O B [Member]</t>
  </si>
  <si>
    <t>Reinsurance [Member] | Pro rata reinsurance [Member] | Liability Insurance L O B [Member]</t>
  </si>
  <si>
    <t>Reinsurance [Member] | Pro rata reinsurance [Member] | Marine Insurance L O B [Member]</t>
  </si>
  <si>
    <t>Reinsurance [Member] | Excess of loss reinsurance [Member]</t>
  </si>
  <si>
    <t>Reinsurance [Member] | Excess of loss reinsurance [Member] | Property Insurance L O B [Member]</t>
  </si>
  <si>
    <t>Reinsurance [Member] | Excess of loss reinsurance [Member] | Liability Insurance L O B [Member]</t>
  </si>
  <si>
    <t>INCOME TAXES (Details) - USD ($) $ in Thousands</t>
  </si>
  <si>
    <t>Income tax expense (benefit) reconciliation [Abstract]</t>
  </si>
  <si>
    <t>United States federal corporate tax rate (in hundredths)</t>
  </si>
  <si>
    <t>35.00%</t>
  </si>
  <si>
    <t>Computed expected income tax expense</t>
  </si>
  <si>
    <t>Increases (decreases) in tax resulting from:</t>
  </si>
  <si>
    <t>Tax-exempt interest income</t>
  </si>
  <si>
    <t>Dividends received deduction</t>
  </si>
  <si>
    <t>Proration of tax-exempt interest and dividends received deduction</t>
  </si>
  <si>
    <t>Other, net</t>
  </si>
  <si>
    <t>Provision for uncertain tax positions</t>
  </si>
  <si>
    <t>EMPLOYEE RETIREMENT PLANS (Details) - USD ($) $ in Thousands</t>
  </si>
  <si>
    <t>Pension plans [Member] | Emc Insurance Companies [Member]</t>
  </si>
  <si>
    <t>Components of net periodic benefit cost [Abstract]</t>
  </si>
  <si>
    <t>Service cost</t>
  </si>
  <si>
    <t>Interest cost</t>
  </si>
  <si>
    <t>Expected return on plan assets</t>
  </si>
  <si>
    <t>Amortization of net actuarial loss</t>
  </si>
  <si>
    <t>Amortization of prior service cost (credit)</t>
  </si>
  <si>
    <t>Net periodic benefit cost (income)</t>
  </si>
  <si>
    <t>Pension plans [Member] | EMC Insurance Group, Inc. [Member]</t>
  </si>
  <si>
    <t>Entity's share of estimated contributions to employee benefit plan</t>
  </si>
  <si>
    <t>Postretirement benefit plans [Member] | Emc Insurance Companies [Member]</t>
  </si>
  <si>
    <t>Postretirement benefit plans [Member] | EMC Insurance Group, Inc. [Member]</t>
  </si>
  <si>
    <t>STOCK-BASED COMPENSATION (Details) $ / shares in Units, $ in Thousands</t>
  </si>
  <si>
    <t>Mar. 31, 2016USD ($)Plan$ / sharesshares</t>
  </si>
  <si>
    <t>Mar. 31, 2015USD ($)</t>
  </si>
  <si>
    <t>Share-based Compensation Arrangement by Share-based Payment Award [Line Items]</t>
  </si>
  <si>
    <t>Number of stock option plans | Plan</t>
  </si>
  <si>
    <t>Recognized compensation expense | $</t>
  </si>
  <si>
    <t>Recognized compensation expense, net of tax | $</t>
  </si>
  <si>
    <t>Employers Mutual Casualty Company Incentive Stock Option 2003 Plan [Member]</t>
  </si>
  <si>
    <t>Registered shares (in shares)</t>
  </si>
  <si>
    <t>Time limit for granting awards</t>
  </si>
  <si>
    <t>10 years</t>
  </si>
  <si>
    <t>Employers Mutual Casualty Company Stock Incentive 2007 Plan [Member]</t>
  </si>
  <si>
    <t>Restricted Stock [Member]</t>
  </si>
  <si>
    <t>Vesting period</t>
  </si>
  <si>
    <t>4 years</t>
  </si>
  <si>
    <t>Number of restricted stock shares granted during period (in shares)</t>
  </si>
  <si>
    <t>Number of restricted stock shares vested during period (in shares)</t>
  </si>
  <si>
    <t>Employee Stock Option [Member]</t>
  </si>
  <si>
    <t>5 years</t>
  </si>
  <si>
    <t>Options exercised during period (in shares)</t>
  </si>
  <si>
    <t>Weighted average exercise price of options exercised during period (in dollars per share) | $ / shares</t>
  </si>
  <si>
    <t>DISCLOSURES ABOUT THE FAIR VALUE OF FINANCIAL INSTRUMENTS (Details) $ in Thousands</t>
  </si>
  <si>
    <t>Mar. 31, 2016USD ($)Security</t>
  </si>
  <si>
    <t>Dec. 31, 2015USD ($)Security</t>
  </si>
  <si>
    <t>Assets [Abstract]</t>
  </si>
  <si>
    <t>Available-for-sale Securities, Fair Value Disclosure</t>
  </si>
  <si>
    <t>Liabilities [Abstract]</t>
  </si>
  <si>
    <t>Surplus notes</t>
  </si>
  <si>
    <t>Period for surplus notes included in assumptions</t>
  </si>
  <si>
    <t>25 years</t>
  </si>
  <si>
    <t>Current interest rate on surplus notes</t>
  </si>
  <si>
    <t>1.35%</t>
  </si>
  <si>
    <t>Upward adjustment to fair value input discount rate (percent)</t>
  </si>
  <si>
    <t>0.50%</t>
  </si>
  <si>
    <t>Period after which rate is adjusted</t>
  </si>
  <si>
    <t>Debt Securities [Member]</t>
  </si>
  <si>
    <t>Number Of Broker Quoted Securities | Security</t>
  </si>
  <si>
    <t>Number of securities not priced by independent pricing service | Security</t>
  </si>
  <si>
    <t>US Treasury Securities [Member]</t>
  </si>
  <si>
    <t>US Government-sponsored Enterprises Debt Securities [Member]</t>
  </si>
  <si>
    <t>US States and Political Subdivisions Debt Securities [Member]</t>
  </si>
  <si>
    <t>Commercial Mortgage Backed Securities [Member]</t>
  </si>
  <si>
    <t>Residential Mortgage Backed Securities [Member]</t>
  </si>
  <si>
    <t>Collateralized Debt Obligations [Member]</t>
  </si>
  <si>
    <t>Corporate Debt Securities [Member]</t>
  </si>
  <si>
    <t>Equity Securities [Member]</t>
  </si>
  <si>
    <t>Common stocks Financial services [Member]</t>
  </si>
  <si>
    <t>Common stocks Information technology [Member]</t>
  </si>
  <si>
    <t>Common stocks Healthcare [Member]</t>
  </si>
  <si>
    <t>Common stocks Consumer staples [Member]</t>
  </si>
  <si>
    <t>Common stocks Consumer discretionary [Member]</t>
  </si>
  <si>
    <t>Common stocks Energy [Member]</t>
  </si>
  <si>
    <t>Common stocks Industrials [Member]</t>
  </si>
  <si>
    <t>Common stocks Other [Member]</t>
  </si>
  <si>
    <t>Nonredeemable Preferred Stock [Member]</t>
  </si>
  <si>
    <t>Carrying amount [Member]</t>
  </si>
  <si>
    <t>Carrying amount [Member] | Debt Securities [Member]</t>
  </si>
  <si>
    <t>Carrying amount [Member] | US Treasury Securities [Member]</t>
  </si>
  <si>
    <t>Carrying amount [Member] | US Government-sponsored Enterprises Debt Securities [Member]</t>
  </si>
  <si>
    <t>Carrying amount [Member] | US States and Political Subdivisions Debt Securities [Member]</t>
  </si>
  <si>
    <t>Carrying amount [Member] | Commercial Mortgage Backed Securities [Member]</t>
  </si>
  <si>
    <t>Carrying amount [Member] | Residential Mortgage Backed Securities [Member]</t>
  </si>
  <si>
    <t>Carrying amount [Member] | Collateralized Debt Obligations [Member]</t>
  </si>
  <si>
    <t>Carrying amount [Member] | Corporate Debt Securities [Member]</t>
  </si>
  <si>
    <t>Carrying amount [Member] | Equity Securities [Member]</t>
  </si>
  <si>
    <t>Carrying amount [Member] | Common stocks Financial services [Member]</t>
  </si>
  <si>
    <t>Carrying amount [Member] | Common stocks Information technology [Member]</t>
  </si>
  <si>
    <t>Carrying amount [Member] | Common stocks Healthcare [Member]</t>
  </si>
  <si>
    <t>Carrying amount [Member] | Common stocks Consumer staples [Member]</t>
  </si>
  <si>
    <t>Carrying amount [Member] | Common stocks Consumer discretionary [Member]</t>
  </si>
  <si>
    <t>Carrying amount [Member] | Common stocks Energy [Member]</t>
  </si>
  <si>
    <t>Carrying amount [Member] | Common stocks Industrials [Member]</t>
  </si>
  <si>
    <t>Carrying amount [Member] | Common stocks Other [Member]</t>
  </si>
  <si>
    <t>Carrying amount [Member] | Nonredeemable Preferred Stock [Member]</t>
  </si>
  <si>
    <t>Estimated fair value [Member]</t>
  </si>
  <si>
    <t>Estimated fair value [Member] | Debt Securities [Member]</t>
  </si>
  <si>
    <t>Estimated fair value [Member] | US Treasury Securities [Member]</t>
  </si>
  <si>
    <t>Estimated fair value [Member] | US Government-sponsored Enterprises Debt Securities [Member]</t>
  </si>
  <si>
    <t>Estimated fair value [Member] | US States and Political Subdivisions Debt Securities [Member]</t>
  </si>
  <si>
    <t>Estimated fair value [Member] | Commercial Mortgage Backed Securities [Member]</t>
  </si>
  <si>
    <t>Estimated fair value [Member] | Residential Mortgage Backed Securities [Member]</t>
  </si>
  <si>
    <t>Estimated fair value [Member] | Collateralized Debt Obligations [Member]</t>
  </si>
  <si>
    <t>Estimated fair value [Member] | Corporate Debt Securities [Member]</t>
  </si>
  <si>
    <t>Estimated fair value [Member] | Equity Securities [Member]</t>
  </si>
  <si>
    <t>Estimated fair value [Member] | Common stocks Financial services [Member]</t>
  </si>
  <si>
    <t>Estimated fair value [Member] | Common stocks Information technology [Member]</t>
  </si>
  <si>
    <t>Estimated fair value [Member] | Common stocks Healthcare [Member]</t>
  </si>
  <si>
    <t>Estimated fair value [Member] | Common stocks Consumer staples [Member]</t>
  </si>
  <si>
    <t>Estimated fair value [Member] | Common stocks Consumer discretionary [Member]</t>
  </si>
  <si>
    <t>Estimated fair value [Member] | Common stocks Energy [Member]</t>
  </si>
  <si>
    <t>Estimated fair value [Member] | Common stocks Industrials [Member]</t>
  </si>
  <si>
    <t>Estimated fair value [Member] | Common stocks Other [Member]</t>
  </si>
  <si>
    <t>Estimated fair value [Member] | Nonredeemable Preferred Stock [Member]</t>
  </si>
  <si>
    <t>DISCLOSURES ABOUT THE FAIR VALUE OF FINANCIAL INSTRUMENTS, Recurring Measurement Inputs (Details) $ in Thousands</t>
  </si>
  <si>
    <t>Recurring [Member]</t>
  </si>
  <si>
    <t>Recurring [Member] | Debt Securities [Member]</t>
  </si>
  <si>
    <t>Recurring [Member] | US Treasury Securities [Member]</t>
  </si>
  <si>
    <t>Recurring [Member] | US Government-sponsored Enterprises Debt Securities [Member]</t>
  </si>
  <si>
    <t>Recurring [Member] | US States and Political Subdivisions Debt Securities [Member]</t>
  </si>
  <si>
    <t>Recurring [Member] | Commercial Mortgage Backed Securities [Member]</t>
  </si>
  <si>
    <t>Recurring [Member] | Residential Mortgage Backed Securities [Member]</t>
  </si>
  <si>
    <t>Recurring [Member] | Collateralized Debt Obligations [Member]</t>
  </si>
  <si>
    <t>Recurring [Member] | Corporate Debt Securities [Member]</t>
  </si>
  <si>
    <t>Recurring [Member] | Equity Securities [Member]</t>
  </si>
  <si>
    <t>Recurring [Member] | Common stocks Financial services [Member]</t>
  </si>
  <si>
    <t>Recurring [Member] | Common stocks Information technology [Member]</t>
  </si>
  <si>
    <t>Recurring [Member] | Common stocks Healthcare [Member]</t>
  </si>
  <si>
    <t>Recurring [Member] | Common stocks Consumer staples [Member]</t>
  </si>
  <si>
    <t>Recurring [Member] | Common stocks Consumer discretionary [Member]</t>
  </si>
  <si>
    <t>Recurring [Member] | Common stocks Energy [Member]</t>
  </si>
  <si>
    <t>Recurring [Member] | Common stocks Industrials [Member]</t>
  </si>
  <si>
    <t>Recurring [Member] | Common stocks Other [Member]</t>
  </si>
  <si>
    <t>Recurring [Member] | Nonredeemable Preferred Stock [Member]</t>
  </si>
  <si>
    <t>Recurring [Member] | Quoted prices in active markets for identical assets (Level 1) [Member]</t>
  </si>
  <si>
    <t>Recurring [Member] | Quoted prices in active markets for identical assets (Level 1) [Member] | Debt Securities [Member]</t>
  </si>
  <si>
    <t>Recurring [Member] | Quoted prices in active markets for identical assets (Level 1) [Member] | US Treasury Securities [Member]</t>
  </si>
  <si>
    <t>Recurring [Member] | Quoted prices in active markets for identical assets (Level 1) [Member] | US Government-sponsored Enterprises Debt Securities [Member]</t>
  </si>
  <si>
    <t>Recurring [Member] | Quoted prices in active markets for identical assets (Level 1) [Member] | US States and Political Subdivisions Debt Securities [Member]</t>
  </si>
  <si>
    <t>Recurring [Member] | Quoted prices in active markets for identical assets (Level 1) [Member] | Commercial Mortgage Backed Securities [Member]</t>
  </si>
  <si>
    <t>Recurring [Member] | Quoted prices in active markets for identical assets (Level 1) [Member] | Residential Mortgage Backed Securities [Member]</t>
  </si>
  <si>
    <t>Recurring [Member] | Quoted prices in active markets for identical assets (Level 1) [Member] | Collateralized Debt Obligations [Member]</t>
  </si>
  <si>
    <t>Recurring [Member] | Quoted prices in active markets for identical assets (Level 1) [Member] | Corporate Debt Securities [Member]</t>
  </si>
  <si>
    <t>Recurring [Member] | Quoted prices in active markets for identical assets (Level 1) [Member] | Equity Securities [Member]</t>
  </si>
  <si>
    <t>Recurring [Member] | Quoted prices in active markets for identical assets (Level 1) [Member] | Common stocks Financial services [Member]</t>
  </si>
  <si>
    <t>Recurring [Member] | Quoted prices in active markets for identical assets (Level 1) [Member] | Common stocks Information technology [Member]</t>
  </si>
  <si>
    <t>Recurring [Member] | Quoted prices in active markets for identical assets (Level 1) [Member] | Common stocks Healthcare [Member]</t>
  </si>
  <si>
    <t>Recurring [Member] | Quoted prices in active markets for identical assets (Level 1) [Member] | Common stocks Consumer staples [Member]</t>
  </si>
  <si>
    <t>Recurring [Member] | Quoted prices in active markets for identical assets (Level 1) [Member] | Common stocks Consumer discretionary [Member]</t>
  </si>
  <si>
    <t>Recurring [Member] | Quoted prices in active markets for identical assets (Level 1) [Member] | Common stocks Energy [Member]</t>
  </si>
  <si>
    <t>Recurring [Member] | Quoted prices in active markets for identical assets (Level 1) [Member] | Common stocks Industrials [Member]</t>
  </si>
  <si>
    <t>Recurring [Member] | Quoted prices in active markets for identical assets (Level 1) [Member] | Common stocks Other [Member]</t>
  </si>
  <si>
    <t>Recurring [Member] | Quoted prices in active markets for identical assets (Level 1) [Member] | Nonredeemable Preferred Stock [Member]</t>
  </si>
  <si>
    <t>Recurring [Member] | Significant other observable inputs (Level 2) [Member]</t>
  </si>
  <si>
    <t>Recurring [Member] | Significant other observable inputs (Level 2) [Member] | Debt Securities [Member]</t>
  </si>
  <si>
    <t>Recurring [Member] | Significant other observable inputs (Level 2) [Member] | US Treasury Securities [Member]</t>
  </si>
  <si>
    <t>Recurring [Member] | Significant other observable inputs (Level 2) [Member] | US Government-sponsored Enterprises Debt Securities [Member]</t>
  </si>
  <si>
    <t>Recurring [Member] | Significant other observable inputs (Level 2) [Member] | US States and Political Subdivisions Debt Securities [Member]</t>
  </si>
  <si>
    <t>Recurring [Member] | Significant other observable inputs (Level 2) [Member] | Commercial Mortgage Backed Securities [Member]</t>
  </si>
  <si>
    <t>Recurring [Member] | Significant other observable inputs (Level 2) [Member] | Residential Mortgage Backed Securities [Member]</t>
  </si>
  <si>
    <t>Recurring [Member] | Significant other observable inputs (Level 2) [Member] | Collateralized Debt Obligations [Member]</t>
  </si>
  <si>
    <t>Recurring [Member] | Significant other observable inputs (Level 2) [Member] | Corporate Debt Securities [Member]</t>
  </si>
  <si>
    <t>Recurring [Member] | Significant other observable inputs (Level 2) [Member] | Equity Securities [Member]</t>
  </si>
  <si>
    <t>Recurring [Member] | Significant other observable inputs (Level 2) [Member] | Common stocks Financial services [Member]</t>
  </si>
  <si>
    <t>Recurring [Member] | Significant other observable inputs (Level 2) [Member] | Common stocks Information technology [Member]</t>
  </si>
  <si>
    <t>Recurring [Member] | Significant other observable inputs (Level 2) [Member] | Common stocks Healthcare [Member]</t>
  </si>
  <si>
    <t>Recurring [Member] | Significant other observable inputs (Level 2) [Member] | Common stocks Consumer staples [Member]</t>
  </si>
  <si>
    <t>Recurring [Member] | Significant other observable inputs (Level 2) [Member] | Common stocks Consumer discretionary [Member]</t>
  </si>
  <si>
    <t>Recurring [Member] | Significant other observable inputs (Level 2) [Member] | Common stocks Energy [Member]</t>
  </si>
  <si>
    <t>Recurring [Member] | Significant other observable inputs (Level 2) [Member] | Common stocks Industrials [Member]</t>
  </si>
  <si>
    <t>Recurring [Member] | Significant other observable inputs (Level 2) [Member] | Common stocks Other [Member]</t>
  </si>
  <si>
    <t>Recurring [Member] | Significant other observable inputs (Level 2) [Member] | Nonredeemable Preferred Stock [Member]</t>
  </si>
  <si>
    <t>Recurring [Member] | Significant unobservable inputs (Level 3) [Member]</t>
  </si>
  <si>
    <t>Recurring [Member] | Significant unobservable inputs (Level 3) [Member] | Debt Securities [Member]</t>
  </si>
  <si>
    <t>Number of securities categorized as Level 3 fair value measurements | Security</t>
  </si>
  <si>
    <t>Recurring [Member] | Significant unobservable inputs (Level 3) [Member] | US Treasury Securities [Member]</t>
  </si>
  <si>
    <t>Recurring [Member] | Significant unobservable inputs (Level 3) [Member] | US Government-sponsored Enterprises Debt Securities [Member]</t>
  </si>
  <si>
    <t>Recurring [Member] | Significant unobservable inputs (Level 3) [Member] | US States and Political Subdivisions Debt Securities [Member]</t>
  </si>
  <si>
    <t>Recurring [Member] | Significant unobservable inputs (Level 3) [Member] | Commercial Mortgage Backed Securities [Member]</t>
  </si>
  <si>
    <t>Recurring [Member] | Significant unobservable inputs (Level 3) [Member] | Residential Mortgage Backed Securities [Member]</t>
  </si>
  <si>
    <t>Recurring [Member] | Significant unobservable inputs (Level 3) [Member] | Collateralized Debt Obligations [Member]</t>
  </si>
  <si>
    <t>Recurring [Member] | Significant unobservable inputs (Level 3) [Member] | Corporate Debt Securities [Member]</t>
  </si>
  <si>
    <t>Recurring [Member] | Significant unobservable inputs (Level 3) [Member] | Equity Securities [Member]</t>
  </si>
  <si>
    <t>Recurring [Member] | Significant unobservable inputs (Level 3) [Member] | Common stocks Financial services [Member]</t>
  </si>
  <si>
    <t>Recurring [Member] | Significant unobservable inputs (Level 3) [Member] | Common stocks Information technology [Member]</t>
  </si>
  <si>
    <t>Recurring [Member] | Significant unobservable inputs (Level 3) [Member] | Common stocks Healthcare [Member]</t>
  </si>
  <si>
    <t>Recurring [Member] | Significant unobservable inputs (Level 3) [Member] | Common stocks Consumer staples [Member]</t>
  </si>
  <si>
    <t>Recurring [Member] | Significant unobservable inputs (Level 3) [Member] | Common stocks Consumer discretionary [Member]</t>
  </si>
  <si>
    <t>Recurring [Member] | Significant unobservable inputs (Level 3) [Member] | Common stocks Energy [Member]</t>
  </si>
  <si>
    <t>Recurring [Member] | Significant unobservable inputs (Level 3) [Member] | Common stocks Industrials [Member]</t>
  </si>
  <si>
    <t>Recurring [Member] | Significant unobservable inputs (Level 3) [Member] | Common stocks Other [Member]</t>
  </si>
  <si>
    <t>Recurring [Member] | Significant unobservable inputs (Level 3) [Member] | Nonredeemable Preferred Stock [Member]</t>
  </si>
  <si>
    <t>Not Reported At Fair Value [Member]</t>
  </si>
  <si>
    <t>Not Reported At Fair Value [Member] | Quoted prices in active markets for identical assets (Level 1) [Member]</t>
  </si>
  <si>
    <t>Not Reported At Fair Value [Member] | Significant other observable inputs (Level 2) [Member]</t>
  </si>
  <si>
    <t>Not Reported At Fair Value [Member] | Significant unobservable inputs (Level 3) [Member]</t>
  </si>
  <si>
    <t>DISCLOSURES ABOUT THE FAIR VALUE OF FINANCIAL INSTRUMENTS, Unobservable Input Reconciliation (Details) - Recurring [Member] - USD ($) $ in Thousands</t>
  </si>
  <si>
    <t>Reconciliation of assets measured at fair value on recurring basis using significant unobservable inputs [Roll Forward]</t>
  </si>
  <si>
    <t>Beginning balance</t>
  </si>
  <si>
    <t>Settlements</t>
  </si>
  <si>
    <t>Unrealized gains included in other comprehensive income</t>
  </si>
  <si>
    <t>Balance at end of period</t>
  </si>
  <si>
    <t>INVESTMENTS (Details) - USD ($) $ in Thousands</t>
  </si>
  <si>
    <t>Amortized cost and estimated fair value of available-for-sale securities [Abstract]</t>
  </si>
  <si>
    <t>Amortized cost</t>
  </si>
  <si>
    <t>Gross unrealized gains</t>
  </si>
  <si>
    <t>Gross unrealized losses</t>
  </si>
  <si>
    <t>Estimated fair value</t>
  </si>
  <si>
    <t>Available for sale securities continuous unrealized loss position [Abstract]</t>
  </si>
  <si>
    <t>Less than twelve months, Fair value</t>
  </si>
  <si>
    <t>Less than twelve months, Unrealized losses</t>
  </si>
  <si>
    <t>Twelve months or longer, Fair value</t>
  </si>
  <si>
    <t>Twelve months or longer, Unrealized losses</t>
  </si>
  <si>
    <t>Total, Fair value</t>
  </si>
  <si>
    <t>Total, Unrealized losses</t>
  </si>
  <si>
    <t>Due in one year or less</t>
  </si>
  <si>
    <t>Due after one year through five years</t>
  </si>
  <si>
    <t>Due after five years through ten years</t>
  </si>
  <si>
    <t>Due after ten years</t>
  </si>
  <si>
    <t>Securities not due at a single maturity date</t>
  </si>
  <si>
    <t>Totals</t>
  </si>
  <si>
    <t>Realized Investment Gains (Losses) [Abstract]</t>
  </si>
  <si>
    <t>'Other-than-temporary' impairments</t>
  </si>
  <si>
    <t>Available-for-sale, Gross realized investment gains</t>
  </si>
  <si>
    <t>Available-for-sale, Gross realized investment losses</t>
  </si>
  <si>
    <t>Other Long-term Investments [Member]</t>
  </si>
  <si>
    <t>Other long-term investments, net</t>
  </si>
  <si>
    <t>CONTINGENT LIABILITIES (Details) $ in Thousands</t>
  </si>
  <si>
    <t>Dec. 31, 2015USD ($)</t>
  </si>
  <si>
    <t>Entity's share of case loss reserves, eliminated by the purchase of annuities</t>
  </si>
  <si>
    <t>Contingent liability for aggregate guaranteed amount of annuities</t>
  </si>
  <si>
    <t>STOCK REPURCHASE PROGRAM (Details) - USD ($) $ / shares in Units, $ in Thousands</t>
  </si>
  <si>
    <t>Nov. 03, 2011</t>
  </si>
  <si>
    <t>Authorized amount of stock repurchase program</t>
  </si>
  <si>
    <t>Stock repurchased and retired during period, shares</t>
  </si>
  <si>
    <t>Average cost per share of stock repurchased</t>
  </si>
  <si>
    <t>ACCUMULATED OTHER COMPREHENSIVE INCOME - Components of Accumulated Other Comprehensive Income (Details) - USD ($) $ in Thousands</t>
  </si>
  <si>
    <t>Accumulated Other Comprehensive Income Loss [Line Items]</t>
  </si>
  <si>
    <t>Balance at December 31, 2015</t>
  </si>
  <si>
    <t>Other comprehensive income before reclassifications</t>
  </si>
  <si>
    <t>Amounts reclassified from accumulated other comprehensive income</t>
  </si>
  <si>
    <t>Balance at March 31, 2016</t>
  </si>
  <si>
    <t>Unrealized Gains and (Losses) on Available-for-sale securities</t>
  </si>
  <si>
    <t>Unrecognized pension and postretirement benefit obligations</t>
  </si>
  <si>
    <t>ACCUMULATED OTHER COMPREHENSIVE INCOME - Reclassifications out of Accumulated Other Comprehensive Income (Details) - USD ($) $ in Thousands</t>
  </si>
  <si>
    <t>Income tax expense, current</t>
  </si>
  <si>
    <t>Total reclassification adjustment</t>
  </si>
  <si>
    <t>Unrealized Gains and (Losses) on Available-for-sale securities | Reclassification Out Of Accumulated Other Comprehensive Income [Member]</t>
  </si>
  <si>
    <t>Unrecognized pension and postretirement benefit obligations | Reclassification Out Of Accumulated Other Comprehensive Income [Member]</t>
  </si>
  <si>
    <t>[1]</t>
  </si>
  <si>
    <t>Total before tax</t>
  </si>
  <si>
    <t>These reclassified components of accumulated other comprehensive income are included in the computation of net periodic pension and postretirement benefit income (see Note 5, Employee Retirement Plans, for additional detail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5613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20973185</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66022</v>
      </c>
      <c r="C3" s="7" t="n">
        <v>1161025</v>
      </c>
    </row>
    <row r="4" spans="1:3">
      <c r="A4" s="4" t="s">
        <v>31</v>
      </c>
      <c r="B4" s="6" t="n">
        <v>212582</v>
      </c>
      <c r="C4" s="6" t="n">
        <v>206243</v>
      </c>
    </row>
    <row r="5" spans="1:3">
      <c r="A5" s="4" t="s">
        <v>32</v>
      </c>
      <c r="B5" s="6" t="n">
        <v>8440</v>
      </c>
      <c r="C5" s="6" t="n">
        <v>9930</v>
      </c>
    </row>
    <row r="6" spans="1:3">
      <c r="A6" s="4" t="s">
        <v>33</v>
      </c>
      <c r="B6" s="6" t="n">
        <v>48447</v>
      </c>
      <c r="C6" s="6" t="n">
        <v>38599</v>
      </c>
    </row>
    <row r="7" spans="1:3">
      <c r="A7" s="4" t="s">
        <v>34</v>
      </c>
      <c r="B7" s="6" t="n">
        <v>1435491</v>
      </c>
      <c r="C7" s="6" t="n">
        <v>1415797</v>
      </c>
    </row>
    <row r="8" spans="1:3">
      <c r="A8" s="4" t="s">
        <v>35</v>
      </c>
      <c r="B8" s="6" t="n">
        <v>697</v>
      </c>
      <c r="C8" s="6" t="n">
        <v>224</v>
      </c>
    </row>
    <row r="9" spans="1:3">
      <c r="A9" s="4" t="s">
        <v>36</v>
      </c>
      <c r="B9" s="6" t="n">
        <v>21342</v>
      </c>
      <c r="C9" s="6" t="n">
        <v>24236</v>
      </c>
    </row>
    <row r="10" spans="1:3">
      <c r="A10" s="4" t="s">
        <v>37</v>
      </c>
      <c r="B10" s="6" t="n">
        <v>7080</v>
      </c>
      <c r="C10" s="6" t="n">
        <v>6563</v>
      </c>
    </row>
    <row r="11" spans="1:3">
      <c r="A11" s="4" t="s">
        <v>38</v>
      </c>
      <c r="B11" s="6" t="n">
        <v>40462</v>
      </c>
      <c r="C11" s="6" t="n">
        <v>40720</v>
      </c>
    </row>
    <row r="12" spans="1:3">
      <c r="A12" s="4" t="s">
        <v>39</v>
      </c>
      <c r="B12" s="6" t="n">
        <v>7309</v>
      </c>
      <c r="C12" s="6" t="n">
        <v>0</v>
      </c>
    </row>
    <row r="13" spans="1:3">
      <c r="A13" s="4" t="s">
        <v>40</v>
      </c>
      <c r="B13" s="6" t="n">
        <v>11754</v>
      </c>
      <c r="C13" s="6" t="n">
        <v>12133</v>
      </c>
    </row>
    <row r="14" spans="1:3">
      <c r="A14" s="4" t="s">
        <v>41</v>
      </c>
      <c r="B14" s="6" t="n">
        <v>11939</v>
      </c>
      <c r="C14" s="6" t="n">
        <v>10789</v>
      </c>
    </row>
    <row r="15" spans="1:3">
      <c r="A15" s="4" t="s">
        <v>42</v>
      </c>
      <c r="B15" s="6" t="n">
        <v>16850</v>
      </c>
      <c r="C15" s="6" t="n">
        <v>16850</v>
      </c>
    </row>
    <row r="16" spans="1:3">
      <c r="A16" s="4" t="s">
        <v>43</v>
      </c>
      <c r="B16" s="6" t="n">
        <v>1440</v>
      </c>
      <c r="C16" s="6" t="n">
        <v>804</v>
      </c>
    </row>
    <row r="17" spans="1:3">
      <c r="A17" s="4" t="s">
        <v>44</v>
      </c>
      <c r="B17" s="6" t="n">
        <v>0</v>
      </c>
      <c r="C17" s="6" t="n">
        <v>1735</v>
      </c>
    </row>
    <row r="18" spans="1:3">
      <c r="A18" s="4" t="s">
        <v>45</v>
      </c>
      <c r="B18" s="6" t="n">
        <v>942</v>
      </c>
      <c r="C18" s="6" t="n">
        <v>942</v>
      </c>
    </row>
    <row r="19" spans="1:3">
      <c r="A19" s="4" t="s">
        <v>46</v>
      </c>
      <c r="B19" s="6" t="n">
        <v>4938</v>
      </c>
      <c r="C19" s="6" t="n">
        <v>5162</v>
      </c>
    </row>
    <row r="20" spans="1:3">
      <c r="A20" s="4" t="s">
        <v>47</v>
      </c>
      <c r="B20" s="6" t="n">
        <v>1560244</v>
      </c>
      <c r="C20" s="6" t="n">
        <v>1535955</v>
      </c>
    </row>
    <row r="21" spans="1:3">
      <c r="A21" s="3" t="s">
        <v>48</v>
      </c>
    </row>
    <row r="22" spans="1:3">
      <c r="A22" s="4" t="s">
        <v>49</v>
      </c>
      <c r="B22" s="6" t="n">
        <v>681579</v>
      </c>
      <c r="C22" s="6" t="n">
        <v>678774</v>
      </c>
    </row>
    <row r="23" spans="1:3">
      <c r="A23" s="4" t="s">
        <v>50</v>
      </c>
      <c r="B23" s="6" t="n">
        <v>239609</v>
      </c>
      <c r="C23" s="6" t="n">
        <v>239435</v>
      </c>
    </row>
    <row r="24" spans="1:3">
      <c r="A24" s="4" t="s">
        <v>51</v>
      </c>
      <c r="B24" s="6" t="n">
        <v>11025</v>
      </c>
      <c r="C24" s="6" t="n">
        <v>8721</v>
      </c>
    </row>
    <row r="25" spans="1:3">
      <c r="A25" s="4" t="s">
        <v>52</v>
      </c>
      <c r="B25" s="6" t="n">
        <v>25000</v>
      </c>
      <c r="C25" s="6" t="n">
        <v>25000</v>
      </c>
    </row>
    <row r="26" spans="1:3">
      <c r="A26" s="4" t="s">
        <v>53</v>
      </c>
      <c r="B26" s="6" t="n">
        <v>0</v>
      </c>
      <c r="C26" s="6" t="n">
        <v>6408</v>
      </c>
    </row>
    <row r="27" spans="1:3">
      <c r="A27" s="4" t="s">
        <v>54</v>
      </c>
      <c r="B27" s="6" t="n">
        <v>3958</v>
      </c>
      <c r="C27" s="6" t="n">
        <v>4299</v>
      </c>
    </row>
    <row r="28" spans="1:3">
      <c r="A28" s="4" t="s">
        <v>55</v>
      </c>
      <c r="B28" s="6" t="n">
        <v>5882</v>
      </c>
      <c r="C28" s="6" t="n">
        <v>0</v>
      </c>
    </row>
    <row r="29" spans="1:3">
      <c r="A29" s="4" t="s">
        <v>56</v>
      </c>
      <c r="B29" s="6" t="n">
        <v>23818</v>
      </c>
      <c r="C29" s="6" t="n">
        <v>19029</v>
      </c>
    </row>
    <row r="30" spans="1:3">
      <c r="A30" s="4" t="s">
        <v>57</v>
      </c>
      <c r="B30" s="6" t="n">
        <v>18307</v>
      </c>
      <c r="C30" s="6" t="n">
        <v>29351</v>
      </c>
    </row>
    <row r="31" spans="1:3">
      <c r="A31" s="4" t="s">
        <v>58</v>
      </c>
      <c r="B31" s="6" t="n">
        <v>1009178</v>
      </c>
      <c r="C31" s="6" t="n">
        <v>1011017</v>
      </c>
    </row>
    <row r="32" spans="1:3">
      <c r="A32" s="3" t="s">
        <v>59</v>
      </c>
    </row>
    <row r="33" spans="1:3">
      <c r="A33" s="4" t="s">
        <v>60</v>
      </c>
      <c r="B33" s="6" t="n">
        <v>20946</v>
      </c>
      <c r="C33" s="6" t="n">
        <v>20781</v>
      </c>
    </row>
    <row r="34" spans="1:3">
      <c r="A34" s="4" t="s">
        <v>61</v>
      </c>
      <c r="B34" s="6" t="n">
        <v>112500</v>
      </c>
      <c r="C34" s="6" t="n">
        <v>108747</v>
      </c>
    </row>
    <row r="35" spans="1:3">
      <c r="A35" s="4" t="s">
        <v>62</v>
      </c>
      <c r="B35" s="6" t="n">
        <v>69917</v>
      </c>
      <c r="C35" s="6" t="n">
        <v>58433</v>
      </c>
    </row>
    <row r="36" spans="1:3">
      <c r="A36" s="4" t="s">
        <v>63</v>
      </c>
      <c r="B36" s="6" t="n">
        <v>347703</v>
      </c>
      <c r="C36" s="6" t="n">
        <v>336977</v>
      </c>
    </row>
    <row r="37" spans="1:3">
      <c r="A37" s="4" t="s">
        <v>64</v>
      </c>
      <c r="B37" s="6" t="n">
        <v>551066</v>
      </c>
      <c r="C37" s="6" t="n">
        <v>524938</v>
      </c>
    </row>
    <row r="38" spans="1:3">
      <c r="A38" s="4" t="s">
        <v>65</v>
      </c>
      <c r="B38" s="7" t="n">
        <v>1560244</v>
      </c>
      <c r="C38" s="7" t="n">
        <v>15359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6</v>
      </c>
      <c r="B1" s="2" t="s">
        <v>1</v>
      </c>
    </row>
    <row r="2" spans="1:2">
      <c r="B2" s="2" t="s">
        <v>2</v>
      </c>
    </row>
    <row r="3" spans="1:2">
      <c r="A3" s="3" t="s">
        <v>174</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17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4</v>
      </c>
      <c r="B1" s="2" t="s">
        <v>1</v>
      </c>
    </row>
    <row r="2" spans="1:2">
      <c r="B2" s="2" t="s">
        <v>2</v>
      </c>
    </row>
    <row r="3" spans="1:2">
      <c r="A3" s="3" t="s">
        <v>180</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7</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8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0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28</v>
      </c>
    </row>
    <row r="2" spans="1:3">
      <c r="A2" s="3" t="s">
        <v>29</v>
      </c>
    </row>
    <row r="3" spans="1:3">
      <c r="A3" s="4" t="s">
        <v>67</v>
      </c>
      <c r="B3" s="7" t="n">
        <v>1116627</v>
      </c>
      <c r="C3" s="7" t="n">
        <v>1130217</v>
      </c>
    </row>
    <row r="4" spans="1:3">
      <c r="A4" s="4" t="s">
        <v>68</v>
      </c>
      <c r="B4" s="6" t="n">
        <v>151046</v>
      </c>
      <c r="C4" s="6" t="n">
        <v>144176</v>
      </c>
    </row>
    <row r="5" spans="1:3">
      <c r="A5" s="4" t="s">
        <v>69</v>
      </c>
      <c r="B5" s="6" t="n">
        <v>40232</v>
      </c>
      <c r="C5" s="6" t="n">
        <v>40535</v>
      </c>
    </row>
    <row r="6" spans="1:3">
      <c r="A6" s="4" t="s">
        <v>70</v>
      </c>
      <c r="B6" s="6" t="n">
        <v>4019</v>
      </c>
      <c r="C6" s="6" t="n">
        <v>4595</v>
      </c>
    </row>
    <row r="7" spans="1:3">
      <c r="A7" s="3" t="s">
        <v>48</v>
      </c>
    </row>
    <row r="8" spans="1:3">
      <c r="A8" s="4" t="s">
        <v>71</v>
      </c>
      <c r="B8" s="6" t="n">
        <v>674131</v>
      </c>
      <c r="C8" s="6" t="n">
        <v>671169</v>
      </c>
    </row>
    <row r="9" spans="1:3">
      <c r="A9" s="4" t="s">
        <v>72</v>
      </c>
      <c r="B9" s="6" t="n">
        <v>238600</v>
      </c>
      <c r="C9" s="6" t="n">
        <v>238637</v>
      </c>
    </row>
    <row r="10" spans="1:3">
      <c r="A10" s="4" t="s">
        <v>73</v>
      </c>
      <c r="B10" s="7" t="n">
        <v>16968</v>
      </c>
      <c r="C10" s="7" t="n">
        <v>28598</v>
      </c>
    </row>
    <row r="11" spans="1:3">
      <c r="A11" s="3" t="s">
        <v>59</v>
      </c>
    </row>
    <row r="12" spans="1:3">
      <c r="A12" s="4" t="s">
        <v>74</v>
      </c>
      <c r="B12" s="7" t="n">
        <v>1</v>
      </c>
      <c r="C12" s="7" t="n">
        <v>1</v>
      </c>
    </row>
    <row r="13" spans="1:3">
      <c r="A13" s="4" t="s">
        <v>75</v>
      </c>
      <c r="B13" s="6" t="n">
        <v>30000000</v>
      </c>
      <c r="C13" s="6" t="n">
        <v>30000000</v>
      </c>
    </row>
    <row r="14" spans="1:3">
      <c r="A14" s="4" t="s">
        <v>76</v>
      </c>
      <c r="B14" s="6" t="n">
        <v>20946158</v>
      </c>
      <c r="C14" s="6" t="n">
        <v>20780439</v>
      </c>
    </row>
    <row r="15" spans="1:3">
      <c r="A15" s="4" t="s">
        <v>77</v>
      </c>
      <c r="B15" s="6" t="n">
        <v>20946158</v>
      </c>
      <c r="C15" s="6" t="n">
        <v>207804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241</v>
      </c>
      <c r="B1" s="2" t="s">
        <v>242</v>
      </c>
      <c r="D1" s="2" t="s">
        <v>243</v>
      </c>
    </row>
    <row r="2" spans="1:4">
      <c r="B2" s="2" t="s">
        <v>244</v>
      </c>
      <c r="C2" s="2" t="s">
        <v>245</v>
      </c>
      <c r="D2" s="2" t="s">
        <v>244</v>
      </c>
    </row>
    <row r="3" spans="1:4">
      <c r="A3" s="4" t="s">
        <v>246</v>
      </c>
    </row>
    <row r="4" spans="1:4">
      <c r="A4" s="3" t="s">
        <v>247</v>
      </c>
    </row>
    <row r="5" spans="1:4">
      <c r="A5" s="4" t="s">
        <v>248</v>
      </c>
      <c r="B5" s="6" t="n">
        <v>1</v>
      </c>
      <c r="C5" s="6" t="n">
        <v>1</v>
      </c>
      <c r="D5" s="6" t="n">
        <v>2</v>
      </c>
    </row>
    <row r="6" spans="1:4">
      <c r="A6" s="4" t="s">
        <v>249</v>
      </c>
    </row>
    <row r="7" spans="1:4">
      <c r="A7" s="3" t="s">
        <v>247</v>
      </c>
    </row>
    <row r="8" spans="1:4">
      <c r="A8" s="4" t="s">
        <v>250</v>
      </c>
      <c r="B8" s="7" t="n">
        <v>15000</v>
      </c>
      <c r="C8" s="7" t="n">
        <v>20000</v>
      </c>
    </row>
    <row r="9" spans="1:4">
      <c r="A9" s="4" t="s">
        <v>251</v>
      </c>
      <c r="B9" s="6" t="n">
        <v>12000</v>
      </c>
      <c r="C9" s="6" t="n">
        <v>24000</v>
      </c>
    </row>
    <row r="10" spans="1:4">
      <c r="A10" s="4" t="s">
        <v>252</v>
      </c>
      <c r="B10" s="7" t="n">
        <v>1500</v>
      </c>
      <c r="C10" s="7" t="n">
        <v>6300</v>
      </c>
    </row>
    <row r="11" spans="1:4">
      <c r="A11" s="4" t="s">
        <v>253</v>
      </c>
    </row>
    <row r="12" spans="1:4">
      <c r="A12" s="3" t="s">
        <v>247</v>
      </c>
    </row>
    <row r="13" spans="1:4">
      <c r="A13" s="4" t="s">
        <v>248</v>
      </c>
      <c r="D13" s="6" t="n">
        <v>2</v>
      </c>
    </row>
    <row r="14" spans="1:4">
      <c r="A14" s="4" t="s">
        <v>254</v>
      </c>
    </row>
    <row r="15" spans="1:4">
      <c r="A15" s="3" t="s">
        <v>247</v>
      </c>
    </row>
    <row r="16" spans="1:4">
      <c r="A16" s="4" t="s">
        <v>250</v>
      </c>
      <c r="D16" s="7" t="n">
        <v>10000</v>
      </c>
    </row>
    <row r="17" spans="1:4">
      <c r="A17" s="4" t="s">
        <v>251</v>
      </c>
      <c r="D17" s="7" t="n">
        <v>10000</v>
      </c>
    </row>
    <row r="18" spans="1:4">
      <c r="A18" s="4" t="s">
        <v>255</v>
      </c>
      <c r="D18" s="4" t="s">
        <v>256</v>
      </c>
    </row>
    <row r="19" spans="1:4">
      <c r="A19" s="4" t="s">
        <v>252</v>
      </c>
      <c r="D19" s="7" t="n">
        <v>2000</v>
      </c>
    </row>
    <row r="20" spans="1:4">
      <c r="A20" s="4" t="s">
        <v>257</v>
      </c>
    </row>
    <row r="21" spans="1:4">
      <c r="A21" s="3" t="s">
        <v>247</v>
      </c>
    </row>
    <row r="22" spans="1:4">
      <c r="A22" s="4" t="s">
        <v>250</v>
      </c>
      <c r="D22" s="6" t="n">
        <v>20000</v>
      </c>
    </row>
    <row r="23" spans="1:4">
      <c r="A23" s="4" t="s">
        <v>251</v>
      </c>
      <c r="D23" s="7" t="n">
        <v>100000</v>
      </c>
    </row>
    <row r="24" spans="1:4">
      <c r="A24" s="4" t="s">
        <v>255</v>
      </c>
      <c r="D24" s="4" t="s">
        <v>256</v>
      </c>
    </row>
    <row r="25" spans="1:4">
      <c r="A25" s="4" t="s">
        <v>252</v>
      </c>
      <c r="D25" s="7" t="n">
        <v>3100</v>
      </c>
    </row>
    <row r="26" spans="1:4">
      <c r="A26" s="4" t="s">
        <v>258</v>
      </c>
      <c r="D26" s="6" t="n">
        <v>500</v>
      </c>
    </row>
    <row r="27" spans="1:4">
      <c r="A27" s="4" t="s">
        <v>259</v>
      </c>
      <c r="D27" s="7" t="n">
        <v>4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0</v>
      </c>
      <c r="B1" s="2" t="s">
        <v>1</v>
      </c>
    </row>
    <row r="2" spans="1:3">
      <c r="B2" s="2" t="s">
        <v>2</v>
      </c>
      <c r="C2" s="2" t="s">
        <v>79</v>
      </c>
    </row>
    <row r="3" spans="1:3">
      <c r="A3" s="3" t="s">
        <v>261</v>
      </c>
    </row>
    <row r="4" spans="1:3">
      <c r="A4" s="4" t="s">
        <v>262</v>
      </c>
      <c r="B4" s="7" t="n">
        <v>142276</v>
      </c>
      <c r="C4" s="7" t="n">
        <v>142924</v>
      </c>
    </row>
    <row r="5" spans="1:3">
      <c r="A5" s="3" t="s">
        <v>263</v>
      </c>
    </row>
    <row r="6" spans="1:3">
      <c r="A6" s="4" t="s">
        <v>264</v>
      </c>
      <c r="B6" s="6" t="n">
        <v>142737</v>
      </c>
      <c r="C6" s="6" t="n">
        <v>138731</v>
      </c>
    </row>
    <row r="7" spans="1:3">
      <c r="A7" s="3" t="s">
        <v>265</v>
      </c>
    </row>
    <row r="8" spans="1:3">
      <c r="A8" s="4" t="s">
        <v>266</v>
      </c>
      <c r="B8" s="6" t="n">
        <v>85109</v>
      </c>
      <c r="C8" s="6" t="n">
        <v>75785</v>
      </c>
    </row>
    <row r="9" spans="1:3">
      <c r="A9" s="4" t="s">
        <v>267</v>
      </c>
    </row>
    <row r="10" spans="1:3">
      <c r="A10" s="3" t="s">
        <v>261</v>
      </c>
    </row>
    <row r="11" spans="1:3">
      <c r="A11" s="4" t="s">
        <v>268</v>
      </c>
      <c r="B11" s="6" t="n">
        <v>118846</v>
      </c>
      <c r="C11" s="6" t="n">
        <v>113145</v>
      </c>
    </row>
    <row r="12" spans="1:3">
      <c r="A12" s="4" t="s">
        <v>269</v>
      </c>
      <c r="B12" s="6" t="n">
        <v>-99411</v>
      </c>
      <c r="C12" s="6" t="n">
        <v>-91728</v>
      </c>
    </row>
    <row r="13" spans="1:3">
      <c r="A13" s="3" t="s">
        <v>263</v>
      </c>
    </row>
    <row r="14" spans="1:3">
      <c r="A14" s="4" t="s">
        <v>268</v>
      </c>
      <c r="B14" s="6" t="n">
        <v>118262</v>
      </c>
      <c r="C14" s="6" t="n">
        <v>112761</v>
      </c>
    </row>
    <row r="15" spans="1:3">
      <c r="A15" s="4" t="s">
        <v>269</v>
      </c>
      <c r="B15" s="6" t="n">
        <v>-97261</v>
      </c>
      <c r="C15" s="6" t="n">
        <v>-92820</v>
      </c>
    </row>
    <row r="16" spans="1:3">
      <c r="A16" s="3" t="s">
        <v>265</v>
      </c>
    </row>
    <row r="17" spans="1:3">
      <c r="A17" s="4" t="s">
        <v>268</v>
      </c>
      <c r="B17" s="6" t="n">
        <v>61842</v>
      </c>
      <c r="C17" s="6" t="n">
        <v>56141</v>
      </c>
    </row>
    <row r="18" spans="1:3">
      <c r="A18" s="4" t="s">
        <v>269</v>
      </c>
      <c r="B18" s="6" t="n">
        <v>-40726</v>
      </c>
      <c r="C18" s="6" t="n">
        <v>-36534</v>
      </c>
    </row>
    <row r="19" spans="1:3">
      <c r="A19" s="4" t="s">
        <v>270</v>
      </c>
    </row>
    <row r="20" spans="1:3">
      <c r="A20" s="3" t="s">
        <v>261</v>
      </c>
    </row>
    <row r="21" spans="1:3">
      <c r="A21" s="4" t="s">
        <v>271</v>
      </c>
      <c r="B21" s="6" t="n">
        <v>94986</v>
      </c>
      <c r="C21" s="6" t="n">
        <v>88760</v>
      </c>
    </row>
    <row r="22" spans="1:3">
      <c r="A22" s="4" t="s">
        <v>268</v>
      </c>
      <c r="B22" s="6" t="n">
        <v>35216</v>
      </c>
      <c r="C22" s="6" t="n">
        <v>38948</v>
      </c>
    </row>
    <row r="23" spans="1:3">
      <c r="A23" s="4" t="s">
        <v>269</v>
      </c>
      <c r="B23" s="6" t="n">
        <v>-7361</v>
      </c>
      <c r="C23" s="6" t="n">
        <v>-6201</v>
      </c>
    </row>
    <row r="24" spans="1:3">
      <c r="A24" s="3" t="s">
        <v>263</v>
      </c>
    </row>
    <row r="25" spans="1:3">
      <c r="A25" s="4" t="s">
        <v>271</v>
      </c>
      <c r="B25" s="6" t="n">
        <v>92836</v>
      </c>
      <c r="C25" s="6" t="n">
        <v>89852</v>
      </c>
    </row>
    <row r="26" spans="1:3">
      <c r="A26" s="4" t="s">
        <v>268</v>
      </c>
      <c r="B26" s="6" t="n">
        <v>35743</v>
      </c>
      <c r="C26" s="6" t="n">
        <v>36904</v>
      </c>
    </row>
    <row r="27" spans="1:3">
      <c r="A27" s="4" t="s">
        <v>269</v>
      </c>
      <c r="B27" s="6" t="n">
        <v>-6843</v>
      </c>
      <c r="C27" s="6" t="n">
        <v>-7966</v>
      </c>
    </row>
    <row r="28" spans="1:3">
      <c r="A28" s="3" t="s">
        <v>265</v>
      </c>
    </row>
    <row r="29" spans="1:3">
      <c r="A29" s="4" t="s">
        <v>271</v>
      </c>
      <c r="B29" s="6" t="n">
        <v>41054</v>
      </c>
      <c r="C29" s="6" t="n">
        <v>36427</v>
      </c>
    </row>
    <row r="30" spans="1:3">
      <c r="A30" s="4" t="s">
        <v>268</v>
      </c>
      <c r="B30" s="6" t="n">
        <v>23923</v>
      </c>
      <c r="C30" s="6" t="n">
        <v>21446</v>
      </c>
    </row>
    <row r="31" spans="1:3">
      <c r="A31" s="4" t="s">
        <v>269</v>
      </c>
      <c r="B31" s="7" t="n">
        <v>-984</v>
      </c>
      <c r="C31" s="7" t="n">
        <v>-1695</v>
      </c>
    </row>
    <row r="32" spans="1:3">
      <c r="A32" s="4" t="s">
        <v>246</v>
      </c>
    </row>
    <row r="33" spans="1:3">
      <c r="A33" s="3" t="s">
        <v>272</v>
      </c>
    </row>
    <row r="34" spans="1:3">
      <c r="A34" s="4" t="s">
        <v>273</v>
      </c>
      <c r="B34" s="4" t="s">
        <v>274</v>
      </c>
      <c r="C34" s="4" t="s">
        <v>274</v>
      </c>
    </row>
    <row r="35" spans="1:3">
      <c r="A35" s="3" t="s">
        <v>261</v>
      </c>
    </row>
    <row r="36" spans="1:3">
      <c r="A36" s="4" t="s">
        <v>262</v>
      </c>
      <c r="B36" s="7" t="n">
        <v>111267</v>
      </c>
      <c r="C36" s="7" t="n">
        <v>108796</v>
      </c>
    </row>
    <row r="37" spans="1:3">
      <c r="A37" s="3" t="s">
        <v>263</v>
      </c>
    </row>
    <row r="38" spans="1:3">
      <c r="A38" s="4" t="s">
        <v>264</v>
      </c>
      <c r="B38" s="6" t="n">
        <v>110446</v>
      </c>
      <c r="C38" s="6" t="n">
        <v>108205</v>
      </c>
    </row>
    <row r="39" spans="1:3">
      <c r="A39" s="3" t="s">
        <v>265</v>
      </c>
    </row>
    <row r="40" spans="1:3">
      <c r="A40" s="4" t="s">
        <v>266</v>
      </c>
      <c r="B40" s="6" t="n">
        <v>62098</v>
      </c>
      <c r="C40" s="6" t="n">
        <v>56675</v>
      </c>
    </row>
    <row r="41" spans="1:3">
      <c r="A41" s="4" t="s">
        <v>275</v>
      </c>
    </row>
    <row r="42" spans="1:3">
      <c r="A42" s="3" t="s">
        <v>261</v>
      </c>
    </row>
    <row r="43" spans="1:3">
      <c r="A43" s="4" t="s">
        <v>268</v>
      </c>
      <c r="B43" s="6" t="n">
        <v>118846</v>
      </c>
      <c r="C43" s="6" t="n">
        <v>113145</v>
      </c>
    </row>
    <row r="44" spans="1:3">
      <c r="A44" s="4" t="s">
        <v>269</v>
      </c>
      <c r="B44" s="6" t="n">
        <v>-98141</v>
      </c>
      <c r="C44" s="6" t="n">
        <v>-88760</v>
      </c>
    </row>
    <row r="45" spans="1:3">
      <c r="A45" s="3" t="s">
        <v>263</v>
      </c>
    </row>
    <row r="46" spans="1:3">
      <c r="A46" s="4" t="s">
        <v>268</v>
      </c>
      <c r="B46" s="6" t="n">
        <v>118262</v>
      </c>
      <c r="C46" s="6" t="n">
        <v>112761</v>
      </c>
    </row>
    <row r="47" spans="1:3">
      <c r="A47" s="4" t="s">
        <v>269</v>
      </c>
      <c r="B47" s="6" t="n">
        <v>-95991</v>
      </c>
      <c r="C47" s="6" t="n">
        <v>-89852</v>
      </c>
    </row>
    <row r="48" spans="1:3">
      <c r="A48" s="3" t="s">
        <v>265</v>
      </c>
    </row>
    <row r="49" spans="1:3">
      <c r="A49" s="4" t="s">
        <v>268</v>
      </c>
      <c r="B49" s="6" t="n">
        <v>61454</v>
      </c>
      <c r="C49" s="6" t="n">
        <v>55898</v>
      </c>
    </row>
    <row r="50" spans="1:3">
      <c r="A50" s="4" t="s">
        <v>269</v>
      </c>
      <c r="B50" s="6" t="n">
        <v>-41054</v>
      </c>
      <c r="C50" s="6" t="n">
        <v>-36427</v>
      </c>
    </row>
    <row r="51" spans="1:3">
      <c r="A51" s="4" t="s">
        <v>276</v>
      </c>
    </row>
    <row r="52" spans="1:3">
      <c r="A52" s="3" t="s">
        <v>261</v>
      </c>
    </row>
    <row r="53" spans="1:3">
      <c r="A53" s="4" t="s">
        <v>271</v>
      </c>
      <c r="B53" s="6" t="n">
        <v>94986</v>
      </c>
      <c r="C53" s="6" t="n">
        <v>88760</v>
      </c>
    </row>
    <row r="54" spans="1:3">
      <c r="A54" s="4" t="s">
        <v>268</v>
      </c>
      <c r="B54" s="6" t="n">
        <v>957</v>
      </c>
      <c r="C54" s="6" t="n">
        <v>971</v>
      </c>
    </row>
    <row r="55" spans="1:3">
      <c r="A55" s="4" t="s">
        <v>269</v>
      </c>
      <c r="B55" s="6" t="n">
        <v>-5381</v>
      </c>
      <c r="C55" s="6" t="n">
        <v>-5320</v>
      </c>
    </row>
    <row r="56" spans="1:3">
      <c r="A56" s="3" t="s">
        <v>263</v>
      </c>
    </row>
    <row r="57" spans="1:3">
      <c r="A57" s="4" t="s">
        <v>271</v>
      </c>
      <c r="B57" s="6" t="n">
        <v>92836</v>
      </c>
      <c r="C57" s="6" t="n">
        <v>89852</v>
      </c>
    </row>
    <row r="58" spans="1:3">
      <c r="A58" s="4" t="s">
        <v>268</v>
      </c>
      <c r="B58" s="6" t="n">
        <v>1027</v>
      </c>
      <c r="C58" s="6" t="n">
        <v>1033</v>
      </c>
    </row>
    <row r="59" spans="1:3">
      <c r="A59" s="4" t="s">
        <v>269</v>
      </c>
      <c r="B59" s="6" t="n">
        <v>-5688</v>
      </c>
      <c r="C59" s="6" t="n">
        <v>-5589</v>
      </c>
    </row>
    <row r="60" spans="1:3">
      <c r="A60" s="3" t="s">
        <v>265</v>
      </c>
    </row>
    <row r="61" spans="1:3">
      <c r="A61" s="4" t="s">
        <v>271</v>
      </c>
      <c r="B61" s="6" t="n">
        <v>41054</v>
      </c>
      <c r="C61" s="6" t="n">
        <v>36427</v>
      </c>
    </row>
    <row r="62" spans="1:3">
      <c r="A62" s="4" t="s">
        <v>268</v>
      </c>
      <c r="B62" s="6" t="n">
        <v>721</v>
      </c>
      <c r="C62" s="6" t="n">
        <v>546</v>
      </c>
    </row>
    <row r="63" spans="1:3">
      <c r="A63" s="4" t="s">
        <v>269</v>
      </c>
      <c r="B63" s="6" t="n">
        <v>-77</v>
      </c>
      <c r="C63" s="6" t="n">
        <v>231</v>
      </c>
    </row>
    <row r="64" spans="1:3">
      <c r="A64" s="4" t="s">
        <v>253</v>
      </c>
    </row>
    <row r="65" spans="1:3">
      <c r="A65" s="3" t="s">
        <v>261</v>
      </c>
    </row>
    <row r="66" spans="1:3">
      <c r="A66" s="4" t="s">
        <v>262</v>
      </c>
      <c r="B66" s="6" t="n">
        <v>31009</v>
      </c>
      <c r="C66" s="6" t="n">
        <v>34128</v>
      </c>
    </row>
    <row r="67" spans="1:3">
      <c r="A67" s="3" t="s">
        <v>263</v>
      </c>
    </row>
    <row r="68" spans="1:3">
      <c r="A68" s="4" t="s">
        <v>264</v>
      </c>
      <c r="B68" s="6" t="n">
        <v>32291</v>
      </c>
      <c r="C68" s="6" t="n">
        <v>30526</v>
      </c>
    </row>
    <row r="69" spans="1:3">
      <c r="A69" s="3" t="s">
        <v>265</v>
      </c>
    </row>
    <row r="70" spans="1:3">
      <c r="A70" s="4" t="s">
        <v>266</v>
      </c>
      <c r="B70" s="6" t="n">
        <v>23011</v>
      </c>
      <c r="C70" s="6" t="n">
        <v>19110</v>
      </c>
    </row>
    <row r="71" spans="1:3">
      <c r="A71" s="4" t="s">
        <v>277</v>
      </c>
    </row>
    <row r="72" spans="1:3">
      <c r="A72" s="3" t="s">
        <v>261</v>
      </c>
    </row>
    <row r="73" spans="1:3">
      <c r="A73" s="4" t="s">
        <v>268</v>
      </c>
      <c r="B73" s="6" t="n">
        <v>0</v>
      </c>
      <c r="C73" s="6" t="n">
        <v>0</v>
      </c>
    </row>
    <row r="74" spans="1:3">
      <c r="A74" s="4" t="s">
        <v>269</v>
      </c>
      <c r="B74" s="6" t="n">
        <v>-1270</v>
      </c>
      <c r="C74" s="6" t="n">
        <v>-2968</v>
      </c>
    </row>
    <row r="75" spans="1:3">
      <c r="A75" s="3" t="s">
        <v>263</v>
      </c>
    </row>
    <row r="76" spans="1:3">
      <c r="A76" s="4" t="s">
        <v>268</v>
      </c>
      <c r="B76" s="6" t="n">
        <v>0</v>
      </c>
      <c r="C76" s="6" t="n">
        <v>0</v>
      </c>
    </row>
    <row r="77" spans="1:3">
      <c r="A77" s="4" t="s">
        <v>269</v>
      </c>
      <c r="B77" s="6" t="n">
        <v>-1270</v>
      </c>
      <c r="C77" s="6" t="n">
        <v>-2968</v>
      </c>
    </row>
    <row r="78" spans="1:3">
      <c r="A78" s="3" t="s">
        <v>265</v>
      </c>
    </row>
    <row r="79" spans="1:3">
      <c r="A79" s="4" t="s">
        <v>268</v>
      </c>
      <c r="B79" s="6" t="n">
        <v>388</v>
      </c>
      <c r="C79" s="6" t="n">
        <v>243</v>
      </c>
    </row>
    <row r="80" spans="1:3">
      <c r="A80" s="4" t="s">
        <v>269</v>
      </c>
      <c r="B80" s="6" t="n">
        <v>328</v>
      </c>
      <c r="C80" s="6" t="n">
        <v>-107</v>
      </c>
    </row>
    <row r="81" spans="1:3">
      <c r="A81" s="4" t="s">
        <v>278</v>
      </c>
    </row>
    <row r="82" spans="1:3">
      <c r="A82" s="3" t="s">
        <v>261</v>
      </c>
    </row>
    <row r="83" spans="1:3">
      <c r="A83" s="4" t="s">
        <v>271</v>
      </c>
      <c r="B83" s="6" t="n">
        <v>0</v>
      </c>
      <c r="C83" s="6" t="n">
        <v>0</v>
      </c>
    </row>
    <row r="84" spans="1:3">
      <c r="A84" s="4" t="s">
        <v>268</v>
      </c>
      <c r="B84" s="6" t="n">
        <v>34259</v>
      </c>
      <c r="C84" s="6" t="n">
        <v>37977</v>
      </c>
    </row>
    <row r="85" spans="1:3">
      <c r="A85" s="4" t="s">
        <v>269</v>
      </c>
      <c r="B85" s="6" t="n">
        <v>-1980</v>
      </c>
      <c r="C85" s="6" t="n">
        <v>-881</v>
      </c>
    </row>
    <row r="86" spans="1:3">
      <c r="A86" s="3" t="s">
        <v>263</v>
      </c>
    </row>
    <row r="87" spans="1:3">
      <c r="A87" s="4" t="s">
        <v>271</v>
      </c>
      <c r="B87" s="6" t="n">
        <v>0</v>
      </c>
      <c r="C87" s="6" t="n">
        <v>0</v>
      </c>
    </row>
    <row r="88" spans="1:3">
      <c r="A88" s="4" t="s">
        <v>268</v>
      </c>
      <c r="B88" s="6" t="n">
        <v>34716</v>
      </c>
      <c r="C88" s="6" t="n">
        <v>35871</v>
      </c>
    </row>
    <row r="89" spans="1:3">
      <c r="A89" s="4" t="s">
        <v>269</v>
      </c>
      <c r="B89" s="6" t="n">
        <v>-1155</v>
      </c>
      <c r="C89" s="6" t="n">
        <v>-2377</v>
      </c>
    </row>
    <row r="90" spans="1:3">
      <c r="A90" s="3" t="s">
        <v>265</v>
      </c>
    </row>
    <row r="91" spans="1:3">
      <c r="A91" s="4" t="s">
        <v>271</v>
      </c>
      <c r="B91" s="6" t="n">
        <v>0</v>
      </c>
      <c r="C91" s="6" t="n">
        <v>0</v>
      </c>
    </row>
    <row r="92" spans="1:3">
      <c r="A92" s="4" t="s">
        <v>268</v>
      </c>
      <c r="B92" s="6" t="n">
        <v>23202</v>
      </c>
      <c r="C92" s="6" t="n">
        <v>20900</v>
      </c>
    </row>
    <row r="93" spans="1:3">
      <c r="A93" s="4" t="s">
        <v>269</v>
      </c>
      <c r="B93" s="7" t="n">
        <v>-907</v>
      </c>
      <c r="C93" s="7" t="n">
        <v>-19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79</v>
      </c>
      <c r="B1" s="2" t="s">
        <v>1</v>
      </c>
    </row>
    <row r="2" spans="1:4">
      <c r="B2" s="2" t="s">
        <v>2</v>
      </c>
      <c r="C2" s="2" t="s">
        <v>79</v>
      </c>
      <c r="D2" s="2" t="s">
        <v>28</v>
      </c>
    </row>
    <row r="3" spans="1:4">
      <c r="A3" s="3" t="s">
        <v>280</v>
      </c>
    </row>
    <row r="4" spans="1:4">
      <c r="A4" s="4" t="s">
        <v>263</v>
      </c>
      <c r="B4" s="7" t="n">
        <v>142737</v>
      </c>
      <c r="C4" s="7" t="n">
        <v>138731</v>
      </c>
    </row>
    <row r="5" spans="1:4">
      <c r="A5" s="4" t="s">
        <v>281</v>
      </c>
      <c r="B5" s="6" t="n">
        <v>10476</v>
      </c>
      <c r="C5" s="6" t="n">
        <v>17084</v>
      </c>
    </row>
    <row r="6" spans="1:4">
      <c r="A6" s="4" t="s">
        <v>282</v>
      </c>
      <c r="B6" s="6" t="n">
        <v>12230</v>
      </c>
      <c r="C6" s="6" t="n">
        <v>11206</v>
      </c>
    </row>
    <row r="7" spans="1:4">
      <c r="A7" s="4" t="s">
        <v>87</v>
      </c>
      <c r="B7" s="6" t="n">
        <v>-1085</v>
      </c>
      <c r="C7" s="6" t="n">
        <v>783</v>
      </c>
    </row>
    <row r="8" spans="1:4">
      <c r="A8" s="4" t="s">
        <v>283</v>
      </c>
      <c r="B8" s="6" t="n">
        <v>-11</v>
      </c>
      <c r="C8" s="6" t="n">
        <v>1615</v>
      </c>
    </row>
    <row r="9" spans="1:4">
      <c r="A9" s="4" t="s">
        <v>284</v>
      </c>
      <c r="B9" s="6" t="n">
        <v>84</v>
      </c>
      <c r="C9" s="6" t="n">
        <v>84</v>
      </c>
    </row>
    <row r="10" spans="1:4">
      <c r="A10" s="4" t="s">
        <v>285</v>
      </c>
      <c r="B10" s="6" t="n">
        <v>649</v>
      </c>
      <c r="C10" s="6" t="n">
        <v>667</v>
      </c>
    </row>
    <row r="11" spans="1:4">
      <c r="A11" s="4" t="s">
        <v>98</v>
      </c>
      <c r="B11" s="6" t="n">
        <v>20877</v>
      </c>
      <c r="C11" s="6" t="n">
        <v>29937</v>
      </c>
    </row>
    <row r="12" spans="1:4">
      <c r="A12" s="3" t="s">
        <v>286</v>
      </c>
    </row>
    <row r="13" spans="1:4">
      <c r="A13" s="4" t="s">
        <v>287</v>
      </c>
      <c r="B13" s="6" t="n">
        <v>2101943</v>
      </c>
      <c r="D13" s="7" t="n">
        <v>2055437</v>
      </c>
    </row>
    <row r="14" spans="1:4">
      <c r="A14" s="4" t="s">
        <v>288</v>
      </c>
      <c r="B14" s="6" t="n">
        <v>-540576</v>
      </c>
      <c r="D14" s="6" t="n">
        <v>-514309</v>
      </c>
    </row>
    <row r="15" spans="1:4">
      <c r="A15" s="4" t="s">
        <v>289</v>
      </c>
      <c r="B15" s="6" t="n">
        <v>-1123</v>
      </c>
      <c r="D15" s="6" t="n">
        <v>-5173</v>
      </c>
    </row>
    <row r="16" spans="1:4">
      <c r="A16" s="4" t="s">
        <v>47</v>
      </c>
      <c r="B16" s="6" t="n">
        <v>1560244</v>
      </c>
      <c r="D16" s="6" t="n">
        <v>1535955</v>
      </c>
    </row>
    <row r="17" spans="1:4">
      <c r="A17" s="4" t="s">
        <v>246</v>
      </c>
    </row>
    <row r="18" spans="1:4">
      <c r="A18" s="3" t="s">
        <v>280</v>
      </c>
    </row>
    <row r="19" spans="1:4">
      <c r="A19" s="4" t="s">
        <v>263</v>
      </c>
      <c r="B19" s="6" t="n">
        <v>110446</v>
      </c>
      <c r="C19" s="6" t="n">
        <v>108205</v>
      </c>
    </row>
    <row r="20" spans="1:4">
      <c r="A20" s="4" t="s">
        <v>281</v>
      </c>
      <c r="B20" s="6" t="n">
        <v>8605</v>
      </c>
      <c r="C20" s="6" t="n">
        <v>14078</v>
      </c>
    </row>
    <row r="21" spans="1:4">
      <c r="A21" s="4" t="s">
        <v>282</v>
      </c>
      <c r="B21" s="6" t="n">
        <v>8771</v>
      </c>
      <c r="C21" s="6" t="n">
        <v>8026</v>
      </c>
    </row>
    <row r="22" spans="1:4">
      <c r="A22" s="4" t="s">
        <v>87</v>
      </c>
      <c r="B22" s="6" t="n">
        <v>-846</v>
      </c>
      <c r="C22" s="6" t="n">
        <v>700</v>
      </c>
    </row>
    <row r="23" spans="1:4">
      <c r="A23" s="4" t="s">
        <v>283</v>
      </c>
      <c r="B23" s="6" t="n">
        <v>132</v>
      </c>
      <c r="C23" s="6" t="n">
        <v>182</v>
      </c>
    </row>
    <row r="24" spans="1:4">
      <c r="A24" s="4" t="s">
        <v>284</v>
      </c>
      <c r="B24" s="6" t="n">
        <v>84</v>
      </c>
      <c r="C24" s="6" t="n">
        <v>84</v>
      </c>
    </row>
    <row r="25" spans="1:4">
      <c r="A25" s="4" t="s">
        <v>285</v>
      </c>
      <c r="B25" s="6" t="n">
        <v>157</v>
      </c>
      <c r="C25" s="6" t="n">
        <v>206</v>
      </c>
    </row>
    <row r="26" spans="1:4">
      <c r="A26" s="4" t="s">
        <v>98</v>
      </c>
      <c r="B26" s="6" t="n">
        <v>16421</v>
      </c>
      <c r="C26" s="6" t="n">
        <v>22696</v>
      </c>
    </row>
    <row r="27" spans="1:4">
      <c r="A27" s="3" t="s">
        <v>286</v>
      </c>
    </row>
    <row r="28" spans="1:4">
      <c r="A28" s="4" t="s">
        <v>287</v>
      </c>
      <c r="B28" s="6" t="n">
        <v>1097040</v>
      </c>
      <c r="D28" s="6" t="n">
        <v>1092820</v>
      </c>
    </row>
    <row r="29" spans="1:4">
      <c r="A29" s="4" t="s">
        <v>288</v>
      </c>
      <c r="B29" s="6" t="n">
        <v>0</v>
      </c>
      <c r="D29" s="6" t="n">
        <v>0</v>
      </c>
    </row>
    <row r="30" spans="1:4">
      <c r="A30" s="4" t="s">
        <v>289</v>
      </c>
      <c r="B30" s="6" t="n">
        <v>0</v>
      </c>
      <c r="D30" s="6" t="n">
        <v>0</v>
      </c>
    </row>
    <row r="31" spans="1:4">
      <c r="A31" s="4" t="s">
        <v>47</v>
      </c>
      <c r="B31" s="6" t="n">
        <v>1097040</v>
      </c>
      <c r="D31" s="6" t="n">
        <v>1092820</v>
      </c>
    </row>
    <row r="32" spans="1:4">
      <c r="A32" s="4" t="s">
        <v>253</v>
      </c>
    </row>
    <row r="33" spans="1:4">
      <c r="A33" s="3" t="s">
        <v>280</v>
      </c>
    </row>
    <row r="34" spans="1:4">
      <c r="A34" s="4" t="s">
        <v>263</v>
      </c>
      <c r="B34" s="6" t="n">
        <v>32291</v>
      </c>
      <c r="C34" s="6" t="n">
        <v>30526</v>
      </c>
    </row>
    <row r="35" spans="1:4">
      <c r="A35" s="4" t="s">
        <v>281</v>
      </c>
      <c r="B35" s="6" t="n">
        <v>1871</v>
      </c>
      <c r="C35" s="6" t="n">
        <v>3006</v>
      </c>
    </row>
    <row r="36" spans="1:4">
      <c r="A36" s="4" t="s">
        <v>282</v>
      </c>
      <c r="B36" s="6" t="n">
        <v>3457</v>
      </c>
      <c r="C36" s="6" t="n">
        <v>3184</v>
      </c>
    </row>
    <row r="37" spans="1:4">
      <c r="A37" s="4" t="s">
        <v>87</v>
      </c>
      <c r="B37" s="6" t="n">
        <v>-239</v>
      </c>
      <c r="C37" s="6" t="n">
        <v>83</v>
      </c>
    </row>
    <row r="38" spans="1:4">
      <c r="A38" s="4" t="s">
        <v>283</v>
      </c>
      <c r="B38" s="6" t="n">
        <v>-143</v>
      </c>
      <c r="C38" s="6" t="n">
        <v>1433</v>
      </c>
    </row>
    <row r="39" spans="1:4">
      <c r="A39" s="4" t="s">
        <v>284</v>
      </c>
      <c r="B39" s="6" t="n">
        <v>0</v>
      </c>
      <c r="C39" s="6" t="n">
        <v>0</v>
      </c>
    </row>
    <row r="40" spans="1:4">
      <c r="A40" s="4" t="s">
        <v>285</v>
      </c>
      <c r="B40" s="6" t="n">
        <v>0</v>
      </c>
      <c r="C40" s="6" t="n">
        <v>0</v>
      </c>
    </row>
    <row r="41" spans="1:4">
      <c r="A41" s="4" t="s">
        <v>98</v>
      </c>
      <c r="B41" s="6" t="n">
        <v>4946</v>
      </c>
      <c r="C41" s="6" t="n">
        <v>7706</v>
      </c>
    </row>
    <row r="42" spans="1:4">
      <c r="A42" s="3" t="s">
        <v>286</v>
      </c>
    </row>
    <row r="43" spans="1:4">
      <c r="A43" s="4" t="s">
        <v>287</v>
      </c>
      <c r="B43" s="6" t="n">
        <v>453484</v>
      </c>
      <c r="D43" s="6" t="n">
        <v>437575</v>
      </c>
    </row>
    <row r="44" spans="1:4">
      <c r="A44" s="4" t="s">
        <v>288</v>
      </c>
      <c r="B44" s="6" t="n">
        <v>0</v>
      </c>
      <c r="D44" s="6" t="n">
        <v>0</v>
      </c>
    </row>
    <row r="45" spans="1:4">
      <c r="A45" s="4" t="s">
        <v>289</v>
      </c>
      <c r="B45" s="6" t="n">
        <v>0</v>
      </c>
      <c r="D45" s="6" t="n">
        <v>-5173</v>
      </c>
    </row>
    <row r="46" spans="1:4">
      <c r="A46" s="4" t="s">
        <v>47</v>
      </c>
      <c r="B46" s="6" t="n">
        <v>453484</v>
      </c>
      <c r="D46" s="6" t="n">
        <v>432402</v>
      </c>
    </row>
    <row r="47" spans="1:4">
      <c r="A47" s="4" t="s">
        <v>290</v>
      </c>
    </row>
    <row r="48" spans="1:4">
      <c r="A48" s="3" t="s">
        <v>280</v>
      </c>
    </row>
    <row r="49" spans="1:4">
      <c r="A49" s="4" t="s">
        <v>263</v>
      </c>
      <c r="B49" s="6" t="n">
        <v>0</v>
      </c>
      <c r="C49" s="6" t="n">
        <v>0</v>
      </c>
    </row>
    <row r="50" spans="1:4">
      <c r="A50" s="4" t="s">
        <v>281</v>
      </c>
      <c r="B50" s="6" t="n">
        <v>0</v>
      </c>
      <c r="C50" s="6" t="n">
        <v>0</v>
      </c>
    </row>
    <row r="51" spans="1:4">
      <c r="A51" s="4" t="s">
        <v>282</v>
      </c>
      <c r="B51" s="6" t="n">
        <v>2</v>
      </c>
      <c r="C51" s="6" t="n">
        <v>-4</v>
      </c>
    </row>
    <row r="52" spans="1:4">
      <c r="A52" s="4" t="s">
        <v>87</v>
      </c>
      <c r="B52" s="6" t="n">
        <v>0</v>
      </c>
      <c r="C52" s="6" t="n">
        <v>0</v>
      </c>
    </row>
    <row r="53" spans="1:4">
      <c r="A53" s="4" t="s">
        <v>283</v>
      </c>
      <c r="B53" s="6" t="n">
        <v>0</v>
      </c>
      <c r="C53" s="6" t="n">
        <v>0</v>
      </c>
    </row>
    <row r="54" spans="1:4">
      <c r="A54" s="4" t="s">
        <v>284</v>
      </c>
      <c r="B54" s="6" t="n">
        <v>0</v>
      </c>
      <c r="C54" s="6" t="n">
        <v>0</v>
      </c>
    </row>
    <row r="55" spans="1:4">
      <c r="A55" s="4" t="s">
        <v>285</v>
      </c>
      <c r="B55" s="6" t="n">
        <v>492</v>
      </c>
      <c r="C55" s="6" t="n">
        <v>461</v>
      </c>
    </row>
    <row r="56" spans="1:4">
      <c r="A56" s="4" t="s">
        <v>98</v>
      </c>
      <c r="B56" s="6" t="n">
        <v>-490</v>
      </c>
      <c r="C56" s="7" t="n">
        <v>-465</v>
      </c>
    </row>
    <row r="57" spans="1:4">
      <c r="A57" s="3" t="s">
        <v>286</v>
      </c>
    </row>
    <row r="58" spans="1:4">
      <c r="A58" s="4" t="s">
        <v>287</v>
      </c>
      <c r="B58" s="6" t="n">
        <v>551419</v>
      </c>
      <c r="D58" s="6" t="n">
        <v>525042</v>
      </c>
    </row>
    <row r="59" spans="1:4">
      <c r="A59" s="4" t="s">
        <v>288</v>
      </c>
      <c r="B59" s="6" t="n">
        <v>-540576</v>
      </c>
      <c r="D59" s="6" t="n">
        <v>-514309</v>
      </c>
    </row>
    <row r="60" spans="1:4">
      <c r="A60" s="4" t="s">
        <v>289</v>
      </c>
      <c r="B60" s="6" t="n">
        <v>-1123</v>
      </c>
      <c r="D60" s="6" t="n">
        <v>0</v>
      </c>
    </row>
    <row r="61" spans="1:4">
      <c r="A61" s="4" t="s">
        <v>47</v>
      </c>
      <c r="B61" s="7" t="n">
        <v>9720</v>
      </c>
      <c r="D61" s="7" t="n">
        <v>107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1</v>
      </c>
      <c r="B1" s="2" t="s">
        <v>1</v>
      </c>
    </row>
    <row r="2" spans="1:3">
      <c r="B2" s="2" t="s">
        <v>2</v>
      </c>
      <c r="C2" s="2" t="s">
        <v>79</v>
      </c>
    </row>
    <row r="3" spans="1:3">
      <c r="A3" s="3" t="s">
        <v>292</v>
      </c>
    </row>
    <row r="4" spans="1:3">
      <c r="A4" s="4" t="s">
        <v>263</v>
      </c>
      <c r="B4" s="7" t="n">
        <v>142737</v>
      </c>
      <c r="C4" s="7" t="n">
        <v>138731</v>
      </c>
    </row>
    <row r="5" spans="1:3">
      <c r="A5" s="4" t="s">
        <v>246</v>
      </c>
    </row>
    <row r="6" spans="1:3">
      <c r="A6" s="3" t="s">
        <v>292</v>
      </c>
    </row>
    <row r="7" spans="1:3">
      <c r="A7" s="4" t="s">
        <v>263</v>
      </c>
      <c r="B7" s="6" t="n">
        <v>110446</v>
      </c>
      <c r="C7" s="6" t="n">
        <v>108205</v>
      </c>
    </row>
    <row r="8" spans="1:3">
      <c r="A8" s="4" t="s">
        <v>293</v>
      </c>
    </row>
    <row r="9" spans="1:3">
      <c r="A9" s="3" t="s">
        <v>292</v>
      </c>
    </row>
    <row r="10" spans="1:3">
      <c r="A10" s="4" t="s">
        <v>263</v>
      </c>
      <c r="B10" s="6" t="n">
        <v>100663</v>
      </c>
      <c r="C10" s="6" t="n">
        <v>97211</v>
      </c>
    </row>
    <row r="11" spans="1:3">
      <c r="A11" s="4" t="s">
        <v>294</v>
      </c>
    </row>
    <row r="12" spans="1:3">
      <c r="A12" s="3" t="s">
        <v>292</v>
      </c>
    </row>
    <row r="13" spans="1:3">
      <c r="A13" s="4" t="s">
        <v>263</v>
      </c>
      <c r="B13" s="6" t="n">
        <v>26927</v>
      </c>
      <c r="C13" s="6" t="n">
        <v>25396</v>
      </c>
    </row>
    <row r="14" spans="1:3">
      <c r="A14" s="4" t="s">
        <v>295</v>
      </c>
    </row>
    <row r="15" spans="1:3">
      <c r="A15" s="3" t="s">
        <v>292</v>
      </c>
    </row>
    <row r="16" spans="1:3">
      <c r="A16" s="4" t="s">
        <v>263</v>
      </c>
      <c r="B16" s="6" t="n">
        <v>24748</v>
      </c>
      <c r="C16" s="6" t="n">
        <v>25066</v>
      </c>
    </row>
    <row r="17" spans="1:3">
      <c r="A17" s="4" t="s">
        <v>296</v>
      </c>
    </row>
    <row r="18" spans="1:3">
      <c r="A18" s="3" t="s">
        <v>292</v>
      </c>
    </row>
    <row r="19" spans="1:3">
      <c r="A19" s="4" t="s">
        <v>263</v>
      </c>
      <c r="B19" s="6" t="n">
        <v>23247</v>
      </c>
      <c r="C19" s="6" t="n">
        <v>22367</v>
      </c>
    </row>
    <row r="20" spans="1:3">
      <c r="A20" s="4" t="s">
        <v>297</v>
      </c>
    </row>
    <row r="21" spans="1:3">
      <c r="A21" s="3" t="s">
        <v>292</v>
      </c>
    </row>
    <row r="22" spans="1:3">
      <c r="A22" s="4" t="s">
        <v>263</v>
      </c>
      <c r="B22" s="6" t="n">
        <v>23670</v>
      </c>
      <c r="C22" s="6" t="n">
        <v>22416</v>
      </c>
    </row>
    <row r="23" spans="1:3">
      <c r="A23" s="4" t="s">
        <v>298</v>
      </c>
    </row>
    <row r="24" spans="1:3">
      <c r="A24" s="3" t="s">
        <v>292</v>
      </c>
    </row>
    <row r="25" spans="1:3">
      <c r="A25" s="4" t="s">
        <v>263</v>
      </c>
      <c r="B25" s="6" t="n">
        <v>2071</v>
      </c>
      <c r="C25" s="6" t="n">
        <v>1966</v>
      </c>
    </row>
    <row r="26" spans="1:3">
      <c r="A26" s="4" t="s">
        <v>299</v>
      </c>
    </row>
    <row r="27" spans="1:3">
      <c r="A27" s="3" t="s">
        <v>292</v>
      </c>
    </row>
    <row r="28" spans="1:3">
      <c r="A28" s="4" t="s">
        <v>263</v>
      </c>
      <c r="B28" s="6" t="n">
        <v>9783</v>
      </c>
      <c r="C28" s="6" t="n">
        <v>10994</v>
      </c>
    </row>
    <row r="29" spans="1:3">
      <c r="A29" s="4" t="s">
        <v>300</v>
      </c>
    </row>
    <row r="30" spans="1:3">
      <c r="A30" s="3" t="s">
        <v>292</v>
      </c>
    </row>
    <row r="31" spans="1:3">
      <c r="A31" s="4" t="s">
        <v>263</v>
      </c>
      <c r="B31" s="6" t="n">
        <v>5217</v>
      </c>
      <c r="C31" s="6" t="n">
        <v>5817</v>
      </c>
    </row>
    <row r="32" spans="1:3">
      <c r="A32" s="4" t="s">
        <v>301</v>
      </c>
    </row>
    <row r="33" spans="1:3">
      <c r="A33" s="3" t="s">
        <v>292</v>
      </c>
    </row>
    <row r="34" spans="1:3">
      <c r="A34" s="4" t="s">
        <v>263</v>
      </c>
      <c r="B34" s="6" t="n">
        <v>4566</v>
      </c>
      <c r="C34" s="6" t="n">
        <v>5177</v>
      </c>
    </row>
    <row r="35" spans="1:3">
      <c r="A35" s="4" t="s">
        <v>253</v>
      </c>
    </row>
    <row r="36" spans="1:3">
      <c r="A36" s="3" t="s">
        <v>292</v>
      </c>
    </row>
    <row r="37" spans="1:3">
      <c r="A37" s="4" t="s">
        <v>263</v>
      </c>
      <c r="B37" s="6" t="n">
        <v>32291</v>
      </c>
      <c r="C37" s="6" t="n">
        <v>30526</v>
      </c>
    </row>
    <row r="38" spans="1:3">
      <c r="A38" s="4" t="s">
        <v>302</v>
      </c>
    </row>
    <row r="39" spans="1:3">
      <c r="A39" s="3" t="s">
        <v>292</v>
      </c>
    </row>
    <row r="40" spans="1:3">
      <c r="A40" s="4" t="s">
        <v>263</v>
      </c>
      <c r="B40" s="6" t="n">
        <v>13641</v>
      </c>
      <c r="C40" s="6" t="n">
        <v>12305</v>
      </c>
    </row>
    <row r="41" spans="1:3">
      <c r="A41" s="4" t="s">
        <v>303</v>
      </c>
    </row>
    <row r="42" spans="1:3">
      <c r="A42" s="3" t="s">
        <v>292</v>
      </c>
    </row>
    <row r="43" spans="1:3">
      <c r="A43" s="4" t="s">
        <v>263</v>
      </c>
      <c r="B43" s="6" t="n">
        <v>690</v>
      </c>
      <c r="C43" s="6" t="n">
        <v>1238</v>
      </c>
    </row>
    <row r="44" spans="1:3">
      <c r="A44" s="4" t="s">
        <v>304</v>
      </c>
    </row>
    <row r="45" spans="1:3">
      <c r="A45" s="3" t="s">
        <v>292</v>
      </c>
    </row>
    <row r="46" spans="1:3">
      <c r="A46" s="4" t="s">
        <v>263</v>
      </c>
      <c r="B46" s="6" t="n">
        <v>6257</v>
      </c>
      <c r="C46" s="6" t="n">
        <v>3856</v>
      </c>
    </row>
    <row r="47" spans="1:3">
      <c r="A47" s="4" t="s">
        <v>305</v>
      </c>
    </row>
    <row r="48" spans="1:3">
      <c r="A48" s="3" t="s">
        <v>292</v>
      </c>
    </row>
    <row r="49" spans="1:3">
      <c r="A49" s="4" t="s">
        <v>263</v>
      </c>
      <c r="B49" s="6" t="n">
        <v>5351</v>
      </c>
      <c r="C49" s="6" t="n">
        <v>3801</v>
      </c>
    </row>
    <row r="50" spans="1:3">
      <c r="A50" s="4" t="s">
        <v>306</v>
      </c>
    </row>
    <row r="51" spans="1:3">
      <c r="A51" s="3" t="s">
        <v>292</v>
      </c>
    </row>
    <row r="52" spans="1:3">
      <c r="A52" s="4" t="s">
        <v>263</v>
      </c>
      <c r="B52" s="6" t="n">
        <v>1343</v>
      </c>
      <c r="C52" s="6" t="n">
        <v>3410</v>
      </c>
    </row>
    <row r="53" spans="1:3">
      <c r="A53" s="4" t="s">
        <v>307</v>
      </c>
    </row>
    <row r="54" spans="1:3">
      <c r="A54" s="3" t="s">
        <v>292</v>
      </c>
    </row>
    <row r="55" spans="1:3">
      <c r="A55" s="4" t="s">
        <v>263</v>
      </c>
      <c r="B55" s="6" t="n">
        <v>18650</v>
      </c>
      <c r="C55" s="6" t="n">
        <v>18221</v>
      </c>
    </row>
    <row r="56" spans="1:3">
      <c r="A56" s="4" t="s">
        <v>308</v>
      </c>
    </row>
    <row r="57" spans="1:3">
      <c r="A57" s="3" t="s">
        <v>292</v>
      </c>
    </row>
    <row r="58" spans="1:3">
      <c r="A58" s="4" t="s">
        <v>263</v>
      </c>
      <c r="B58" s="6" t="n">
        <v>15280</v>
      </c>
      <c r="C58" s="6" t="n">
        <v>14462</v>
      </c>
    </row>
    <row r="59" spans="1:3">
      <c r="A59" s="4" t="s">
        <v>309</v>
      </c>
    </row>
    <row r="60" spans="1:3">
      <c r="A60" s="3" t="s">
        <v>292</v>
      </c>
    </row>
    <row r="61" spans="1:3">
      <c r="A61" s="4" t="s">
        <v>263</v>
      </c>
      <c r="B61" s="7" t="n">
        <v>3370</v>
      </c>
      <c r="C61" s="7" t="n">
        <v>37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s="1" t="s">
        <v>310</v>
      </c>
      <c r="B1" s="2" t="s">
        <v>1</v>
      </c>
    </row>
    <row r="2" spans="1:4">
      <c r="B2" s="2" t="s">
        <v>2</v>
      </c>
      <c r="C2" s="2" t="s">
        <v>79</v>
      </c>
      <c r="D2" s="2" t="s">
        <v>28</v>
      </c>
    </row>
    <row r="3" spans="1:4">
      <c r="A3" s="3" t="s">
        <v>311</v>
      </c>
    </row>
    <row r="4" spans="1:4">
      <c r="A4" s="4" t="s">
        <v>312</v>
      </c>
      <c r="B4" s="4" t="s">
        <v>313</v>
      </c>
      <c r="C4" s="4" t="s">
        <v>313</v>
      </c>
    </row>
    <row r="5" spans="1:4">
      <c r="A5" s="4" t="s">
        <v>314</v>
      </c>
      <c r="B5" s="7" t="n">
        <v>7307</v>
      </c>
      <c r="C5" s="7" t="n">
        <v>10478</v>
      </c>
    </row>
    <row r="6" spans="1:4">
      <c r="A6" s="3" t="s">
        <v>315</v>
      </c>
    </row>
    <row r="7" spans="1:4">
      <c r="A7" s="4" t="s">
        <v>316</v>
      </c>
      <c r="B7" s="6" t="n">
        <v>-695</v>
      </c>
      <c r="C7" s="6" t="n">
        <v>-698</v>
      </c>
    </row>
    <row r="8" spans="1:4">
      <c r="A8" s="4" t="s">
        <v>317</v>
      </c>
      <c r="B8" s="6" t="n">
        <v>-425</v>
      </c>
      <c r="C8" s="6" t="n">
        <v>-258</v>
      </c>
    </row>
    <row r="9" spans="1:4">
      <c r="A9" s="4" t="s">
        <v>318</v>
      </c>
      <c r="B9" s="6" t="n">
        <v>168</v>
      </c>
      <c r="C9" s="6" t="n">
        <v>143</v>
      </c>
    </row>
    <row r="10" spans="1:4">
      <c r="A10" s="4" t="s">
        <v>319</v>
      </c>
      <c r="B10" s="6" t="n">
        <v>-132</v>
      </c>
      <c r="C10" s="6" t="n">
        <v>-58</v>
      </c>
    </row>
    <row r="11" spans="1:4">
      <c r="A11" s="4" t="s">
        <v>102</v>
      </c>
      <c r="B11" s="6" t="n">
        <v>6223</v>
      </c>
      <c r="C11" s="7" t="n">
        <v>9607</v>
      </c>
    </row>
    <row r="12" spans="1:4">
      <c r="A12" s="4" t="s">
        <v>320</v>
      </c>
      <c r="B12" s="7" t="n">
        <v>0</v>
      </c>
      <c r="D12"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21</v>
      </c>
      <c r="B1" s="2" t="s">
        <v>1</v>
      </c>
    </row>
    <row r="2" spans="1:3">
      <c r="B2" s="2" t="s">
        <v>2</v>
      </c>
      <c r="C2" s="2" t="s">
        <v>79</v>
      </c>
    </row>
    <row r="3" spans="1:3">
      <c r="A3" s="4" t="s">
        <v>322</v>
      </c>
    </row>
    <row r="4" spans="1:3">
      <c r="A4" s="3" t="s">
        <v>323</v>
      </c>
    </row>
    <row r="5" spans="1:3">
      <c r="A5" s="4" t="s">
        <v>324</v>
      </c>
      <c r="B5" s="7" t="n">
        <v>3640</v>
      </c>
      <c r="C5" s="7" t="n">
        <v>3644</v>
      </c>
    </row>
    <row r="6" spans="1:3">
      <c r="A6" s="4" t="s">
        <v>325</v>
      </c>
      <c r="B6" s="6" t="n">
        <v>2525</v>
      </c>
      <c r="C6" s="6" t="n">
        <v>2278</v>
      </c>
    </row>
    <row r="7" spans="1:3">
      <c r="A7" s="4" t="s">
        <v>326</v>
      </c>
      <c r="B7" s="6" t="n">
        <v>-4840</v>
      </c>
      <c r="C7" s="6" t="n">
        <v>-5075</v>
      </c>
    </row>
    <row r="8" spans="1:3">
      <c r="A8" s="4" t="s">
        <v>327</v>
      </c>
      <c r="B8" s="6" t="n">
        <v>1039</v>
      </c>
      <c r="C8" s="6" t="n">
        <v>517</v>
      </c>
    </row>
    <row r="9" spans="1:3">
      <c r="A9" s="4" t="s">
        <v>328</v>
      </c>
      <c r="B9" s="6" t="n">
        <v>8</v>
      </c>
      <c r="C9" s="6" t="n">
        <v>8</v>
      </c>
    </row>
    <row r="10" spans="1:3">
      <c r="A10" s="4" t="s">
        <v>329</v>
      </c>
      <c r="B10" s="6" t="n">
        <v>2372</v>
      </c>
      <c r="C10" s="6" t="n">
        <v>1372</v>
      </c>
    </row>
    <row r="11" spans="1:3">
      <c r="A11" s="4" t="s">
        <v>330</v>
      </c>
    </row>
    <row r="12" spans="1:3">
      <c r="A12" s="3" t="s">
        <v>323</v>
      </c>
    </row>
    <row r="13" spans="1:3">
      <c r="A13" s="4" t="s">
        <v>329</v>
      </c>
      <c r="B13" s="6" t="n">
        <v>730</v>
      </c>
      <c r="C13" s="6" t="n">
        <v>421</v>
      </c>
    </row>
    <row r="14" spans="1:3">
      <c r="A14" s="4" t="s">
        <v>331</v>
      </c>
      <c r="B14" s="6" t="n">
        <v>2500</v>
      </c>
    </row>
    <row r="15" spans="1:3">
      <c r="A15" s="4" t="s">
        <v>332</v>
      </c>
    </row>
    <row r="16" spans="1:3">
      <c r="A16" s="3" t="s">
        <v>323</v>
      </c>
    </row>
    <row r="17" spans="1:3">
      <c r="A17" s="4" t="s">
        <v>324</v>
      </c>
      <c r="B17" s="6" t="n">
        <v>318</v>
      </c>
      <c r="C17" s="6" t="n">
        <v>353</v>
      </c>
    </row>
    <row r="18" spans="1:3">
      <c r="A18" s="4" t="s">
        <v>325</v>
      </c>
      <c r="B18" s="6" t="n">
        <v>554</v>
      </c>
      <c r="C18" s="6" t="n">
        <v>537</v>
      </c>
    </row>
    <row r="19" spans="1:3">
      <c r="A19" s="4" t="s">
        <v>326</v>
      </c>
      <c r="B19" s="6" t="n">
        <v>-1056</v>
      </c>
      <c r="C19" s="6" t="n">
        <v>-1104</v>
      </c>
    </row>
    <row r="20" spans="1:3">
      <c r="A20" s="4" t="s">
        <v>327</v>
      </c>
      <c r="B20" s="6" t="n">
        <v>374</v>
      </c>
      <c r="C20" s="6" t="n">
        <v>436</v>
      </c>
    </row>
    <row r="21" spans="1:3">
      <c r="A21" s="4" t="s">
        <v>328</v>
      </c>
      <c r="B21" s="6" t="n">
        <v>-2835</v>
      </c>
      <c r="C21" s="6" t="n">
        <v>-2866</v>
      </c>
    </row>
    <row r="22" spans="1:3">
      <c r="A22" s="4" t="s">
        <v>329</v>
      </c>
      <c r="B22" s="6" t="n">
        <v>-2645</v>
      </c>
      <c r="C22" s="6" t="n">
        <v>-2644</v>
      </c>
    </row>
    <row r="23" spans="1:3">
      <c r="A23" s="4" t="s">
        <v>333</v>
      </c>
    </row>
    <row r="24" spans="1:3">
      <c r="A24" s="3" t="s">
        <v>323</v>
      </c>
    </row>
    <row r="25" spans="1:3">
      <c r="A25" s="4" t="s">
        <v>329</v>
      </c>
      <c r="B25" s="6" t="n">
        <v>-761</v>
      </c>
      <c r="C25" s="7" t="n">
        <v>-762</v>
      </c>
    </row>
    <row r="26" spans="1:3">
      <c r="A26" s="4" t="s">
        <v>331</v>
      </c>
      <c r="B2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41"/>
    <col customWidth="1" max="3" min="3" width="21"/>
  </cols>
  <sheetData>
    <row r="1" spans="1:3">
      <c r="A1" s="1" t="s">
        <v>334</v>
      </c>
      <c r="B1" s="2" t="s">
        <v>1</v>
      </c>
    </row>
    <row r="2" spans="1:3">
      <c r="B2" s="2" t="s">
        <v>335</v>
      </c>
      <c r="C2" s="2" t="s">
        <v>336</v>
      </c>
    </row>
    <row r="3" spans="1:3">
      <c r="A3" s="3" t="s">
        <v>337</v>
      </c>
    </row>
    <row r="4" spans="1:3">
      <c r="A4" s="4" t="s">
        <v>338</v>
      </c>
      <c r="B4" s="6" t="n">
        <v>2</v>
      </c>
    </row>
    <row r="5" spans="1:3">
      <c r="A5" s="4" t="s">
        <v>339</v>
      </c>
      <c r="B5" s="7" t="n">
        <v>137</v>
      </c>
      <c r="C5" s="7" t="n">
        <v>73</v>
      </c>
    </row>
    <row r="6" spans="1:3">
      <c r="A6" s="4" t="s">
        <v>340</v>
      </c>
      <c r="B6" s="7" t="n">
        <v>89</v>
      </c>
      <c r="C6" s="7" t="n">
        <v>48</v>
      </c>
    </row>
    <row r="7" spans="1:3">
      <c r="A7" s="4" t="s">
        <v>341</v>
      </c>
    </row>
    <row r="8" spans="1:3">
      <c r="A8" s="3" t="s">
        <v>337</v>
      </c>
    </row>
    <row r="9" spans="1:3">
      <c r="A9" s="4" t="s">
        <v>342</v>
      </c>
      <c r="B9" s="6" t="n">
        <v>2250000</v>
      </c>
    </row>
    <row r="10" spans="1:3">
      <c r="A10" s="4" t="s">
        <v>343</v>
      </c>
      <c r="B10" s="4" t="s">
        <v>344</v>
      </c>
      <c r="C10" s="4" t="s">
        <v>344</v>
      </c>
    </row>
    <row r="11" spans="1:3">
      <c r="A11" s="4" t="s">
        <v>345</v>
      </c>
    </row>
    <row r="12" spans="1:3">
      <c r="A12" s="3" t="s">
        <v>337</v>
      </c>
    </row>
    <row r="13" spans="1:3">
      <c r="A13" s="4" t="s">
        <v>342</v>
      </c>
      <c r="B13" s="6" t="n">
        <v>3000000</v>
      </c>
    </row>
    <row r="14" spans="1:3">
      <c r="A14" s="4" t="s">
        <v>343</v>
      </c>
      <c r="B14" s="4" t="s">
        <v>344</v>
      </c>
      <c r="C14" s="4" t="s">
        <v>344</v>
      </c>
    </row>
    <row r="15" spans="1:3">
      <c r="A15" s="4" t="s">
        <v>346</v>
      </c>
    </row>
    <row r="16" spans="1:3">
      <c r="A16" s="3" t="s">
        <v>337</v>
      </c>
    </row>
    <row r="17" spans="1:3">
      <c r="A17" s="4" t="s">
        <v>347</v>
      </c>
      <c r="B17" s="4" t="s">
        <v>348</v>
      </c>
      <c r="C17" s="4" t="s">
        <v>348</v>
      </c>
    </row>
    <row r="18" spans="1:3">
      <c r="A18" s="4" t="s">
        <v>349</v>
      </c>
      <c r="B18" s="6" t="n">
        <v>116588</v>
      </c>
    </row>
    <row r="19" spans="1:3">
      <c r="A19" s="4" t="s">
        <v>350</v>
      </c>
      <c r="B19" s="6" t="n">
        <v>69057</v>
      </c>
    </row>
    <row r="20" spans="1:3">
      <c r="A20" s="4" t="s">
        <v>351</v>
      </c>
    </row>
    <row r="21" spans="1:3">
      <c r="A21" s="3" t="s">
        <v>337</v>
      </c>
    </row>
    <row r="22" spans="1:3">
      <c r="A22" s="4" t="s">
        <v>347</v>
      </c>
      <c r="B22" s="4" t="s">
        <v>352</v>
      </c>
      <c r="C22" s="4" t="s">
        <v>352</v>
      </c>
    </row>
    <row r="23" spans="1:3">
      <c r="A23" s="4" t="s">
        <v>353</v>
      </c>
      <c r="B23" s="6" t="n">
        <v>86068</v>
      </c>
    </row>
    <row r="24" spans="1:3">
      <c r="A24" s="4" t="s">
        <v>354</v>
      </c>
      <c r="B24" s="8" t="n">
        <v>16.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55</v>
      </c>
      <c r="B1" s="2" t="s">
        <v>1</v>
      </c>
      <c r="C1" s="2" t="s">
        <v>243</v>
      </c>
    </row>
    <row r="2" spans="1:3">
      <c r="B2" s="2" t="s">
        <v>356</v>
      </c>
      <c r="C2" s="2" t="s">
        <v>357</v>
      </c>
    </row>
    <row r="3" spans="1:3">
      <c r="A3" s="3" t="s">
        <v>358</v>
      </c>
    </row>
    <row r="4" spans="1:3">
      <c r="A4" s="4" t="s">
        <v>359</v>
      </c>
      <c r="B4" s="7" t="n">
        <v>1378604</v>
      </c>
      <c r="C4" s="7" t="n">
        <v>1367268</v>
      </c>
    </row>
    <row r="5" spans="1:3">
      <c r="A5" s="4" t="s">
        <v>33</v>
      </c>
      <c r="B5" s="6" t="n">
        <v>48447</v>
      </c>
      <c r="C5" s="6" t="n">
        <v>38599</v>
      </c>
    </row>
    <row r="6" spans="1:3">
      <c r="A6" s="3" t="s">
        <v>360</v>
      </c>
    </row>
    <row r="7" spans="1:3">
      <c r="A7" s="4" t="s">
        <v>361</v>
      </c>
      <c r="B7" s="7" t="n">
        <v>25000</v>
      </c>
      <c r="C7" s="7" t="n">
        <v>25000</v>
      </c>
    </row>
    <row r="8" spans="1:3">
      <c r="A8" s="4" t="s">
        <v>362</v>
      </c>
      <c r="B8" s="4" t="s">
        <v>363</v>
      </c>
      <c r="C8" s="4" t="s">
        <v>363</v>
      </c>
    </row>
    <row r="9" spans="1:3">
      <c r="A9" s="4" t="s">
        <v>364</v>
      </c>
      <c r="B9" s="4" t="s">
        <v>365</v>
      </c>
      <c r="C9" s="4" t="s">
        <v>365</v>
      </c>
    </row>
    <row r="10" spans="1:3">
      <c r="A10" s="4" t="s">
        <v>366</v>
      </c>
      <c r="B10" s="4" t="s">
        <v>367</v>
      </c>
      <c r="C10" s="4" t="s">
        <v>367</v>
      </c>
    </row>
    <row r="11" spans="1:3">
      <c r="A11" s="4" t="s">
        <v>368</v>
      </c>
      <c r="B11" s="4" t="s">
        <v>352</v>
      </c>
      <c r="C11" s="4" t="s">
        <v>352</v>
      </c>
    </row>
    <row r="12" spans="1:3">
      <c r="A12" s="4" t="s">
        <v>369</v>
      </c>
    </row>
    <row r="13" spans="1:3">
      <c r="A13" s="3" t="s">
        <v>358</v>
      </c>
    </row>
    <row r="14" spans="1:3">
      <c r="A14" s="4" t="s">
        <v>370</v>
      </c>
      <c r="B14" s="6" t="n">
        <v>0</v>
      </c>
      <c r="C14" s="6" t="n">
        <v>0</v>
      </c>
    </row>
    <row r="15" spans="1:3">
      <c r="A15" s="4" t="s">
        <v>371</v>
      </c>
      <c r="B15" s="6" t="n">
        <v>7</v>
      </c>
      <c r="C15" s="6" t="n">
        <v>7</v>
      </c>
    </row>
    <row r="16" spans="1:3">
      <c r="A16" s="4" t="s">
        <v>359</v>
      </c>
      <c r="B16" s="7" t="n">
        <v>1166022</v>
      </c>
      <c r="C16" s="7" t="n">
        <v>1161025</v>
      </c>
    </row>
    <row r="17" spans="1:3">
      <c r="A17" s="4" t="s">
        <v>372</v>
      </c>
    </row>
    <row r="18" spans="1:3">
      <c r="A18" s="3" t="s">
        <v>358</v>
      </c>
    </row>
    <row r="19" spans="1:3">
      <c r="A19" s="4" t="s">
        <v>359</v>
      </c>
      <c r="B19" s="6" t="n">
        <v>8138</v>
      </c>
      <c r="C19" s="6" t="n">
        <v>12589</v>
      </c>
    </row>
    <row r="20" spans="1:3">
      <c r="A20" s="4" t="s">
        <v>373</v>
      </c>
    </row>
    <row r="21" spans="1:3">
      <c r="A21" s="3" t="s">
        <v>358</v>
      </c>
    </row>
    <row r="22" spans="1:3">
      <c r="A22" s="4" t="s">
        <v>359</v>
      </c>
      <c r="B22" s="6" t="n">
        <v>189448</v>
      </c>
      <c r="C22" s="6" t="n">
        <v>202666</v>
      </c>
    </row>
    <row r="23" spans="1:3">
      <c r="A23" s="4" t="s">
        <v>374</v>
      </c>
    </row>
    <row r="24" spans="1:3">
      <c r="A24" s="3" t="s">
        <v>358</v>
      </c>
    </row>
    <row r="25" spans="1:3">
      <c r="A25" s="4" t="s">
        <v>359</v>
      </c>
      <c r="B25" s="6" t="n">
        <v>340780</v>
      </c>
      <c r="C25" s="6" t="n">
        <v>344359</v>
      </c>
    </row>
    <row r="26" spans="1:3">
      <c r="A26" s="4" t="s">
        <v>375</v>
      </c>
    </row>
    <row r="27" spans="1:3">
      <c r="A27" s="3" t="s">
        <v>358</v>
      </c>
    </row>
    <row r="28" spans="1:3">
      <c r="A28" s="4" t="s">
        <v>359</v>
      </c>
      <c r="B28" s="6" t="n">
        <v>41757</v>
      </c>
      <c r="C28" s="6" t="n">
        <v>46108</v>
      </c>
    </row>
    <row r="29" spans="1:3">
      <c r="A29" s="4" t="s">
        <v>376</v>
      </c>
    </row>
    <row r="30" spans="1:3">
      <c r="A30" s="3" t="s">
        <v>358</v>
      </c>
    </row>
    <row r="31" spans="1:3">
      <c r="A31" s="4" t="s">
        <v>359</v>
      </c>
      <c r="B31" s="6" t="n">
        <v>88122</v>
      </c>
      <c r="C31" s="6" t="n">
        <v>88543</v>
      </c>
    </row>
    <row r="32" spans="1:3">
      <c r="A32" s="4" t="s">
        <v>377</v>
      </c>
    </row>
    <row r="33" spans="1:3">
      <c r="A33" s="3" t="s">
        <v>358</v>
      </c>
    </row>
    <row r="34" spans="1:3">
      <c r="A34" s="4" t="s">
        <v>359</v>
      </c>
      <c r="B34" s="6" t="n">
        <v>16644</v>
      </c>
      <c r="C34" s="6" t="n">
        <v>17844</v>
      </c>
    </row>
    <row r="35" spans="1:3">
      <c r="A35" s="4" t="s">
        <v>378</v>
      </c>
    </row>
    <row r="36" spans="1:3">
      <c r="A36" s="3" t="s">
        <v>358</v>
      </c>
    </row>
    <row r="37" spans="1:3">
      <c r="A37" s="4" t="s">
        <v>359</v>
      </c>
      <c r="B37" s="6" t="n">
        <v>481133</v>
      </c>
      <c r="C37" s="6" t="n">
        <v>448916</v>
      </c>
    </row>
    <row r="38" spans="1:3">
      <c r="A38" s="4" t="s">
        <v>379</v>
      </c>
    </row>
    <row r="39" spans="1:3">
      <c r="A39" s="3" t="s">
        <v>358</v>
      </c>
    </row>
    <row r="40" spans="1:3">
      <c r="A40" s="4" t="s">
        <v>359</v>
      </c>
      <c r="B40" s="6" t="n">
        <v>212582</v>
      </c>
      <c r="C40" s="6" t="n">
        <v>206243</v>
      </c>
    </row>
    <row r="41" spans="1:3">
      <c r="A41" s="4" t="s">
        <v>380</v>
      </c>
    </row>
    <row r="42" spans="1:3">
      <c r="A42" s="3" t="s">
        <v>358</v>
      </c>
    </row>
    <row r="43" spans="1:3">
      <c r="A43" s="4" t="s">
        <v>359</v>
      </c>
      <c r="B43" s="6" t="n">
        <v>33443</v>
      </c>
      <c r="C43" s="6" t="n">
        <v>33955</v>
      </c>
    </row>
    <row r="44" spans="1:3">
      <c r="A44" s="4" t="s">
        <v>381</v>
      </c>
    </row>
    <row r="45" spans="1:3">
      <c r="A45" s="3" t="s">
        <v>358</v>
      </c>
    </row>
    <row r="46" spans="1:3">
      <c r="A46" s="4" t="s">
        <v>359</v>
      </c>
      <c r="B46" s="6" t="n">
        <v>28519</v>
      </c>
      <c r="C46" s="6" t="n">
        <v>28102</v>
      </c>
    </row>
    <row r="47" spans="1:3">
      <c r="A47" s="4" t="s">
        <v>382</v>
      </c>
    </row>
    <row r="48" spans="1:3">
      <c r="A48" s="3" t="s">
        <v>358</v>
      </c>
    </row>
    <row r="49" spans="1:3">
      <c r="A49" s="4" t="s">
        <v>359</v>
      </c>
      <c r="B49" s="6" t="n">
        <v>24440</v>
      </c>
      <c r="C49" s="6" t="n">
        <v>25894</v>
      </c>
    </row>
    <row r="50" spans="1:3">
      <c r="A50" s="4" t="s">
        <v>383</v>
      </c>
    </row>
    <row r="51" spans="1:3">
      <c r="A51" s="3" t="s">
        <v>358</v>
      </c>
    </row>
    <row r="52" spans="1:3">
      <c r="A52" s="4" t="s">
        <v>359</v>
      </c>
      <c r="B52" s="6" t="n">
        <v>19581</v>
      </c>
      <c r="C52" s="6" t="n">
        <v>18200</v>
      </c>
    </row>
    <row r="53" spans="1:3">
      <c r="A53" s="4" t="s">
        <v>384</v>
      </c>
    </row>
    <row r="54" spans="1:3">
      <c r="A54" s="3" t="s">
        <v>358</v>
      </c>
    </row>
    <row r="55" spans="1:3">
      <c r="A55" s="4" t="s">
        <v>359</v>
      </c>
      <c r="B55" s="6" t="n">
        <v>22037</v>
      </c>
      <c r="C55" s="6" t="n">
        <v>18923</v>
      </c>
    </row>
    <row r="56" spans="1:3">
      <c r="A56" s="4" t="s">
        <v>385</v>
      </c>
    </row>
    <row r="57" spans="1:3">
      <c r="A57" s="3" t="s">
        <v>358</v>
      </c>
    </row>
    <row r="58" spans="1:3">
      <c r="A58" s="4" t="s">
        <v>359</v>
      </c>
      <c r="B58" s="6" t="n">
        <v>20590</v>
      </c>
      <c r="C58" s="6" t="n">
        <v>21068</v>
      </c>
    </row>
    <row r="59" spans="1:3">
      <c r="A59" s="4" t="s">
        <v>386</v>
      </c>
    </row>
    <row r="60" spans="1:3">
      <c r="A60" s="3" t="s">
        <v>358</v>
      </c>
    </row>
    <row r="61" spans="1:3">
      <c r="A61" s="4" t="s">
        <v>359</v>
      </c>
      <c r="B61" s="6" t="n">
        <v>23521</v>
      </c>
      <c r="C61" s="6" t="n">
        <v>20416</v>
      </c>
    </row>
    <row r="62" spans="1:3">
      <c r="A62" s="4" t="s">
        <v>387</v>
      </c>
    </row>
    <row r="63" spans="1:3">
      <c r="A63" s="3" t="s">
        <v>358</v>
      </c>
    </row>
    <row r="64" spans="1:3">
      <c r="A64" s="4" t="s">
        <v>359</v>
      </c>
      <c r="B64" s="6" t="n">
        <v>21492</v>
      </c>
      <c r="C64" s="6" t="n">
        <v>20683</v>
      </c>
    </row>
    <row r="65" spans="1:3">
      <c r="A65" s="4" t="s">
        <v>388</v>
      </c>
    </row>
    <row r="66" spans="1:3">
      <c r="A66" s="3" t="s">
        <v>358</v>
      </c>
    </row>
    <row r="67" spans="1:3">
      <c r="A67" s="4" t="s">
        <v>359</v>
      </c>
      <c r="B67" s="6" t="n">
        <v>18959</v>
      </c>
      <c r="C67" s="6" t="n">
        <v>19002</v>
      </c>
    </row>
    <row r="68" spans="1:3">
      <c r="A68" s="4" t="s">
        <v>389</v>
      </c>
    </row>
    <row r="69" spans="1:3">
      <c r="A69" s="3" t="s">
        <v>358</v>
      </c>
    </row>
    <row r="70" spans="1:3">
      <c r="A70" s="4" t="s">
        <v>33</v>
      </c>
      <c r="B70" s="6" t="n">
        <v>48447</v>
      </c>
      <c r="C70" s="6" t="n">
        <v>38599</v>
      </c>
    </row>
    <row r="71" spans="1:3">
      <c r="A71" s="3" t="s">
        <v>360</v>
      </c>
    </row>
    <row r="72" spans="1:3">
      <c r="A72" s="4" t="s">
        <v>361</v>
      </c>
      <c r="B72" s="6" t="n">
        <v>25000</v>
      </c>
      <c r="C72" s="6" t="n">
        <v>25000</v>
      </c>
    </row>
    <row r="73" spans="1:3">
      <c r="A73" s="4" t="s">
        <v>390</v>
      </c>
    </row>
    <row r="74" spans="1:3">
      <c r="A74" s="3" t="s">
        <v>358</v>
      </c>
    </row>
    <row r="75" spans="1:3">
      <c r="A75" s="4" t="s">
        <v>359</v>
      </c>
      <c r="B75" s="6" t="n">
        <v>1166022</v>
      </c>
      <c r="C75" s="6" t="n">
        <v>1161025</v>
      </c>
    </row>
    <row r="76" spans="1:3">
      <c r="A76" s="4" t="s">
        <v>391</v>
      </c>
    </row>
    <row r="77" spans="1:3">
      <c r="A77" s="3" t="s">
        <v>358</v>
      </c>
    </row>
    <row r="78" spans="1:3">
      <c r="A78" s="4" t="s">
        <v>359</v>
      </c>
      <c r="B78" s="6" t="n">
        <v>8138</v>
      </c>
      <c r="C78" s="6" t="n">
        <v>12589</v>
      </c>
    </row>
    <row r="79" spans="1:3">
      <c r="A79" s="4" t="s">
        <v>392</v>
      </c>
    </row>
    <row r="80" spans="1:3">
      <c r="A80" s="3" t="s">
        <v>358</v>
      </c>
    </row>
    <row r="81" spans="1:3">
      <c r="A81" s="4" t="s">
        <v>359</v>
      </c>
      <c r="B81" s="6" t="n">
        <v>189448</v>
      </c>
      <c r="C81" s="6" t="n">
        <v>202666</v>
      </c>
    </row>
    <row r="82" spans="1:3">
      <c r="A82" s="4" t="s">
        <v>393</v>
      </c>
    </row>
    <row r="83" spans="1:3">
      <c r="A83" s="3" t="s">
        <v>358</v>
      </c>
    </row>
    <row r="84" spans="1:3">
      <c r="A84" s="4" t="s">
        <v>359</v>
      </c>
      <c r="B84" s="6" t="n">
        <v>340780</v>
      </c>
      <c r="C84" s="6" t="n">
        <v>344359</v>
      </c>
    </row>
    <row r="85" spans="1:3">
      <c r="A85" s="4" t="s">
        <v>394</v>
      </c>
    </row>
    <row r="86" spans="1:3">
      <c r="A86" s="3" t="s">
        <v>358</v>
      </c>
    </row>
    <row r="87" spans="1:3">
      <c r="A87" s="4" t="s">
        <v>359</v>
      </c>
      <c r="B87" s="6" t="n">
        <v>41757</v>
      </c>
      <c r="C87" s="6" t="n">
        <v>46108</v>
      </c>
    </row>
    <row r="88" spans="1:3">
      <c r="A88" s="4" t="s">
        <v>395</v>
      </c>
    </row>
    <row r="89" spans="1:3">
      <c r="A89" s="3" t="s">
        <v>358</v>
      </c>
    </row>
    <row r="90" spans="1:3">
      <c r="A90" s="4" t="s">
        <v>359</v>
      </c>
      <c r="B90" s="6" t="n">
        <v>88122</v>
      </c>
      <c r="C90" s="6" t="n">
        <v>88543</v>
      </c>
    </row>
    <row r="91" spans="1:3">
      <c r="A91" s="4" t="s">
        <v>396</v>
      </c>
    </row>
    <row r="92" spans="1:3">
      <c r="A92" s="3" t="s">
        <v>358</v>
      </c>
    </row>
    <row r="93" spans="1:3">
      <c r="A93" s="4" t="s">
        <v>359</v>
      </c>
      <c r="B93" s="6" t="n">
        <v>16644</v>
      </c>
      <c r="C93" s="6" t="n">
        <v>17844</v>
      </c>
    </row>
    <row r="94" spans="1:3">
      <c r="A94" s="4" t="s">
        <v>397</v>
      </c>
    </row>
    <row r="95" spans="1:3">
      <c r="A95" s="3" t="s">
        <v>358</v>
      </c>
    </row>
    <row r="96" spans="1:3">
      <c r="A96" s="4" t="s">
        <v>359</v>
      </c>
      <c r="B96" s="6" t="n">
        <v>481133</v>
      </c>
      <c r="C96" s="6" t="n">
        <v>448916</v>
      </c>
    </row>
    <row r="97" spans="1:3">
      <c r="A97" s="4" t="s">
        <v>398</v>
      </c>
    </row>
    <row r="98" spans="1:3">
      <c r="A98" s="3" t="s">
        <v>358</v>
      </c>
    </row>
    <row r="99" spans="1:3">
      <c r="A99" s="4" t="s">
        <v>359</v>
      </c>
      <c r="B99" s="6" t="n">
        <v>212582</v>
      </c>
      <c r="C99" s="6" t="n">
        <v>206243</v>
      </c>
    </row>
    <row r="100" spans="1:3">
      <c r="A100" s="4" t="s">
        <v>399</v>
      </c>
    </row>
    <row r="101" spans="1:3">
      <c r="A101" s="3" t="s">
        <v>358</v>
      </c>
    </row>
    <row r="102" spans="1:3">
      <c r="A102" s="4" t="s">
        <v>359</v>
      </c>
      <c r="B102" s="6" t="n">
        <v>33443</v>
      </c>
      <c r="C102" s="6" t="n">
        <v>33955</v>
      </c>
    </row>
    <row r="103" spans="1:3">
      <c r="A103" s="4" t="s">
        <v>400</v>
      </c>
    </row>
    <row r="104" spans="1:3">
      <c r="A104" s="3" t="s">
        <v>358</v>
      </c>
    </row>
    <row r="105" spans="1:3">
      <c r="A105" s="4" t="s">
        <v>359</v>
      </c>
      <c r="B105" s="6" t="n">
        <v>28519</v>
      </c>
      <c r="C105" s="6" t="n">
        <v>28102</v>
      </c>
    </row>
    <row r="106" spans="1:3">
      <c r="A106" s="4" t="s">
        <v>401</v>
      </c>
    </row>
    <row r="107" spans="1:3">
      <c r="A107" s="3" t="s">
        <v>358</v>
      </c>
    </row>
    <row r="108" spans="1:3">
      <c r="A108" s="4" t="s">
        <v>359</v>
      </c>
      <c r="B108" s="6" t="n">
        <v>24440</v>
      </c>
      <c r="C108" s="6" t="n">
        <v>25894</v>
      </c>
    </row>
    <row r="109" spans="1:3">
      <c r="A109" s="4" t="s">
        <v>402</v>
      </c>
    </row>
    <row r="110" spans="1:3">
      <c r="A110" s="3" t="s">
        <v>358</v>
      </c>
    </row>
    <row r="111" spans="1:3">
      <c r="A111" s="4" t="s">
        <v>359</v>
      </c>
      <c r="B111" s="6" t="n">
        <v>19581</v>
      </c>
      <c r="C111" s="6" t="n">
        <v>18200</v>
      </c>
    </row>
    <row r="112" spans="1:3">
      <c r="A112" s="4" t="s">
        <v>403</v>
      </c>
    </row>
    <row r="113" spans="1:3">
      <c r="A113" s="3" t="s">
        <v>358</v>
      </c>
    </row>
    <row r="114" spans="1:3">
      <c r="A114" s="4" t="s">
        <v>359</v>
      </c>
      <c r="B114" s="6" t="n">
        <v>22037</v>
      </c>
      <c r="C114" s="6" t="n">
        <v>18923</v>
      </c>
    </row>
    <row r="115" spans="1:3">
      <c r="A115" s="4" t="s">
        <v>404</v>
      </c>
    </row>
    <row r="116" spans="1:3">
      <c r="A116" s="3" t="s">
        <v>358</v>
      </c>
    </row>
    <row r="117" spans="1:3">
      <c r="A117" s="4" t="s">
        <v>359</v>
      </c>
      <c r="B117" s="6" t="n">
        <v>20590</v>
      </c>
      <c r="C117" s="6" t="n">
        <v>21068</v>
      </c>
    </row>
    <row r="118" spans="1:3">
      <c r="A118" s="4" t="s">
        <v>405</v>
      </c>
    </row>
    <row r="119" spans="1:3">
      <c r="A119" s="3" t="s">
        <v>358</v>
      </c>
    </row>
    <row r="120" spans="1:3">
      <c r="A120" s="4" t="s">
        <v>359</v>
      </c>
      <c r="B120" s="6" t="n">
        <v>23521</v>
      </c>
      <c r="C120" s="6" t="n">
        <v>20416</v>
      </c>
    </row>
    <row r="121" spans="1:3">
      <c r="A121" s="4" t="s">
        <v>406</v>
      </c>
    </row>
    <row r="122" spans="1:3">
      <c r="A122" s="3" t="s">
        <v>358</v>
      </c>
    </row>
    <row r="123" spans="1:3">
      <c r="A123" s="4" t="s">
        <v>359</v>
      </c>
      <c r="B123" s="6" t="n">
        <v>21492</v>
      </c>
      <c r="C123" s="6" t="n">
        <v>20683</v>
      </c>
    </row>
    <row r="124" spans="1:3">
      <c r="A124" s="4" t="s">
        <v>407</v>
      </c>
    </row>
    <row r="125" spans="1:3">
      <c r="A125" s="3" t="s">
        <v>358</v>
      </c>
    </row>
    <row r="126" spans="1:3">
      <c r="A126" s="4" t="s">
        <v>359</v>
      </c>
      <c r="B126" s="6" t="n">
        <v>18959</v>
      </c>
      <c r="C126" s="6" t="n">
        <v>19002</v>
      </c>
    </row>
    <row r="127" spans="1:3">
      <c r="A127" s="4" t="s">
        <v>408</v>
      </c>
    </row>
    <row r="128" spans="1:3">
      <c r="A128" s="3" t="s">
        <v>358</v>
      </c>
    </row>
    <row r="129" spans="1:3">
      <c r="A129" s="4" t="s">
        <v>33</v>
      </c>
      <c r="B129" s="6" t="n">
        <v>48447</v>
      </c>
      <c r="C129" s="6" t="n">
        <v>38599</v>
      </c>
    </row>
    <row r="130" spans="1:3">
      <c r="A130" s="3" t="s">
        <v>360</v>
      </c>
    </row>
    <row r="131" spans="1:3">
      <c r="A131" s="4" t="s">
        <v>361</v>
      </c>
      <c r="B131" s="6" t="n">
        <v>11071</v>
      </c>
      <c r="C131" s="6" t="n">
        <v>10823</v>
      </c>
    </row>
    <row r="132" spans="1:3">
      <c r="A132" s="4" t="s">
        <v>409</v>
      </c>
    </row>
    <row r="133" spans="1:3">
      <c r="A133" s="3" t="s">
        <v>358</v>
      </c>
    </row>
    <row r="134" spans="1:3">
      <c r="A134" s="4" t="s">
        <v>359</v>
      </c>
      <c r="B134" s="6" t="n">
        <v>1166022</v>
      </c>
      <c r="C134" s="6" t="n">
        <v>1161025</v>
      </c>
    </row>
    <row r="135" spans="1:3">
      <c r="A135" s="4" t="s">
        <v>410</v>
      </c>
    </row>
    <row r="136" spans="1:3">
      <c r="A136" s="3" t="s">
        <v>358</v>
      </c>
    </row>
    <row r="137" spans="1:3">
      <c r="A137" s="4" t="s">
        <v>359</v>
      </c>
      <c r="B137" s="6" t="n">
        <v>8138</v>
      </c>
      <c r="C137" s="6" t="n">
        <v>12589</v>
      </c>
    </row>
    <row r="138" spans="1:3">
      <c r="A138" s="4" t="s">
        <v>411</v>
      </c>
    </row>
    <row r="139" spans="1:3">
      <c r="A139" s="3" t="s">
        <v>358</v>
      </c>
    </row>
    <row r="140" spans="1:3">
      <c r="A140" s="4" t="s">
        <v>359</v>
      </c>
      <c r="B140" s="6" t="n">
        <v>189448</v>
      </c>
      <c r="C140" s="6" t="n">
        <v>202666</v>
      </c>
    </row>
    <row r="141" spans="1:3">
      <c r="A141" s="4" t="s">
        <v>412</v>
      </c>
    </row>
    <row r="142" spans="1:3">
      <c r="A142" s="3" t="s">
        <v>358</v>
      </c>
    </row>
    <row r="143" spans="1:3">
      <c r="A143" s="4" t="s">
        <v>359</v>
      </c>
      <c r="B143" s="6" t="n">
        <v>340780</v>
      </c>
      <c r="C143" s="6" t="n">
        <v>344359</v>
      </c>
    </row>
    <row r="144" spans="1:3">
      <c r="A144" s="4" t="s">
        <v>413</v>
      </c>
    </row>
    <row r="145" spans="1:3">
      <c r="A145" s="3" t="s">
        <v>358</v>
      </c>
    </row>
    <row r="146" spans="1:3">
      <c r="A146" s="4" t="s">
        <v>359</v>
      </c>
      <c r="B146" s="6" t="n">
        <v>41757</v>
      </c>
      <c r="C146" s="6" t="n">
        <v>46108</v>
      </c>
    </row>
    <row r="147" spans="1:3">
      <c r="A147" s="4" t="s">
        <v>414</v>
      </c>
    </row>
    <row r="148" spans="1:3">
      <c r="A148" s="3" t="s">
        <v>358</v>
      </c>
    </row>
    <row r="149" spans="1:3">
      <c r="A149" s="4" t="s">
        <v>359</v>
      </c>
      <c r="B149" s="6" t="n">
        <v>88122</v>
      </c>
      <c r="C149" s="6" t="n">
        <v>88543</v>
      </c>
    </row>
    <row r="150" spans="1:3">
      <c r="A150" s="4" t="s">
        <v>415</v>
      </c>
    </row>
    <row r="151" spans="1:3">
      <c r="A151" s="3" t="s">
        <v>358</v>
      </c>
    </row>
    <row r="152" spans="1:3">
      <c r="A152" s="4" t="s">
        <v>359</v>
      </c>
      <c r="B152" s="6" t="n">
        <v>16644</v>
      </c>
      <c r="C152" s="6" t="n">
        <v>17844</v>
      </c>
    </row>
    <row r="153" spans="1:3">
      <c r="A153" s="4" t="s">
        <v>416</v>
      </c>
    </row>
    <row r="154" spans="1:3">
      <c r="A154" s="3" t="s">
        <v>358</v>
      </c>
    </row>
    <row r="155" spans="1:3">
      <c r="A155" s="4" t="s">
        <v>359</v>
      </c>
      <c r="B155" s="6" t="n">
        <v>481133</v>
      </c>
      <c r="C155" s="6" t="n">
        <v>448916</v>
      </c>
    </row>
    <row r="156" spans="1:3">
      <c r="A156" s="4" t="s">
        <v>417</v>
      </c>
    </row>
    <row r="157" spans="1:3">
      <c r="A157" s="3" t="s">
        <v>358</v>
      </c>
    </row>
    <row r="158" spans="1:3">
      <c r="A158" s="4" t="s">
        <v>359</v>
      </c>
      <c r="B158" s="6" t="n">
        <v>212582</v>
      </c>
      <c r="C158" s="6" t="n">
        <v>206243</v>
      </c>
    </row>
    <row r="159" spans="1:3">
      <c r="A159" s="4" t="s">
        <v>418</v>
      </c>
    </row>
    <row r="160" spans="1:3">
      <c r="A160" s="3" t="s">
        <v>358</v>
      </c>
    </row>
    <row r="161" spans="1:3">
      <c r="A161" s="4" t="s">
        <v>359</v>
      </c>
      <c r="B161" s="6" t="n">
        <v>33443</v>
      </c>
      <c r="C161" s="6" t="n">
        <v>33955</v>
      </c>
    </row>
    <row r="162" spans="1:3">
      <c r="A162" s="4" t="s">
        <v>419</v>
      </c>
    </row>
    <row r="163" spans="1:3">
      <c r="A163" s="3" t="s">
        <v>358</v>
      </c>
    </row>
    <row r="164" spans="1:3">
      <c r="A164" s="4" t="s">
        <v>359</v>
      </c>
      <c r="B164" s="6" t="n">
        <v>28519</v>
      </c>
      <c r="C164" s="6" t="n">
        <v>28102</v>
      </c>
    </row>
    <row r="165" spans="1:3">
      <c r="A165" s="4" t="s">
        <v>420</v>
      </c>
    </row>
    <row r="166" spans="1:3">
      <c r="A166" s="3" t="s">
        <v>358</v>
      </c>
    </row>
    <row r="167" spans="1:3">
      <c r="A167" s="4" t="s">
        <v>359</v>
      </c>
      <c r="B167" s="6" t="n">
        <v>24440</v>
      </c>
      <c r="C167" s="6" t="n">
        <v>25894</v>
      </c>
    </row>
    <row r="168" spans="1:3">
      <c r="A168" s="4" t="s">
        <v>421</v>
      </c>
    </row>
    <row r="169" spans="1:3">
      <c r="A169" s="3" t="s">
        <v>358</v>
      </c>
    </row>
    <row r="170" spans="1:3">
      <c r="A170" s="4" t="s">
        <v>359</v>
      </c>
      <c r="B170" s="6" t="n">
        <v>19581</v>
      </c>
      <c r="C170" s="6" t="n">
        <v>18200</v>
      </c>
    </row>
    <row r="171" spans="1:3">
      <c r="A171" s="4" t="s">
        <v>422</v>
      </c>
    </row>
    <row r="172" spans="1:3">
      <c r="A172" s="3" t="s">
        <v>358</v>
      </c>
    </row>
    <row r="173" spans="1:3">
      <c r="A173" s="4" t="s">
        <v>359</v>
      </c>
      <c r="B173" s="6" t="n">
        <v>22037</v>
      </c>
      <c r="C173" s="6" t="n">
        <v>18923</v>
      </c>
    </row>
    <row r="174" spans="1:3">
      <c r="A174" s="4" t="s">
        <v>423</v>
      </c>
    </row>
    <row r="175" spans="1:3">
      <c r="A175" s="3" t="s">
        <v>358</v>
      </c>
    </row>
    <row r="176" spans="1:3">
      <c r="A176" s="4" t="s">
        <v>359</v>
      </c>
      <c r="B176" s="6" t="n">
        <v>20590</v>
      </c>
      <c r="C176" s="6" t="n">
        <v>21068</v>
      </c>
    </row>
    <row r="177" spans="1:3">
      <c r="A177" s="4" t="s">
        <v>424</v>
      </c>
    </row>
    <row r="178" spans="1:3">
      <c r="A178" s="3" t="s">
        <v>358</v>
      </c>
    </row>
    <row r="179" spans="1:3">
      <c r="A179" s="4" t="s">
        <v>359</v>
      </c>
      <c r="B179" s="6" t="n">
        <v>23521</v>
      </c>
      <c r="C179" s="6" t="n">
        <v>20416</v>
      </c>
    </row>
    <row r="180" spans="1:3">
      <c r="A180" s="4" t="s">
        <v>425</v>
      </c>
    </row>
    <row r="181" spans="1:3">
      <c r="A181" s="3" t="s">
        <v>358</v>
      </c>
    </row>
    <row r="182" spans="1:3">
      <c r="A182" s="4" t="s">
        <v>359</v>
      </c>
      <c r="B182" s="6" t="n">
        <v>21492</v>
      </c>
      <c r="C182" s="6" t="n">
        <v>20683</v>
      </c>
    </row>
    <row r="183" spans="1:3">
      <c r="A183" s="4" t="s">
        <v>426</v>
      </c>
    </row>
    <row r="184" spans="1:3">
      <c r="A184" s="3" t="s">
        <v>358</v>
      </c>
    </row>
    <row r="185" spans="1:3">
      <c r="A185" s="4" t="s">
        <v>359</v>
      </c>
      <c r="B185" s="7" t="n">
        <v>18959</v>
      </c>
      <c r="C185" s="7" t="n">
        <v>190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27</v>
      </c>
      <c r="B1" s="2" t="s">
        <v>356</v>
      </c>
      <c r="C1" s="2" t="s">
        <v>357</v>
      </c>
    </row>
    <row r="2" spans="1:3">
      <c r="A2" s="3" t="s">
        <v>358</v>
      </c>
    </row>
    <row r="3" spans="1:3">
      <c r="A3" s="4" t="s">
        <v>359</v>
      </c>
      <c r="B3" s="7" t="n">
        <v>1378604</v>
      </c>
      <c r="C3" s="7" t="n">
        <v>1367268</v>
      </c>
    </row>
    <row r="4" spans="1:3">
      <c r="A4" s="4" t="s">
        <v>33</v>
      </c>
      <c r="B4" s="6" t="n">
        <v>48447</v>
      </c>
      <c r="C4" s="6" t="n">
        <v>38599</v>
      </c>
    </row>
    <row r="5" spans="1:3">
      <c r="A5" s="3" t="s">
        <v>360</v>
      </c>
    </row>
    <row r="6" spans="1:3">
      <c r="A6" s="4" t="s">
        <v>361</v>
      </c>
      <c r="B6" s="6" t="n">
        <v>25000</v>
      </c>
      <c r="C6" s="6" t="n">
        <v>25000</v>
      </c>
    </row>
    <row r="7" spans="1:3">
      <c r="A7" s="4" t="s">
        <v>369</v>
      </c>
    </row>
    <row r="8" spans="1:3">
      <c r="A8" s="3" t="s">
        <v>358</v>
      </c>
    </row>
    <row r="9" spans="1:3">
      <c r="A9" s="4" t="s">
        <v>359</v>
      </c>
      <c r="B9" s="6" t="n">
        <v>1166022</v>
      </c>
      <c r="C9" s="6" t="n">
        <v>1161025</v>
      </c>
    </row>
    <row r="10" spans="1:3">
      <c r="A10" s="4" t="s">
        <v>372</v>
      </c>
    </row>
    <row r="11" spans="1:3">
      <c r="A11" s="3" t="s">
        <v>358</v>
      </c>
    </row>
    <row r="12" spans="1:3">
      <c r="A12" s="4" t="s">
        <v>359</v>
      </c>
      <c r="B12" s="6" t="n">
        <v>8138</v>
      </c>
      <c r="C12" s="6" t="n">
        <v>12589</v>
      </c>
    </row>
    <row r="13" spans="1:3">
      <c r="A13" s="4" t="s">
        <v>373</v>
      </c>
    </row>
    <row r="14" spans="1:3">
      <c r="A14" s="3" t="s">
        <v>358</v>
      </c>
    </row>
    <row r="15" spans="1:3">
      <c r="A15" s="4" t="s">
        <v>359</v>
      </c>
      <c r="B15" s="6" t="n">
        <v>189448</v>
      </c>
      <c r="C15" s="6" t="n">
        <v>202666</v>
      </c>
    </row>
    <row r="16" spans="1:3">
      <c r="A16" s="4" t="s">
        <v>374</v>
      </c>
    </row>
    <row r="17" spans="1:3">
      <c r="A17" s="3" t="s">
        <v>358</v>
      </c>
    </row>
    <row r="18" spans="1:3">
      <c r="A18" s="4" t="s">
        <v>359</v>
      </c>
      <c r="B18" s="6" t="n">
        <v>340780</v>
      </c>
      <c r="C18" s="6" t="n">
        <v>344359</v>
      </c>
    </row>
    <row r="19" spans="1:3">
      <c r="A19" s="4" t="s">
        <v>375</v>
      </c>
    </row>
    <row r="20" spans="1:3">
      <c r="A20" s="3" t="s">
        <v>358</v>
      </c>
    </row>
    <row r="21" spans="1:3">
      <c r="A21" s="4" t="s">
        <v>359</v>
      </c>
      <c r="B21" s="6" t="n">
        <v>41757</v>
      </c>
      <c r="C21" s="6" t="n">
        <v>46108</v>
      </c>
    </row>
    <row r="22" spans="1:3">
      <c r="A22" s="4" t="s">
        <v>376</v>
      </c>
    </row>
    <row r="23" spans="1:3">
      <c r="A23" s="3" t="s">
        <v>358</v>
      </c>
    </row>
    <row r="24" spans="1:3">
      <c r="A24" s="4" t="s">
        <v>359</v>
      </c>
      <c r="B24" s="6" t="n">
        <v>88122</v>
      </c>
      <c r="C24" s="6" t="n">
        <v>88543</v>
      </c>
    </row>
    <row r="25" spans="1:3">
      <c r="A25" s="4" t="s">
        <v>377</v>
      </c>
    </row>
    <row r="26" spans="1:3">
      <c r="A26" s="3" t="s">
        <v>358</v>
      </c>
    </row>
    <row r="27" spans="1:3">
      <c r="A27" s="4" t="s">
        <v>359</v>
      </c>
      <c r="B27" s="6" t="n">
        <v>16644</v>
      </c>
      <c r="C27" s="6" t="n">
        <v>17844</v>
      </c>
    </row>
    <row r="28" spans="1:3">
      <c r="A28" s="4" t="s">
        <v>378</v>
      </c>
    </row>
    <row r="29" spans="1:3">
      <c r="A29" s="3" t="s">
        <v>358</v>
      </c>
    </row>
    <row r="30" spans="1:3">
      <c r="A30" s="4" t="s">
        <v>359</v>
      </c>
      <c r="B30" s="6" t="n">
        <v>481133</v>
      </c>
      <c r="C30" s="6" t="n">
        <v>448916</v>
      </c>
    </row>
    <row r="31" spans="1:3">
      <c r="A31" s="4" t="s">
        <v>379</v>
      </c>
    </row>
    <row r="32" spans="1:3">
      <c r="A32" s="3" t="s">
        <v>358</v>
      </c>
    </row>
    <row r="33" spans="1:3">
      <c r="A33" s="4" t="s">
        <v>359</v>
      </c>
      <c r="B33" s="6" t="n">
        <v>212582</v>
      </c>
      <c r="C33" s="6" t="n">
        <v>206243</v>
      </c>
    </row>
    <row r="34" spans="1:3">
      <c r="A34" s="4" t="s">
        <v>380</v>
      </c>
    </row>
    <row r="35" spans="1:3">
      <c r="A35" s="3" t="s">
        <v>358</v>
      </c>
    </row>
    <row r="36" spans="1:3">
      <c r="A36" s="4" t="s">
        <v>359</v>
      </c>
      <c r="B36" s="6" t="n">
        <v>33443</v>
      </c>
      <c r="C36" s="6" t="n">
        <v>33955</v>
      </c>
    </row>
    <row r="37" spans="1:3">
      <c r="A37" s="4" t="s">
        <v>381</v>
      </c>
    </row>
    <row r="38" spans="1:3">
      <c r="A38" s="3" t="s">
        <v>358</v>
      </c>
    </row>
    <row r="39" spans="1:3">
      <c r="A39" s="4" t="s">
        <v>359</v>
      </c>
      <c r="B39" s="6" t="n">
        <v>28519</v>
      </c>
      <c r="C39" s="6" t="n">
        <v>28102</v>
      </c>
    </row>
    <row r="40" spans="1:3">
      <c r="A40" s="4" t="s">
        <v>382</v>
      </c>
    </row>
    <row r="41" spans="1:3">
      <c r="A41" s="3" t="s">
        <v>358</v>
      </c>
    </row>
    <row r="42" spans="1:3">
      <c r="A42" s="4" t="s">
        <v>359</v>
      </c>
      <c r="B42" s="6" t="n">
        <v>24440</v>
      </c>
      <c r="C42" s="6" t="n">
        <v>25894</v>
      </c>
    </row>
    <row r="43" spans="1:3">
      <c r="A43" s="4" t="s">
        <v>383</v>
      </c>
    </row>
    <row r="44" spans="1:3">
      <c r="A44" s="3" t="s">
        <v>358</v>
      </c>
    </row>
    <row r="45" spans="1:3">
      <c r="A45" s="4" t="s">
        <v>359</v>
      </c>
      <c r="B45" s="6" t="n">
        <v>19581</v>
      </c>
      <c r="C45" s="6" t="n">
        <v>18200</v>
      </c>
    </row>
    <row r="46" spans="1:3">
      <c r="A46" s="4" t="s">
        <v>384</v>
      </c>
    </row>
    <row r="47" spans="1:3">
      <c r="A47" s="3" t="s">
        <v>358</v>
      </c>
    </row>
    <row r="48" spans="1:3">
      <c r="A48" s="4" t="s">
        <v>359</v>
      </c>
      <c r="B48" s="6" t="n">
        <v>22037</v>
      </c>
      <c r="C48" s="6" t="n">
        <v>18923</v>
      </c>
    </row>
    <row r="49" spans="1:3">
      <c r="A49" s="4" t="s">
        <v>385</v>
      </c>
    </row>
    <row r="50" spans="1:3">
      <c r="A50" s="3" t="s">
        <v>358</v>
      </c>
    </row>
    <row r="51" spans="1:3">
      <c r="A51" s="4" t="s">
        <v>359</v>
      </c>
      <c r="B51" s="6" t="n">
        <v>20590</v>
      </c>
      <c r="C51" s="6" t="n">
        <v>21068</v>
      </c>
    </row>
    <row r="52" spans="1:3">
      <c r="A52" s="4" t="s">
        <v>386</v>
      </c>
    </row>
    <row r="53" spans="1:3">
      <c r="A53" s="3" t="s">
        <v>358</v>
      </c>
    </row>
    <row r="54" spans="1:3">
      <c r="A54" s="4" t="s">
        <v>359</v>
      </c>
      <c r="B54" s="6" t="n">
        <v>23521</v>
      </c>
      <c r="C54" s="6" t="n">
        <v>20416</v>
      </c>
    </row>
    <row r="55" spans="1:3">
      <c r="A55" s="4" t="s">
        <v>387</v>
      </c>
    </row>
    <row r="56" spans="1:3">
      <c r="A56" s="3" t="s">
        <v>358</v>
      </c>
    </row>
    <row r="57" spans="1:3">
      <c r="A57" s="4" t="s">
        <v>359</v>
      </c>
      <c r="B57" s="6" t="n">
        <v>21492</v>
      </c>
      <c r="C57" s="6" t="n">
        <v>20683</v>
      </c>
    </row>
    <row r="58" spans="1:3">
      <c r="A58" s="4" t="s">
        <v>388</v>
      </c>
    </row>
    <row r="59" spans="1:3">
      <c r="A59" s="3" t="s">
        <v>358</v>
      </c>
    </row>
    <row r="60" spans="1:3">
      <c r="A60" s="4" t="s">
        <v>359</v>
      </c>
      <c r="B60" s="6" t="n">
        <v>18959</v>
      </c>
      <c r="C60" s="6" t="n">
        <v>19002</v>
      </c>
    </row>
    <row r="61" spans="1:3">
      <c r="A61" s="4" t="s">
        <v>428</v>
      </c>
    </row>
    <row r="62" spans="1:3">
      <c r="A62" s="3" t="s">
        <v>358</v>
      </c>
    </row>
    <row r="63" spans="1:3">
      <c r="A63" s="4" t="s">
        <v>33</v>
      </c>
      <c r="B63" s="6" t="n">
        <v>48447</v>
      </c>
      <c r="C63" s="6" t="n">
        <v>38599</v>
      </c>
    </row>
    <row r="64" spans="1:3">
      <c r="A64" s="4" t="s">
        <v>429</v>
      </c>
    </row>
    <row r="65" spans="1:3">
      <c r="A65" s="3" t="s">
        <v>358</v>
      </c>
    </row>
    <row r="66" spans="1:3">
      <c r="A66" s="4" t="s">
        <v>359</v>
      </c>
      <c r="B66" s="6" t="n">
        <v>1166022</v>
      </c>
      <c r="C66" s="6" t="n">
        <v>1161025</v>
      </c>
    </row>
    <row r="67" spans="1:3">
      <c r="A67" s="4" t="s">
        <v>430</v>
      </c>
    </row>
    <row r="68" spans="1:3">
      <c r="A68" s="3" t="s">
        <v>358</v>
      </c>
    </row>
    <row r="69" spans="1:3">
      <c r="A69" s="4" t="s">
        <v>359</v>
      </c>
      <c r="B69" s="6" t="n">
        <v>8138</v>
      </c>
      <c r="C69" s="6" t="n">
        <v>12589</v>
      </c>
    </row>
    <row r="70" spans="1:3">
      <c r="A70" s="4" t="s">
        <v>431</v>
      </c>
    </row>
    <row r="71" spans="1:3">
      <c r="A71" s="3" t="s">
        <v>358</v>
      </c>
    </row>
    <row r="72" spans="1:3">
      <c r="A72" s="4" t="s">
        <v>359</v>
      </c>
      <c r="B72" s="6" t="n">
        <v>189448</v>
      </c>
      <c r="C72" s="6" t="n">
        <v>202666</v>
      </c>
    </row>
    <row r="73" spans="1:3">
      <c r="A73" s="4" t="s">
        <v>432</v>
      </c>
    </row>
    <row r="74" spans="1:3">
      <c r="A74" s="3" t="s">
        <v>358</v>
      </c>
    </row>
    <row r="75" spans="1:3">
      <c r="A75" s="4" t="s">
        <v>359</v>
      </c>
      <c r="B75" s="6" t="n">
        <v>340780</v>
      </c>
      <c r="C75" s="6" t="n">
        <v>344359</v>
      </c>
    </row>
    <row r="76" spans="1:3">
      <c r="A76" s="4" t="s">
        <v>433</v>
      </c>
    </row>
    <row r="77" spans="1:3">
      <c r="A77" s="3" t="s">
        <v>358</v>
      </c>
    </row>
    <row r="78" spans="1:3">
      <c r="A78" s="4" t="s">
        <v>359</v>
      </c>
      <c r="B78" s="6" t="n">
        <v>41757</v>
      </c>
      <c r="C78" s="6" t="n">
        <v>46108</v>
      </c>
    </row>
    <row r="79" spans="1:3">
      <c r="A79" s="4" t="s">
        <v>434</v>
      </c>
    </row>
    <row r="80" spans="1:3">
      <c r="A80" s="3" t="s">
        <v>358</v>
      </c>
    </row>
    <row r="81" spans="1:3">
      <c r="A81" s="4" t="s">
        <v>359</v>
      </c>
      <c r="B81" s="6" t="n">
        <v>88122</v>
      </c>
      <c r="C81" s="6" t="n">
        <v>88543</v>
      </c>
    </row>
    <row r="82" spans="1:3">
      <c r="A82" s="4" t="s">
        <v>435</v>
      </c>
    </row>
    <row r="83" spans="1:3">
      <c r="A83" s="3" t="s">
        <v>358</v>
      </c>
    </row>
    <row r="84" spans="1:3">
      <c r="A84" s="4" t="s">
        <v>359</v>
      </c>
      <c r="B84" s="6" t="n">
        <v>16644</v>
      </c>
      <c r="C84" s="6" t="n">
        <v>17844</v>
      </c>
    </row>
    <row r="85" spans="1:3">
      <c r="A85" s="4" t="s">
        <v>436</v>
      </c>
    </row>
    <row r="86" spans="1:3">
      <c r="A86" s="3" t="s">
        <v>358</v>
      </c>
    </row>
    <row r="87" spans="1:3">
      <c r="A87" s="4" t="s">
        <v>359</v>
      </c>
      <c r="B87" s="6" t="n">
        <v>481133</v>
      </c>
      <c r="C87" s="6" t="n">
        <v>448916</v>
      </c>
    </row>
    <row r="88" spans="1:3">
      <c r="A88" s="4" t="s">
        <v>437</v>
      </c>
    </row>
    <row r="89" spans="1:3">
      <c r="A89" s="3" t="s">
        <v>358</v>
      </c>
    </row>
    <row r="90" spans="1:3">
      <c r="A90" s="4" t="s">
        <v>359</v>
      </c>
      <c r="B90" s="6" t="n">
        <v>212582</v>
      </c>
      <c r="C90" s="6" t="n">
        <v>206243</v>
      </c>
    </row>
    <row r="91" spans="1:3">
      <c r="A91" s="4" t="s">
        <v>438</v>
      </c>
    </row>
    <row r="92" spans="1:3">
      <c r="A92" s="3" t="s">
        <v>358</v>
      </c>
    </row>
    <row r="93" spans="1:3">
      <c r="A93" s="4" t="s">
        <v>359</v>
      </c>
      <c r="B93" s="6" t="n">
        <v>33443</v>
      </c>
      <c r="C93" s="6" t="n">
        <v>33955</v>
      </c>
    </row>
    <row r="94" spans="1:3">
      <c r="A94" s="4" t="s">
        <v>439</v>
      </c>
    </row>
    <row r="95" spans="1:3">
      <c r="A95" s="3" t="s">
        <v>358</v>
      </c>
    </row>
    <row r="96" spans="1:3">
      <c r="A96" s="4" t="s">
        <v>359</v>
      </c>
      <c r="B96" s="6" t="n">
        <v>28519</v>
      </c>
      <c r="C96" s="6" t="n">
        <v>28102</v>
      </c>
    </row>
    <row r="97" spans="1:3">
      <c r="A97" s="4" t="s">
        <v>440</v>
      </c>
    </row>
    <row r="98" spans="1:3">
      <c r="A98" s="3" t="s">
        <v>358</v>
      </c>
    </row>
    <row r="99" spans="1:3">
      <c r="A99" s="4" t="s">
        <v>359</v>
      </c>
      <c r="B99" s="6" t="n">
        <v>24440</v>
      </c>
      <c r="C99" s="6" t="n">
        <v>25894</v>
      </c>
    </row>
    <row r="100" spans="1:3">
      <c r="A100" s="4" t="s">
        <v>441</v>
      </c>
    </row>
    <row r="101" spans="1:3">
      <c r="A101" s="3" t="s">
        <v>358</v>
      </c>
    </row>
    <row r="102" spans="1:3">
      <c r="A102" s="4" t="s">
        <v>359</v>
      </c>
      <c r="B102" s="6" t="n">
        <v>19581</v>
      </c>
      <c r="C102" s="6" t="n">
        <v>18200</v>
      </c>
    </row>
    <row r="103" spans="1:3">
      <c r="A103" s="4" t="s">
        <v>442</v>
      </c>
    </row>
    <row r="104" spans="1:3">
      <c r="A104" s="3" t="s">
        <v>358</v>
      </c>
    </row>
    <row r="105" spans="1:3">
      <c r="A105" s="4" t="s">
        <v>359</v>
      </c>
      <c r="B105" s="6" t="n">
        <v>22037</v>
      </c>
      <c r="C105" s="6" t="n">
        <v>18923</v>
      </c>
    </row>
    <row r="106" spans="1:3">
      <c r="A106" s="4" t="s">
        <v>443</v>
      </c>
    </row>
    <row r="107" spans="1:3">
      <c r="A107" s="3" t="s">
        <v>358</v>
      </c>
    </row>
    <row r="108" spans="1:3">
      <c r="A108" s="4" t="s">
        <v>359</v>
      </c>
      <c r="B108" s="6" t="n">
        <v>20590</v>
      </c>
      <c r="C108" s="6" t="n">
        <v>21068</v>
      </c>
    </row>
    <row r="109" spans="1:3">
      <c r="A109" s="4" t="s">
        <v>444</v>
      </c>
    </row>
    <row r="110" spans="1:3">
      <c r="A110" s="3" t="s">
        <v>358</v>
      </c>
    </row>
    <row r="111" spans="1:3">
      <c r="A111" s="4" t="s">
        <v>359</v>
      </c>
      <c r="B111" s="6" t="n">
        <v>23521</v>
      </c>
      <c r="C111" s="6" t="n">
        <v>20416</v>
      </c>
    </row>
    <row r="112" spans="1:3">
      <c r="A112" s="4" t="s">
        <v>445</v>
      </c>
    </row>
    <row r="113" spans="1:3">
      <c r="A113" s="3" t="s">
        <v>358</v>
      </c>
    </row>
    <row r="114" spans="1:3">
      <c r="A114" s="4" t="s">
        <v>359</v>
      </c>
      <c r="B114" s="6" t="n">
        <v>21492</v>
      </c>
      <c r="C114" s="6" t="n">
        <v>20683</v>
      </c>
    </row>
    <row r="115" spans="1:3">
      <c r="A115" s="4" t="s">
        <v>446</v>
      </c>
    </row>
    <row r="116" spans="1:3">
      <c r="A116" s="3" t="s">
        <v>358</v>
      </c>
    </row>
    <row r="117" spans="1:3">
      <c r="A117" s="4" t="s">
        <v>359</v>
      </c>
      <c r="B117" s="6" t="n">
        <v>18959</v>
      </c>
      <c r="C117" s="6" t="n">
        <v>19002</v>
      </c>
    </row>
    <row r="118" spans="1:3">
      <c r="A118" s="4" t="s">
        <v>447</v>
      </c>
    </row>
    <row r="119" spans="1:3">
      <c r="A119" s="3" t="s">
        <v>358</v>
      </c>
    </row>
    <row r="120" spans="1:3">
      <c r="A120" s="4" t="s">
        <v>33</v>
      </c>
      <c r="B120" s="6" t="n">
        <v>48447</v>
      </c>
      <c r="C120" s="6" t="n">
        <v>38599</v>
      </c>
    </row>
    <row r="121" spans="1:3">
      <c r="A121" s="4" t="s">
        <v>448</v>
      </c>
    </row>
    <row r="122" spans="1:3">
      <c r="A122" s="3" t="s">
        <v>358</v>
      </c>
    </row>
    <row r="123" spans="1:3">
      <c r="A123" s="4" t="s">
        <v>359</v>
      </c>
      <c r="B123" s="6" t="n">
        <v>0</v>
      </c>
      <c r="C123" s="6" t="n">
        <v>0</v>
      </c>
    </row>
    <row r="124" spans="1:3">
      <c r="A124" s="4" t="s">
        <v>449</v>
      </c>
    </row>
    <row r="125" spans="1:3">
      <c r="A125" s="3" t="s">
        <v>358</v>
      </c>
    </row>
    <row r="126" spans="1:3">
      <c r="A126" s="4" t="s">
        <v>359</v>
      </c>
      <c r="B126" s="6" t="n">
        <v>0</v>
      </c>
      <c r="C126" s="6" t="n">
        <v>0</v>
      </c>
    </row>
    <row r="127" spans="1:3">
      <c r="A127" s="4" t="s">
        <v>450</v>
      </c>
    </row>
    <row r="128" spans="1:3">
      <c r="A128" s="3" t="s">
        <v>358</v>
      </c>
    </row>
    <row r="129" spans="1:3">
      <c r="A129" s="4" t="s">
        <v>359</v>
      </c>
      <c r="B129" s="6" t="n">
        <v>0</v>
      </c>
      <c r="C129" s="6" t="n">
        <v>0</v>
      </c>
    </row>
    <row r="130" spans="1:3">
      <c r="A130" s="4" t="s">
        <v>451</v>
      </c>
    </row>
    <row r="131" spans="1:3">
      <c r="A131" s="3" t="s">
        <v>358</v>
      </c>
    </row>
    <row r="132" spans="1:3">
      <c r="A132" s="4" t="s">
        <v>359</v>
      </c>
      <c r="B132" s="6" t="n">
        <v>0</v>
      </c>
      <c r="C132" s="6" t="n">
        <v>0</v>
      </c>
    </row>
    <row r="133" spans="1:3">
      <c r="A133" s="4" t="s">
        <v>452</v>
      </c>
    </row>
    <row r="134" spans="1:3">
      <c r="A134" s="3" t="s">
        <v>358</v>
      </c>
    </row>
    <row r="135" spans="1:3">
      <c r="A135" s="4" t="s">
        <v>359</v>
      </c>
      <c r="B135" s="6" t="n">
        <v>0</v>
      </c>
      <c r="C135" s="6" t="n">
        <v>0</v>
      </c>
    </row>
    <row r="136" spans="1:3">
      <c r="A136" s="4" t="s">
        <v>453</v>
      </c>
    </row>
    <row r="137" spans="1:3">
      <c r="A137" s="3" t="s">
        <v>358</v>
      </c>
    </row>
    <row r="138" spans="1:3">
      <c r="A138" s="4" t="s">
        <v>359</v>
      </c>
      <c r="B138" s="6" t="n">
        <v>0</v>
      </c>
      <c r="C138" s="6" t="n">
        <v>0</v>
      </c>
    </row>
    <row r="139" spans="1:3">
      <c r="A139" s="4" t="s">
        <v>454</v>
      </c>
    </row>
    <row r="140" spans="1:3">
      <c r="A140" s="3" t="s">
        <v>358</v>
      </c>
    </row>
    <row r="141" spans="1:3">
      <c r="A141" s="4" t="s">
        <v>359</v>
      </c>
      <c r="B141" s="6" t="n">
        <v>0</v>
      </c>
      <c r="C141" s="6" t="n">
        <v>0</v>
      </c>
    </row>
    <row r="142" spans="1:3">
      <c r="A142" s="4" t="s">
        <v>455</v>
      </c>
    </row>
    <row r="143" spans="1:3">
      <c r="A143" s="3" t="s">
        <v>358</v>
      </c>
    </row>
    <row r="144" spans="1:3">
      <c r="A144" s="4" t="s">
        <v>359</v>
      </c>
      <c r="B144" s="6" t="n">
        <v>0</v>
      </c>
      <c r="C144" s="6" t="n">
        <v>0</v>
      </c>
    </row>
    <row r="145" spans="1:3">
      <c r="A145" s="4" t="s">
        <v>456</v>
      </c>
    </row>
    <row r="146" spans="1:3">
      <c r="A146" s="3" t="s">
        <v>358</v>
      </c>
    </row>
    <row r="147" spans="1:3">
      <c r="A147" s="4" t="s">
        <v>359</v>
      </c>
      <c r="B147" s="6" t="n">
        <v>205198</v>
      </c>
      <c r="C147" s="6" t="n">
        <v>198944</v>
      </c>
    </row>
    <row r="148" spans="1:3">
      <c r="A148" s="4" t="s">
        <v>457</v>
      </c>
    </row>
    <row r="149" spans="1:3">
      <c r="A149" s="3" t="s">
        <v>358</v>
      </c>
    </row>
    <row r="150" spans="1:3">
      <c r="A150" s="4" t="s">
        <v>359</v>
      </c>
      <c r="B150" s="6" t="n">
        <v>33440</v>
      </c>
      <c r="C150" s="6" t="n">
        <v>33952</v>
      </c>
    </row>
    <row r="151" spans="1:3">
      <c r="A151" s="4" t="s">
        <v>458</v>
      </c>
    </row>
    <row r="152" spans="1:3">
      <c r="A152" s="3" t="s">
        <v>358</v>
      </c>
    </row>
    <row r="153" spans="1:3">
      <c r="A153" s="4" t="s">
        <v>359</v>
      </c>
      <c r="B153" s="6" t="n">
        <v>28519</v>
      </c>
      <c r="C153" s="6" t="n">
        <v>28102</v>
      </c>
    </row>
    <row r="154" spans="1:3">
      <c r="A154" s="4" t="s">
        <v>459</v>
      </c>
    </row>
    <row r="155" spans="1:3">
      <c r="A155" s="3" t="s">
        <v>358</v>
      </c>
    </row>
    <row r="156" spans="1:3">
      <c r="A156" s="4" t="s">
        <v>359</v>
      </c>
      <c r="B156" s="6" t="n">
        <v>24440</v>
      </c>
      <c r="C156" s="6" t="n">
        <v>25894</v>
      </c>
    </row>
    <row r="157" spans="1:3">
      <c r="A157" s="4" t="s">
        <v>460</v>
      </c>
    </row>
    <row r="158" spans="1:3">
      <c r="A158" s="3" t="s">
        <v>358</v>
      </c>
    </row>
    <row r="159" spans="1:3">
      <c r="A159" s="4" t="s">
        <v>359</v>
      </c>
      <c r="B159" s="6" t="n">
        <v>19581</v>
      </c>
      <c r="C159" s="6" t="n">
        <v>18200</v>
      </c>
    </row>
    <row r="160" spans="1:3">
      <c r="A160" s="4" t="s">
        <v>461</v>
      </c>
    </row>
    <row r="161" spans="1:3">
      <c r="A161" s="3" t="s">
        <v>358</v>
      </c>
    </row>
    <row r="162" spans="1:3">
      <c r="A162" s="4" t="s">
        <v>359</v>
      </c>
      <c r="B162" s="6" t="n">
        <v>22037</v>
      </c>
      <c r="C162" s="6" t="n">
        <v>18923</v>
      </c>
    </row>
    <row r="163" spans="1:3">
      <c r="A163" s="4" t="s">
        <v>462</v>
      </c>
    </row>
    <row r="164" spans="1:3">
      <c r="A164" s="3" t="s">
        <v>358</v>
      </c>
    </row>
    <row r="165" spans="1:3">
      <c r="A165" s="4" t="s">
        <v>359</v>
      </c>
      <c r="B165" s="6" t="n">
        <v>20590</v>
      </c>
      <c r="C165" s="6" t="n">
        <v>21068</v>
      </c>
    </row>
    <row r="166" spans="1:3">
      <c r="A166" s="4" t="s">
        <v>463</v>
      </c>
    </row>
    <row r="167" spans="1:3">
      <c r="A167" s="3" t="s">
        <v>358</v>
      </c>
    </row>
    <row r="168" spans="1:3">
      <c r="A168" s="4" t="s">
        <v>359</v>
      </c>
      <c r="B168" s="6" t="n">
        <v>23521</v>
      </c>
      <c r="C168" s="6" t="n">
        <v>20416</v>
      </c>
    </row>
    <row r="169" spans="1:3">
      <c r="A169" s="4" t="s">
        <v>464</v>
      </c>
    </row>
    <row r="170" spans="1:3">
      <c r="A170" s="3" t="s">
        <v>358</v>
      </c>
    </row>
    <row r="171" spans="1:3">
      <c r="A171" s="4" t="s">
        <v>359</v>
      </c>
      <c r="B171" s="6" t="n">
        <v>21492</v>
      </c>
      <c r="C171" s="6" t="n">
        <v>20683</v>
      </c>
    </row>
    <row r="172" spans="1:3">
      <c r="A172" s="4" t="s">
        <v>465</v>
      </c>
    </row>
    <row r="173" spans="1:3">
      <c r="A173" s="3" t="s">
        <v>358</v>
      </c>
    </row>
    <row r="174" spans="1:3">
      <c r="A174" s="4" t="s">
        <v>359</v>
      </c>
      <c r="B174" s="6" t="n">
        <v>11578</v>
      </c>
      <c r="C174" s="6" t="n">
        <v>11706</v>
      </c>
    </row>
    <row r="175" spans="1:3">
      <c r="A175" s="4" t="s">
        <v>466</v>
      </c>
    </row>
    <row r="176" spans="1:3">
      <c r="A176" s="3" t="s">
        <v>358</v>
      </c>
    </row>
    <row r="177" spans="1:3">
      <c r="A177" s="4" t="s">
        <v>33</v>
      </c>
      <c r="B177" s="6" t="n">
        <v>0</v>
      </c>
      <c r="C177" s="6" t="n">
        <v>0</v>
      </c>
    </row>
    <row r="178" spans="1:3">
      <c r="A178" s="4" t="s">
        <v>467</v>
      </c>
    </row>
    <row r="179" spans="1:3">
      <c r="A179" s="3" t="s">
        <v>358</v>
      </c>
    </row>
    <row r="180" spans="1:3">
      <c r="A180" s="4" t="s">
        <v>359</v>
      </c>
      <c r="B180" s="6" t="n">
        <v>1164751</v>
      </c>
      <c r="C180" s="6" t="n">
        <v>1159696</v>
      </c>
    </row>
    <row r="181" spans="1:3">
      <c r="A181" s="4" t="s">
        <v>468</v>
      </c>
    </row>
    <row r="182" spans="1:3">
      <c r="A182" s="3" t="s">
        <v>358</v>
      </c>
    </row>
    <row r="183" spans="1:3">
      <c r="A183" s="4" t="s">
        <v>359</v>
      </c>
      <c r="B183" s="6" t="n">
        <v>8138</v>
      </c>
      <c r="C183" s="6" t="n">
        <v>12589</v>
      </c>
    </row>
    <row r="184" spans="1:3">
      <c r="A184" s="4" t="s">
        <v>469</v>
      </c>
    </row>
    <row r="185" spans="1:3">
      <c r="A185" s="3" t="s">
        <v>358</v>
      </c>
    </row>
    <row r="186" spans="1:3">
      <c r="A186" s="4" t="s">
        <v>359</v>
      </c>
      <c r="B186" s="6" t="n">
        <v>189448</v>
      </c>
      <c r="C186" s="6" t="n">
        <v>202666</v>
      </c>
    </row>
    <row r="187" spans="1:3">
      <c r="A187" s="4" t="s">
        <v>470</v>
      </c>
    </row>
    <row r="188" spans="1:3">
      <c r="A188" s="3" t="s">
        <v>358</v>
      </c>
    </row>
    <row r="189" spans="1:3">
      <c r="A189" s="4" t="s">
        <v>359</v>
      </c>
      <c r="B189" s="6" t="n">
        <v>340780</v>
      </c>
      <c r="C189" s="6" t="n">
        <v>344359</v>
      </c>
    </row>
    <row r="190" spans="1:3">
      <c r="A190" s="4" t="s">
        <v>471</v>
      </c>
    </row>
    <row r="191" spans="1:3">
      <c r="A191" s="3" t="s">
        <v>358</v>
      </c>
    </row>
    <row r="192" spans="1:3">
      <c r="A192" s="4" t="s">
        <v>359</v>
      </c>
      <c r="B192" s="6" t="n">
        <v>41757</v>
      </c>
      <c r="C192" s="6" t="n">
        <v>46108</v>
      </c>
    </row>
    <row r="193" spans="1:3">
      <c r="A193" s="4" t="s">
        <v>472</v>
      </c>
    </row>
    <row r="194" spans="1:3">
      <c r="A194" s="3" t="s">
        <v>358</v>
      </c>
    </row>
    <row r="195" spans="1:3">
      <c r="A195" s="4" t="s">
        <v>359</v>
      </c>
      <c r="B195" s="6" t="n">
        <v>88122</v>
      </c>
      <c r="C195" s="6" t="n">
        <v>88543</v>
      </c>
    </row>
    <row r="196" spans="1:3">
      <c r="A196" s="4" t="s">
        <v>473</v>
      </c>
    </row>
    <row r="197" spans="1:3">
      <c r="A197" s="3" t="s">
        <v>358</v>
      </c>
    </row>
    <row r="198" spans="1:3">
      <c r="A198" s="4" t="s">
        <v>359</v>
      </c>
      <c r="B198" s="6" t="n">
        <v>16644</v>
      </c>
      <c r="C198" s="6" t="n">
        <v>17844</v>
      </c>
    </row>
    <row r="199" spans="1:3">
      <c r="A199" s="4" t="s">
        <v>474</v>
      </c>
    </row>
    <row r="200" spans="1:3">
      <c r="A200" s="3" t="s">
        <v>358</v>
      </c>
    </row>
    <row r="201" spans="1:3">
      <c r="A201" s="4" t="s">
        <v>359</v>
      </c>
      <c r="B201" s="6" t="n">
        <v>479862</v>
      </c>
      <c r="C201" s="6" t="n">
        <v>447587</v>
      </c>
    </row>
    <row r="202" spans="1:3">
      <c r="A202" s="4" t="s">
        <v>475</v>
      </c>
    </row>
    <row r="203" spans="1:3">
      <c r="A203" s="3" t="s">
        <v>358</v>
      </c>
    </row>
    <row r="204" spans="1:3">
      <c r="A204" s="4" t="s">
        <v>359</v>
      </c>
      <c r="B204" s="6" t="n">
        <v>7381</v>
      </c>
      <c r="C204" s="6" t="n">
        <v>7296</v>
      </c>
    </row>
    <row r="205" spans="1:3">
      <c r="A205" s="4" t="s">
        <v>476</v>
      </c>
    </row>
    <row r="206" spans="1:3">
      <c r="A206" s="3" t="s">
        <v>358</v>
      </c>
    </row>
    <row r="207" spans="1:3">
      <c r="A207" s="4" t="s">
        <v>359</v>
      </c>
      <c r="B207" s="6" t="n">
        <v>0</v>
      </c>
      <c r="C207" s="6" t="n">
        <v>0</v>
      </c>
    </row>
    <row r="208" spans="1:3">
      <c r="A208" s="4" t="s">
        <v>477</v>
      </c>
    </row>
    <row r="209" spans="1:3">
      <c r="A209" s="3" t="s">
        <v>358</v>
      </c>
    </row>
    <row r="210" spans="1:3">
      <c r="A210" s="4" t="s">
        <v>359</v>
      </c>
      <c r="B210" s="6" t="n">
        <v>0</v>
      </c>
      <c r="C210" s="6" t="n">
        <v>0</v>
      </c>
    </row>
    <row r="211" spans="1:3">
      <c r="A211" s="4" t="s">
        <v>478</v>
      </c>
    </row>
    <row r="212" spans="1:3">
      <c r="A212" s="3" t="s">
        <v>358</v>
      </c>
    </row>
    <row r="213" spans="1:3">
      <c r="A213" s="4" t="s">
        <v>359</v>
      </c>
      <c r="B213" s="6" t="n">
        <v>0</v>
      </c>
      <c r="C213" s="6" t="n">
        <v>0</v>
      </c>
    </row>
    <row r="214" spans="1:3">
      <c r="A214" s="4" t="s">
        <v>479</v>
      </c>
    </row>
    <row r="215" spans="1:3">
      <c r="A215" s="3" t="s">
        <v>358</v>
      </c>
    </row>
    <row r="216" spans="1:3">
      <c r="A216" s="4" t="s">
        <v>359</v>
      </c>
      <c r="B216" s="6" t="n">
        <v>0</v>
      </c>
      <c r="C216" s="6" t="n">
        <v>0</v>
      </c>
    </row>
    <row r="217" spans="1:3">
      <c r="A217" s="4" t="s">
        <v>480</v>
      </c>
    </row>
    <row r="218" spans="1:3">
      <c r="A218" s="3" t="s">
        <v>358</v>
      </c>
    </row>
    <row r="219" spans="1:3">
      <c r="A219" s="4" t="s">
        <v>359</v>
      </c>
      <c r="B219" s="6" t="n">
        <v>0</v>
      </c>
      <c r="C219" s="6" t="n">
        <v>0</v>
      </c>
    </row>
    <row r="220" spans="1:3">
      <c r="A220" s="4" t="s">
        <v>481</v>
      </c>
    </row>
    <row r="221" spans="1:3">
      <c r="A221" s="3" t="s">
        <v>358</v>
      </c>
    </row>
    <row r="222" spans="1:3">
      <c r="A222" s="4" t="s">
        <v>359</v>
      </c>
      <c r="B222" s="6" t="n">
        <v>0</v>
      </c>
      <c r="C222" s="6" t="n">
        <v>0</v>
      </c>
    </row>
    <row r="223" spans="1:3">
      <c r="A223" s="4" t="s">
        <v>482</v>
      </c>
    </row>
    <row r="224" spans="1:3">
      <c r="A224" s="3" t="s">
        <v>358</v>
      </c>
    </row>
    <row r="225" spans="1:3">
      <c r="A225" s="4" t="s">
        <v>359</v>
      </c>
      <c r="B225" s="6" t="n">
        <v>0</v>
      </c>
      <c r="C225" s="6" t="n">
        <v>0</v>
      </c>
    </row>
    <row r="226" spans="1:3">
      <c r="A226" s="4" t="s">
        <v>483</v>
      </c>
    </row>
    <row r="227" spans="1:3">
      <c r="A227" s="3" t="s">
        <v>358</v>
      </c>
    </row>
    <row r="228" spans="1:3">
      <c r="A228" s="4" t="s">
        <v>359</v>
      </c>
      <c r="B228" s="6" t="n">
        <v>0</v>
      </c>
      <c r="C228" s="6" t="n">
        <v>0</v>
      </c>
    </row>
    <row r="229" spans="1:3">
      <c r="A229" s="4" t="s">
        <v>484</v>
      </c>
    </row>
    <row r="230" spans="1:3">
      <c r="A230" s="3" t="s">
        <v>358</v>
      </c>
    </row>
    <row r="231" spans="1:3">
      <c r="A231" s="4" t="s">
        <v>359</v>
      </c>
      <c r="B231" s="6" t="n">
        <v>7381</v>
      </c>
      <c r="C231" s="6" t="n">
        <v>7296</v>
      </c>
    </row>
    <row r="232" spans="1:3">
      <c r="A232" s="4" t="s">
        <v>485</v>
      </c>
    </row>
    <row r="233" spans="1:3">
      <c r="A233" s="3" t="s">
        <v>358</v>
      </c>
    </row>
    <row r="234" spans="1:3">
      <c r="A234" s="4" t="s">
        <v>33</v>
      </c>
      <c r="B234" s="6" t="n">
        <v>0</v>
      </c>
      <c r="C234" s="6" t="n">
        <v>0</v>
      </c>
    </row>
    <row r="235" spans="1:3">
      <c r="A235" s="4" t="s">
        <v>486</v>
      </c>
    </row>
    <row r="236" spans="1:3">
      <c r="A236" s="3" t="s">
        <v>358</v>
      </c>
    </row>
    <row r="237" spans="1:3">
      <c r="A237" s="4" t="s">
        <v>359</v>
      </c>
      <c r="B237" s="7" t="n">
        <v>1271</v>
      </c>
      <c r="C237" s="7" t="n">
        <v>1329</v>
      </c>
    </row>
    <row r="238" spans="1:3">
      <c r="A238" s="4" t="s">
        <v>487</v>
      </c>
      <c r="B238" s="6" t="n">
        <v>2</v>
      </c>
      <c r="C238" s="6" t="n">
        <v>2</v>
      </c>
    </row>
    <row r="239" spans="1:3">
      <c r="A239" s="4" t="s">
        <v>488</v>
      </c>
    </row>
    <row r="240" spans="1:3">
      <c r="A240" s="3" t="s">
        <v>358</v>
      </c>
    </row>
    <row r="241" spans="1:3">
      <c r="A241" s="4" t="s">
        <v>359</v>
      </c>
      <c r="B241" s="7" t="n">
        <v>0</v>
      </c>
      <c r="C241" s="7" t="n">
        <v>0</v>
      </c>
    </row>
    <row r="242" spans="1:3">
      <c r="A242" s="4" t="s">
        <v>489</v>
      </c>
    </row>
    <row r="243" spans="1:3">
      <c r="A243" s="3" t="s">
        <v>358</v>
      </c>
    </row>
    <row r="244" spans="1:3">
      <c r="A244" s="4" t="s">
        <v>359</v>
      </c>
      <c r="B244" s="6" t="n">
        <v>0</v>
      </c>
      <c r="C244" s="6" t="n">
        <v>0</v>
      </c>
    </row>
    <row r="245" spans="1:3">
      <c r="A245" s="4" t="s">
        <v>490</v>
      </c>
    </row>
    <row r="246" spans="1:3">
      <c r="A246" s="3" t="s">
        <v>358</v>
      </c>
    </row>
    <row r="247" spans="1:3">
      <c r="A247" s="4" t="s">
        <v>359</v>
      </c>
      <c r="B247" s="6" t="n">
        <v>0</v>
      </c>
      <c r="C247" s="6" t="n">
        <v>0</v>
      </c>
    </row>
    <row r="248" spans="1:3">
      <c r="A248" s="4" t="s">
        <v>491</v>
      </c>
    </row>
    <row r="249" spans="1:3">
      <c r="A249" s="3" t="s">
        <v>358</v>
      </c>
    </row>
    <row r="250" spans="1:3">
      <c r="A250" s="4" t="s">
        <v>359</v>
      </c>
      <c r="B250" s="6" t="n">
        <v>0</v>
      </c>
      <c r="C250" s="6" t="n">
        <v>0</v>
      </c>
    </row>
    <row r="251" spans="1:3">
      <c r="A251" s="4" t="s">
        <v>492</v>
      </c>
    </row>
    <row r="252" spans="1:3">
      <c r="A252" s="3" t="s">
        <v>358</v>
      </c>
    </row>
    <row r="253" spans="1:3">
      <c r="A253" s="4" t="s">
        <v>359</v>
      </c>
      <c r="B253" s="6" t="n">
        <v>0</v>
      </c>
      <c r="C253" s="6" t="n">
        <v>0</v>
      </c>
    </row>
    <row r="254" spans="1:3">
      <c r="A254" s="4" t="s">
        <v>493</v>
      </c>
    </row>
    <row r="255" spans="1:3">
      <c r="A255" s="3" t="s">
        <v>358</v>
      </c>
    </row>
    <row r="256" spans="1:3">
      <c r="A256" s="4" t="s">
        <v>359</v>
      </c>
      <c r="B256" s="6" t="n">
        <v>0</v>
      </c>
      <c r="C256" s="6" t="n">
        <v>0</v>
      </c>
    </row>
    <row r="257" spans="1:3">
      <c r="A257" s="4" t="s">
        <v>494</v>
      </c>
    </row>
    <row r="258" spans="1:3">
      <c r="A258" s="3" t="s">
        <v>358</v>
      </c>
    </row>
    <row r="259" spans="1:3">
      <c r="A259" s="4" t="s">
        <v>359</v>
      </c>
      <c r="B259" s="6" t="n">
        <v>1271</v>
      </c>
      <c r="C259" s="6" t="n">
        <v>1329</v>
      </c>
    </row>
    <row r="260" spans="1:3">
      <c r="A260" s="4" t="s">
        <v>495</v>
      </c>
    </row>
    <row r="261" spans="1:3">
      <c r="A261" s="3" t="s">
        <v>358</v>
      </c>
    </row>
    <row r="262" spans="1:3">
      <c r="A262" s="4" t="s">
        <v>359</v>
      </c>
      <c r="B262" s="7" t="n">
        <v>3</v>
      </c>
      <c r="C262" s="7" t="n">
        <v>3</v>
      </c>
    </row>
    <row r="263" spans="1:3">
      <c r="A263" s="4" t="s">
        <v>487</v>
      </c>
      <c r="B263" s="6" t="n">
        <v>1</v>
      </c>
      <c r="C263" s="6" t="n">
        <v>1</v>
      </c>
    </row>
    <row r="264" spans="1:3">
      <c r="A264" s="4" t="s">
        <v>496</v>
      </c>
    </row>
    <row r="265" spans="1:3">
      <c r="A265" s="3" t="s">
        <v>358</v>
      </c>
    </row>
    <row r="266" spans="1:3">
      <c r="A266" s="4" t="s">
        <v>359</v>
      </c>
      <c r="B266" s="7" t="n">
        <v>3</v>
      </c>
      <c r="C266" s="7" t="n">
        <v>3</v>
      </c>
    </row>
    <row r="267" spans="1:3">
      <c r="A267" s="4" t="s">
        <v>497</v>
      </c>
    </row>
    <row r="268" spans="1:3">
      <c r="A268" s="3" t="s">
        <v>358</v>
      </c>
    </row>
    <row r="269" spans="1:3">
      <c r="A269" s="4" t="s">
        <v>359</v>
      </c>
      <c r="B269" s="6" t="n">
        <v>0</v>
      </c>
      <c r="C269" s="6" t="n">
        <v>0</v>
      </c>
    </row>
    <row r="270" spans="1:3">
      <c r="A270" s="4" t="s">
        <v>498</v>
      </c>
    </row>
    <row r="271" spans="1:3">
      <c r="A271" s="3" t="s">
        <v>358</v>
      </c>
    </row>
    <row r="272" spans="1:3">
      <c r="A272" s="4" t="s">
        <v>359</v>
      </c>
      <c r="B272" s="6" t="n">
        <v>0</v>
      </c>
      <c r="C272" s="6" t="n">
        <v>0</v>
      </c>
    </row>
    <row r="273" spans="1:3">
      <c r="A273" s="4" t="s">
        <v>499</v>
      </c>
    </row>
    <row r="274" spans="1:3">
      <c r="A274" s="3" t="s">
        <v>358</v>
      </c>
    </row>
    <row r="275" spans="1:3">
      <c r="A275" s="4" t="s">
        <v>359</v>
      </c>
      <c r="B275" s="6" t="n">
        <v>0</v>
      </c>
      <c r="C275" s="6" t="n">
        <v>0</v>
      </c>
    </row>
    <row r="276" spans="1:3">
      <c r="A276" s="4" t="s">
        <v>500</v>
      </c>
    </row>
    <row r="277" spans="1:3">
      <c r="A277" s="3" t="s">
        <v>358</v>
      </c>
    </row>
    <row r="278" spans="1:3">
      <c r="A278" s="4" t="s">
        <v>359</v>
      </c>
      <c r="B278" s="6" t="n">
        <v>0</v>
      </c>
      <c r="C278" s="6" t="n">
        <v>0</v>
      </c>
    </row>
    <row r="279" spans="1:3">
      <c r="A279" s="4" t="s">
        <v>501</v>
      </c>
    </row>
    <row r="280" spans="1:3">
      <c r="A280" s="3" t="s">
        <v>358</v>
      </c>
    </row>
    <row r="281" spans="1:3">
      <c r="A281" s="4" t="s">
        <v>359</v>
      </c>
      <c r="B281" s="6" t="n">
        <v>0</v>
      </c>
      <c r="C281" s="6" t="n">
        <v>0</v>
      </c>
    </row>
    <row r="282" spans="1:3">
      <c r="A282" s="4" t="s">
        <v>502</v>
      </c>
    </row>
    <row r="283" spans="1:3">
      <c r="A283" s="3" t="s">
        <v>358</v>
      </c>
    </row>
    <row r="284" spans="1:3">
      <c r="A284" s="4" t="s">
        <v>359</v>
      </c>
      <c r="B284" s="6" t="n">
        <v>0</v>
      </c>
      <c r="C284" s="6" t="n">
        <v>0</v>
      </c>
    </row>
    <row r="285" spans="1:3">
      <c r="A285" s="4" t="s">
        <v>503</v>
      </c>
    </row>
    <row r="286" spans="1:3">
      <c r="A286" s="3" t="s">
        <v>358</v>
      </c>
    </row>
    <row r="287" spans="1:3">
      <c r="A287" s="4" t="s">
        <v>359</v>
      </c>
      <c r="B287" s="6" t="n">
        <v>0</v>
      </c>
      <c r="C287" s="6" t="n">
        <v>0</v>
      </c>
    </row>
    <row r="288" spans="1:3">
      <c r="A288" s="4" t="s">
        <v>504</v>
      </c>
    </row>
    <row r="289" spans="1:3">
      <c r="A289" s="3" t="s">
        <v>358</v>
      </c>
    </row>
    <row r="290" spans="1:3">
      <c r="A290" s="4" t="s">
        <v>359</v>
      </c>
      <c r="B290" s="6" t="n">
        <v>0</v>
      </c>
      <c r="C290" s="6" t="n">
        <v>0</v>
      </c>
    </row>
    <row r="291" spans="1:3">
      <c r="A291" s="4" t="s">
        <v>505</v>
      </c>
    </row>
    <row r="292" spans="1:3">
      <c r="A292" s="3" t="s">
        <v>360</v>
      </c>
    </row>
    <row r="293" spans="1:3">
      <c r="A293" s="4" t="s">
        <v>361</v>
      </c>
      <c r="B293" s="6" t="n">
        <v>11071</v>
      </c>
      <c r="C293" s="6" t="n">
        <v>10823</v>
      </c>
    </row>
    <row r="294" spans="1:3">
      <c r="A294" s="4" t="s">
        <v>506</v>
      </c>
    </row>
    <row r="295" spans="1:3">
      <c r="A295" s="3" t="s">
        <v>360</v>
      </c>
    </row>
    <row r="296" spans="1:3">
      <c r="A296" s="4" t="s">
        <v>361</v>
      </c>
      <c r="B296" s="6" t="n">
        <v>0</v>
      </c>
      <c r="C296" s="6" t="n">
        <v>0</v>
      </c>
    </row>
    <row r="297" spans="1:3">
      <c r="A297" s="4" t="s">
        <v>507</v>
      </c>
    </row>
    <row r="298" spans="1:3">
      <c r="A298" s="3" t="s">
        <v>360</v>
      </c>
    </row>
    <row r="299" spans="1:3">
      <c r="A299" s="4" t="s">
        <v>361</v>
      </c>
      <c r="B299" s="6" t="n">
        <v>0</v>
      </c>
      <c r="C299" s="6" t="n">
        <v>0</v>
      </c>
    </row>
    <row r="300" spans="1:3">
      <c r="A300" s="4" t="s">
        <v>508</v>
      </c>
    </row>
    <row r="301" spans="1:3">
      <c r="A301" s="3" t="s">
        <v>360</v>
      </c>
    </row>
    <row r="302" spans="1:3">
      <c r="A302" s="4" t="s">
        <v>361</v>
      </c>
      <c r="B302" s="7" t="n">
        <v>11071</v>
      </c>
      <c r="C302" s="7" t="n">
        <v>108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9</v>
      </c>
      <c r="B1" s="2" t="s">
        <v>1</v>
      </c>
    </row>
    <row r="2" spans="1:3">
      <c r="B2" s="2" t="s">
        <v>2</v>
      </c>
      <c r="C2" s="2" t="s">
        <v>79</v>
      </c>
    </row>
    <row r="3" spans="1:3">
      <c r="A3" s="3" t="s">
        <v>510</v>
      </c>
    </row>
    <row r="4" spans="1:3">
      <c r="A4" s="4" t="s">
        <v>511</v>
      </c>
      <c r="B4" s="7" t="n">
        <v>1332</v>
      </c>
      <c r="C4" s="7" t="n">
        <v>1665</v>
      </c>
    </row>
    <row r="5" spans="1:3">
      <c r="A5" s="4" t="s">
        <v>512</v>
      </c>
      <c r="B5" s="6" t="n">
        <v>-61</v>
      </c>
      <c r="C5" s="6" t="n">
        <v>-4</v>
      </c>
    </row>
    <row r="6" spans="1:3">
      <c r="A6" s="4" t="s">
        <v>513</v>
      </c>
      <c r="B6" s="6" t="n">
        <v>3</v>
      </c>
      <c r="C6" s="6" t="n">
        <v>5</v>
      </c>
    </row>
    <row r="7" spans="1:3">
      <c r="A7" s="4" t="s">
        <v>514</v>
      </c>
      <c r="B7" s="6" t="n">
        <v>1274</v>
      </c>
      <c r="C7" s="6" t="n">
        <v>1666</v>
      </c>
    </row>
    <row r="8" spans="1:3">
      <c r="A8" s="4" t="s">
        <v>378</v>
      </c>
    </row>
    <row r="9" spans="1:3">
      <c r="A9" s="3" t="s">
        <v>510</v>
      </c>
    </row>
    <row r="10" spans="1:3">
      <c r="A10" s="4" t="s">
        <v>511</v>
      </c>
      <c r="B10" s="6" t="n">
        <v>1329</v>
      </c>
      <c r="C10" s="6" t="n">
        <v>1662</v>
      </c>
    </row>
    <row r="11" spans="1:3">
      <c r="A11" s="4" t="s">
        <v>512</v>
      </c>
      <c r="B11" s="6" t="n">
        <v>-61</v>
      </c>
      <c r="C11" s="6" t="n">
        <v>-4</v>
      </c>
    </row>
    <row r="12" spans="1:3">
      <c r="A12" s="4" t="s">
        <v>513</v>
      </c>
      <c r="B12" s="6" t="n">
        <v>3</v>
      </c>
      <c r="C12" s="6" t="n">
        <v>5</v>
      </c>
    </row>
    <row r="13" spans="1:3">
      <c r="A13" s="4" t="s">
        <v>514</v>
      </c>
      <c r="B13" s="6" t="n">
        <v>1271</v>
      </c>
      <c r="C13" s="6" t="n">
        <v>1663</v>
      </c>
    </row>
    <row r="14" spans="1:3">
      <c r="A14" s="4" t="s">
        <v>380</v>
      </c>
    </row>
    <row r="15" spans="1:3">
      <c r="A15" s="3" t="s">
        <v>510</v>
      </c>
    </row>
    <row r="16" spans="1:3">
      <c r="A16" s="4" t="s">
        <v>511</v>
      </c>
      <c r="B16" s="6" t="n">
        <v>3</v>
      </c>
      <c r="C16" s="6" t="n">
        <v>3</v>
      </c>
    </row>
    <row r="17" spans="1:3">
      <c r="A17" s="4" t="s">
        <v>512</v>
      </c>
      <c r="B17" s="6" t="n">
        <v>0</v>
      </c>
      <c r="C17" s="6" t="n">
        <v>0</v>
      </c>
    </row>
    <row r="18" spans="1:3">
      <c r="A18" s="4" t="s">
        <v>513</v>
      </c>
      <c r="B18" s="6" t="n">
        <v>0</v>
      </c>
      <c r="C18" s="6" t="n">
        <v>0</v>
      </c>
    </row>
    <row r="19" spans="1:3">
      <c r="A19" s="4" t="s">
        <v>514</v>
      </c>
      <c r="B19" s="7" t="n">
        <v>3</v>
      </c>
      <c r="C19" s="7" t="n">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42737</v>
      </c>
      <c r="C4" s="7" t="n">
        <v>138731</v>
      </c>
    </row>
    <row r="5" spans="1:3">
      <c r="A5" s="4" t="s">
        <v>82</v>
      </c>
      <c r="B5" s="6" t="n">
        <v>12230</v>
      </c>
      <c r="C5" s="6" t="n">
        <v>11206</v>
      </c>
    </row>
    <row r="6" spans="1:3">
      <c r="A6" s="4" t="s">
        <v>83</v>
      </c>
      <c r="B6" s="6" t="n">
        <v>-654</v>
      </c>
      <c r="C6" s="6" t="n">
        <v>1401</v>
      </c>
    </row>
    <row r="7" spans="1:3">
      <c r="A7" s="4" t="s">
        <v>84</v>
      </c>
      <c r="B7" s="6" t="n">
        <v>-431</v>
      </c>
      <c r="C7" s="6" t="n">
        <v>-618</v>
      </c>
    </row>
    <row r="8" spans="1:3">
      <c r="A8" s="4" t="s">
        <v>85</v>
      </c>
      <c r="B8" s="6" t="n">
        <v>0</v>
      </c>
      <c r="C8" s="6" t="n">
        <v>0</v>
      </c>
    </row>
    <row r="9" spans="1:3">
      <c r="A9" s="4" t="s">
        <v>86</v>
      </c>
      <c r="B9" s="6" t="n">
        <v>-431</v>
      </c>
      <c r="C9" s="6" t="n">
        <v>-618</v>
      </c>
    </row>
    <row r="10" spans="1:3">
      <c r="A10" s="4" t="s">
        <v>87</v>
      </c>
      <c r="B10" s="6" t="n">
        <v>-1085</v>
      </c>
      <c r="C10" s="6" t="n">
        <v>783</v>
      </c>
    </row>
    <row r="11" spans="1:3">
      <c r="A11" s="4" t="s">
        <v>88</v>
      </c>
      <c r="B11" s="6" t="n">
        <v>-11</v>
      </c>
      <c r="C11" s="6" t="n">
        <v>1615</v>
      </c>
    </row>
    <row r="12" spans="1:3">
      <c r="A12" s="4" t="s">
        <v>89</v>
      </c>
      <c r="B12" s="6" t="n">
        <v>153871</v>
      </c>
      <c r="C12" s="6" t="n">
        <v>152335</v>
      </c>
    </row>
    <row r="13" spans="1:3">
      <c r="A13" s="3" t="s">
        <v>90</v>
      </c>
    </row>
    <row r="14" spans="1:3">
      <c r="A14" s="4" t="s">
        <v>91</v>
      </c>
      <c r="B14" s="6" t="n">
        <v>85109</v>
      </c>
      <c r="C14" s="6" t="n">
        <v>75785</v>
      </c>
    </row>
    <row r="15" spans="1:3">
      <c r="A15" s="4" t="s">
        <v>92</v>
      </c>
      <c r="B15" s="6" t="n">
        <v>3853</v>
      </c>
      <c r="C15" s="6" t="n">
        <v>2900</v>
      </c>
    </row>
    <row r="16" spans="1:3">
      <c r="A16" s="4" t="s">
        <v>93</v>
      </c>
      <c r="B16" s="6" t="n">
        <v>26328</v>
      </c>
      <c r="C16" s="6" t="n">
        <v>25441</v>
      </c>
    </row>
    <row r="17" spans="1:3">
      <c r="A17" s="4" t="s">
        <v>94</v>
      </c>
      <c r="B17" s="6" t="n">
        <v>16971</v>
      </c>
      <c r="C17" s="6" t="n">
        <v>17521</v>
      </c>
    </row>
    <row r="18" spans="1:3">
      <c r="A18" s="4" t="s">
        <v>95</v>
      </c>
      <c r="B18" s="6" t="n">
        <v>84</v>
      </c>
      <c r="C18" s="6" t="n">
        <v>84</v>
      </c>
    </row>
    <row r="19" spans="1:3">
      <c r="A19" s="4" t="s">
        <v>96</v>
      </c>
      <c r="B19" s="6" t="n">
        <v>649</v>
      </c>
      <c r="C19" s="6" t="n">
        <v>667</v>
      </c>
    </row>
    <row r="20" spans="1:3">
      <c r="A20" s="4" t="s">
        <v>97</v>
      </c>
      <c r="B20" s="6" t="n">
        <v>132994</v>
      </c>
      <c r="C20" s="6" t="n">
        <v>122398</v>
      </c>
    </row>
    <row r="21" spans="1:3">
      <c r="A21" s="4" t="s">
        <v>98</v>
      </c>
      <c r="B21" s="6" t="n">
        <v>20877</v>
      </c>
      <c r="C21" s="6" t="n">
        <v>29937</v>
      </c>
    </row>
    <row r="22" spans="1:3">
      <c r="A22" s="3" t="s">
        <v>99</v>
      </c>
    </row>
    <row r="23" spans="1:3">
      <c r="A23" s="4" t="s">
        <v>100</v>
      </c>
      <c r="B23" s="6" t="n">
        <v>7618</v>
      </c>
      <c r="C23" s="6" t="n">
        <v>9205</v>
      </c>
    </row>
    <row r="24" spans="1:3">
      <c r="A24" s="4" t="s">
        <v>101</v>
      </c>
      <c r="B24" s="6" t="n">
        <v>-1395</v>
      </c>
      <c r="C24" s="6" t="n">
        <v>402</v>
      </c>
    </row>
    <row r="25" spans="1:3">
      <c r="A25" s="4" t="s">
        <v>102</v>
      </c>
      <c r="B25" s="6" t="n">
        <v>6223</v>
      </c>
      <c r="C25" s="6" t="n">
        <v>9607</v>
      </c>
    </row>
    <row r="26" spans="1:3">
      <c r="A26" s="4" t="s">
        <v>103</v>
      </c>
      <c r="B26" s="7" t="n">
        <v>14654</v>
      </c>
      <c r="C26" s="7" t="n">
        <v>20330</v>
      </c>
    </row>
    <row r="27" spans="1:3">
      <c r="A27" s="4" t="s">
        <v>104</v>
      </c>
      <c r="B27" s="8" t="n">
        <v>0.7</v>
      </c>
      <c r="C27" s="7" t="n">
        <v>1</v>
      </c>
    </row>
    <row r="28" spans="1:3">
      <c r="A28" s="4" t="s">
        <v>105</v>
      </c>
      <c r="B28" s="9" t="n">
        <v>0.19</v>
      </c>
      <c r="C28" s="9" t="n">
        <v>0.167</v>
      </c>
    </row>
    <row r="29" spans="1:3">
      <c r="A29" s="4" t="s">
        <v>106</v>
      </c>
      <c r="B29" s="6" t="n">
        <v>20842199</v>
      </c>
      <c r="C29" s="6" t="n">
        <v>204363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15</v>
      </c>
      <c r="B1" s="2" t="s">
        <v>1</v>
      </c>
    </row>
    <row r="2" spans="1:4">
      <c r="B2" s="2" t="s">
        <v>2</v>
      </c>
      <c r="C2" s="2" t="s">
        <v>79</v>
      </c>
      <c r="D2" s="2" t="s">
        <v>28</v>
      </c>
    </row>
    <row r="3" spans="1:4">
      <c r="A3" s="3" t="s">
        <v>516</v>
      </c>
    </row>
    <row r="4" spans="1:4">
      <c r="A4" s="4" t="s">
        <v>517</v>
      </c>
      <c r="B4" s="7" t="n">
        <v>1267673</v>
      </c>
      <c r="D4" s="7" t="n">
        <v>1274393</v>
      </c>
    </row>
    <row r="5" spans="1:4">
      <c r="A5" s="4" t="s">
        <v>518</v>
      </c>
      <c r="B5" s="6" t="n">
        <v>123289</v>
      </c>
      <c r="D5" s="6" t="n">
        <v>107244</v>
      </c>
    </row>
    <row r="6" spans="1:4">
      <c r="A6" s="4" t="s">
        <v>519</v>
      </c>
      <c r="B6" s="6" t="n">
        <v>12358</v>
      </c>
      <c r="D6" s="6" t="n">
        <v>14369</v>
      </c>
    </row>
    <row r="7" spans="1:4">
      <c r="A7" s="4" t="s">
        <v>520</v>
      </c>
      <c r="B7" s="6" t="n">
        <v>1378604</v>
      </c>
      <c r="D7" s="6" t="n">
        <v>1367268</v>
      </c>
    </row>
    <row r="8" spans="1:4">
      <c r="A8" s="3" t="s">
        <v>521</v>
      </c>
    </row>
    <row r="9" spans="1:4">
      <c r="A9" s="4" t="s">
        <v>522</v>
      </c>
      <c r="B9" s="6" t="n">
        <v>80204</v>
      </c>
      <c r="D9" s="6" t="n">
        <v>243068</v>
      </c>
    </row>
    <row r="10" spans="1:4">
      <c r="A10" s="4" t="s">
        <v>523</v>
      </c>
      <c r="B10" s="6" t="n">
        <v>5253</v>
      </c>
      <c r="D10" s="6" t="n">
        <v>7792</v>
      </c>
    </row>
    <row r="11" spans="1:4">
      <c r="A11" s="4" t="s">
        <v>524</v>
      </c>
      <c r="B11" s="6" t="n">
        <v>59436</v>
      </c>
      <c r="D11" s="6" t="n">
        <v>73043</v>
      </c>
    </row>
    <row r="12" spans="1:4">
      <c r="A12" s="4" t="s">
        <v>525</v>
      </c>
      <c r="B12" s="6" t="n">
        <v>7105</v>
      </c>
      <c r="D12" s="6" t="n">
        <v>6577</v>
      </c>
    </row>
    <row r="13" spans="1:4">
      <c r="A13" s="4" t="s">
        <v>526</v>
      </c>
      <c r="B13" s="6" t="n">
        <v>139640</v>
      </c>
      <c r="D13" s="6" t="n">
        <v>316111</v>
      </c>
    </row>
    <row r="14" spans="1:4">
      <c r="A14" s="4" t="s">
        <v>527</v>
      </c>
      <c r="B14" s="6" t="n">
        <v>12358</v>
      </c>
      <c r="D14" s="6" t="n">
        <v>14369</v>
      </c>
    </row>
    <row r="15" spans="1:4">
      <c r="A15" s="3" t="s">
        <v>517</v>
      </c>
    </row>
    <row r="16" spans="1:4">
      <c r="A16" s="4" t="s">
        <v>528</v>
      </c>
      <c r="B16" s="6" t="n">
        <v>50535</v>
      </c>
    </row>
    <row r="17" spans="1:4">
      <c r="A17" s="4" t="s">
        <v>529</v>
      </c>
      <c r="B17" s="6" t="n">
        <v>148018</v>
      </c>
    </row>
    <row r="18" spans="1:4">
      <c r="A18" s="4" t="s">
        <v>530</v>
      </c>
      <c r="B18" s="6" t="n">
        <v>344710</v>
      </c>
    </row>
    <row r="19" spans="1:4">
      <c r="A19" s="4" t="s">
        <v>531</v>
      </c>
      <c r="B19" s="6" t="n">
        <v>435929</v>
      </c>
    </row>
    <row r="20" spans="1:4">
      <c r="A20" s="4" t="s">
        <v>532</v>
      </c>
      <c r="B20" s="6" t="n">
        <v>137435</v>
      </c>
    </row>
    <row r="21" spans="1:4">
      <c r="A21" s="4" t="s">
        <v>533</v>
      </c>
      <c r="B21" s="6" t="n">
        <v>1116627</v>
      </c>
      <c r="D21" s="6" t="n">
        <v>1130217</v>
      </c>
    </row>
    <row r="22" spans="1:4">
      <c r="A22" s="3" t="s">
        <v>520</v>
      </c>
    </row>
    <row r="23" spans="1:4">
      <c r="A23" s="4" t="s">
        <v>528</v>
      </c>
      <c r="B23" s="6" t="n">
        <v>50810</v>
      </c>
    </row>
    <row r="24" spans="1:4">
      <c r="A24" s="4" t="s">
        <v>529</v>
      </c>
      <c r="B24" s="6" t="n">
        <v>155947</v>
      </c>
    </row>
    <row r="25" spans="1:4">
      <c r="A25" s="4" t="s">
        <v>530</v>
      </c>
      <c r="B25" s="6" t="n">
        <v>361569</v>
      </c>
    </row>
    <row r="26" spans="1:4">
      <c r="A26" s="4" t="s">
        <v>531</v>
      </c>
      <c r="B26" s="6" t="n">
        <v>464071</v>
      </c>
    </row>
    <row r="27" spans="1:4">
      <c r="A27" s="4" t="s">
        <v>532</v>
      </c>
      <c r="B27" s="6" t="n">
        <v>133625</v>
      </c>
    </row>
    <row r="28" spans="1:4">
      <c r="A28" s="4" t="s">
        <v>533</v>
      </c>
      <c r="B28" s="6" t="n">
        <v>1166022</v>
      </c>
      <c r="D28" s="6" t="n">
        <v>1161025</v>
      </c>
    </row>
    <row r="29" spans="1:4">
      <c r="A29" s="3" t="s">
        <v>534</v>
      </c>
    </row>
    <row r="30" spans="1:4">
      <c r="A30" s="4" t="s">
        <v>535</v>
      </c>
      <c r="B30" s="6" t="n">
        <v>-431</v>
      </c>
      <c r="C30" s="7" t="n">
        <v>-618</v>
      </c>
    </row>
    <row r="31" spans="1:4">
      <c r="A31" s="4" t="s">
        <v>87</v>
      </c>
      <c r="B31" s="6" t="n">
        <v>-1085</v>
      </c>
      <c r="C31" s="6" t="n">
        <v>783</v>
      </c>
    </row>
    <row r="32" spans="1:4">
      <c r="A32" s="4" t="s">
        <v>369</v>
      </c>
    </row>
    <row r="33" spans="1:4">
      <c r="A33" s="3" t="s">
        <v>516</v>
      </c>
    </row>
    <row r="34" spans="1:4">
      <c r="A34" s="4" t="s">
        <v>517</v>
      </c>
      <c r="B34" s="6" t="n">
        <v>1116627</v>
      </c>
      <c r="D34" s="6" t="n">
        <v>1130217</v>
      </c>
    </row>
    <row r="35" spans="1:4">
      <c r="A35" s="4" t="s">
        <v>518</v>
      </c>
      <c r="B35" s="6" t="n">
        <v>58734</v>
      </c>
      <c r="D35" s="6" t="n">
        <v>42885</v>
      </c>
    </row>
    <row r="36" spans="1:4">
      <c r="A36" s="4" t="s">
        <v>519</v>
      </c>
      <c r="B36" s="6" t="n">
        <v>9339</v>
      </c>
      <c r="D36" s="6" t="n">
        <v>12077</v>
      </c>
    </row>
    <row r="37" spans="1:4">
      <c r="A37" s="4" t="s">
        <v>520</v>
      </c>
      <c r="B37" s="6" t="n">
        <v>1166022</v>
      </c>
      <c r="D37" s="6" t="n">
        <v>1161025</v>
      </c>
    </row>
    <row r="38" spans="1:4">
      <c r="A38" s="3" t="s">
        <v>521</v>
      </c>
    </row>
    <row r="39" spans="1:4">
      <c r="A39" s="4" t="s">
        <v>522</v>
      </c>
      <c r="B39" s="6" t="n">
        <v>56678</v>
      </c>
      <c r="D39" s="6" t="n">
        <v>214736</v>
      </c>
    </row>
    <row r="40" spans="1:4">
      <c r="A40" s="4" t="s">
        <v>523</v>
      </c>
      <c r="B40" s="6" t="n">
        <v>2319</v>
      </c>
      <c r="D40" s="6" t="n">
        <v>5661</v>
      </c>
    </row>
    <row r="41" spans="1:4">
      <c r="A41" s="4" t="s">
        <v>524</v>
      </c>
      <c r="B41" s="6" t="n">
        <v>55017</v>
      </c>
      <c r="D41" s="6" t="n">
        <v>71072</v>
      </c>
    </row>
    <row r="42" spans="1:4">
      <c r="A42" s="4" t="s">
        <v>525</v>
      </c>
      <c r="B42" s="6" t="n">
        <v>7020</v>
      </c>
      <c r="D42" s="6" t="n">
        <v>6416</v>
      </c>
    </row>
    <row r="43" spans="1:4">
      <c r="A43" s="4" t="s">
        <v>526</v>
      </c>
      <c r="B43" s="6" t="n">
        <v>111695</v>
      </c>
      <c r="D43" s="6" t="n">
        <v>285808</v>
      </c>
    </row>
    <row r="44" spans="1:4">
      <c r="A44" s="4" t="s">
        <v>527</v>
      </c>
      <c r="B44" s="6" t="n">
        <v>9339</v>
      </c>
      <c r="D44" s="6" t="n">
        <v>12077</v>
      </c>
    </row>
    <row r="45" spans="1:4">
      <c r="A45" s="3" t="s">
        <v>534</v>
      </c>
    </row>
    <row r="46" spans="1:4">
      <c r="A46" s="4" t="s">
        <v>536</v>
      </c>
      <c r="B46" s="6" t="n">
        <v>669</v>
      </c>
      <c r="C46" s="6" t="n">
        <v>535</v>
      </c>
    </row>
    <row r="47" spans="1:4">
      <c r="A47" s="4" t="s">
        <v>537</v>
      </c>
      <c r="B47" s="6" t="n">
        <v>-299</v>
      </c>
      <c r="C47" s="6" t="n">
        <v>0</v>
      </c>
    </row>
    <row r="48" spans="1:4">
      <c r="A48" s="4" t="s">
        <v>372</v>
      </c>
    </row>
    <row r="49" spans="1:4">
      <c r="A49" s="3" t="s">
        <v>516</v>
      </c>
    </row>
    <row r="50" spans="1:4">
      <c r="A50" s="4" t="s">
        <v>517</v>
      </c>
      <c r="B50" s="6" t="n">
        <v>7824</v>
      </c>
      <c r="D50" s="6" t="n">
        <v>12566</v>
      </c>
    </row>
    <row r="51" spans="1:4">
      <c r="A51" s="4" t="s">
        <v>518</v>
      </c>
      <c r="B51" s="6" t="n">
        <v>314</v>
      </c>
      <c r="D51" s="6" t="n">
        <v>23</v>
      </c>
    </row>
    <row r="52" spans="1:4">
      <c r="A52" s="4" t="s">
        <v>519</v>
      </c>
      <c r="B52" s="6" t="n">
        <v>0</v>
      </c>
      <c r="D52" s="6" t="n">
        <v>0</v>
      </c>
    </row>
    <row r="53" spans="1:4">
      <c r="A53" s="4" t="s">
        <v>520</v>
      </c>
      <c r="B53" s="6" t="n">
        <v>8138</v>
      </c>
      <c r="D53" s="6" t="n">
        <v>12589</v>
      </c>
    </row>
    <row r="54" spans="1:4">
      <c r="A54" s="4" t="s">
        <v>373</v>
      </c>
    </row>
    <row r="55" spans="1:4">
      <c r="A55" s="3" t="s">
        <v>516</v>
      </c>
    </row>
    <row r="56" spans="1:4">
      <c r="A56" s="4" t="s">
        <v>517</v>
      </c>
      <c r="B56" s="6" t="n">
        <v>187366</v>
      </c>
      <c r="D56" s="6" t="n">
        <v>202486</v>
      </c>
    </row>
    <row r="57" spans="1:4">
      <c r="A57" s="4" t="s">
        <v>518</v>
      </c>
      <c r="B57" s="6" t="n">
        <v>2145</v>
      </c>
      <c r="D57" s="6" t="n">
        <v>1817</v>
      </c>
    </row>
    <row r="58" spans="1:4">
      <c r="A58" s="4" t="s">
        <v>519</v>
      </c>
      <c r="B58" s="6" t="n">
        <v>63</v>
      </c>
      <c r="D58" s="6" t="n">
        <v>1637</v>
      </c>
    </row>
    <row r="59" spans="1:4">
      <c r="A59" s="4" t="s">
        <v>520</v>
      </c>
      <c r="B59" s="6" t="n">
        <v>189448</v>
      </c>
      <c r="D59" s="6" t="n">
        <v>202666</v>
      </c>
    </row>
    <row r="60" spans="1:4">
      <c r="A60" s="3" t="s">
        <v>521</v>
      </c>
    </row>
    <row r="61" spans="1:4">
      <c r="A61" s="4" t="s">
        <v>522</v>
      </c>
      <c r="B61" s="6" t="n">
        <v>6987</v>
      </c>
      <c r="D61" s="6" t="n">
        <v>78800</v>
      </c>
    </row>
    <row r="62" spans="1:4">
      <c r="A62" s="4" t="s">
        <v>523</v>
      </c>
      <c r="B62" s="6" t="n">
        <v>5</v>
      </c>
      <c r="D62" s="6" t="n">
        <v>1228</v>
      </c>
    </row>
    <row r="63" spans="1:4">
      <c r="A63" s="4" t="s">
        <v>524</v>
      </c>
      <c r="B63" s="6" t="n">
        <v>11440</v>
      </c>
      <c r="D63" s="6" t="n">
        <v>34079</v>
      </c>
    </row>
    <row r="64" spans="1:4">
      <c r="A64" s="4" t="s">
        <v>525</v>
      </c>
      <c r="B64" s="6" t="n">
        <v>58</v>
      </c>
      <c r="D64" s="6" t="n">
        <v>409</v>
      </c>
    </row>
    <row r="65" spans="1:4">
      <c r="A65" s="4" t="s">
        <v>526</v>
      </c>
      <c r="B65" s="6" t="n">
        <v>18427</v>
      </c>
      <c r="D65" s="6" t="n">
        <v>112879</v>
      </c>
    </row>
    <row r="66" spans="1:4">
      <c r="A66" s="4" t="s">
        <v>527</v>
      </c>
      <c r="B66" s="6" t="n">
        <v>63</v>
      </c>
      <c r="D66" s="6" t="n">
        <v>1637</v>
      </c>
    </row>
    <row r="67" spans="1:4">
      <c r="A67" s="4" t="s">
        <v>374</v>
      </c>
    </row>
    <row r="68" spans="1:4">
      <c r="A68" s="3" t="s">
        <v>516</v>
      </c>
    </row>
    <row r="69" spans="1:4">
      <c r="A69" s="4" t="s">
        <v>517</v>
      </c>
      <c r="B69" s="6" t="n">
        <v>312476</v>
      </c>
      <c r="D69" s="6" t="n">
        <v>319940</v>
      </c>
    </row>
    <row r="70" spans="1:4">
      <c r="A70" s="4" t="s">
        <v>518</v>
      </c>
      <c r="B70" s="6" t="n">
        <v>28304</v>
      </c>
      <c r="D70" s="6" t="n">
        <v>24419</v>
      </c>
    </row>
    <row r="71" spans="1:4">
      <c r="A71" s="4" t="s">
        <v>519</v>
      </c>
      <c r="B71" s="6" t="n">
        <v>0</v>
      </c>
      <c r="D71" s="6" t="n">
        <v>0</v>
      </c>
    </row>
    <row r="72" spans="1:4">
      <c r="A72" s="4" t="s">
        <v>520</v>
      </c>
      <c r="B72" s="6" t="n">
        <v>340780</v>
      </c>
      <c r="D72" s="6" t="n">
        <v>344359</v>
      </c>
    </row>
    <row r="73" spans="1:4">
      <c r="A73" s="4" t="s">
        <v>375</v>
      </c>
    </row>
    <row r="74" spans="1:4">
      <c r="A74" s="3" t="s">
        <v>516</v>
      </c>
    </row>
    <row r="75" spans="1:4">
      <c r="A75" s="4" t="s">
        <v>517</v>
      </c>
      <c r="B75" s="6" t="n">
        <v>40098</v>
      </c>
      <c r="D75" s="6" t="n">
        <v>44433</v>
      </c>
    </row>
    <row r="76" spans="1:4">
      <c r="A76" s="4" t="s">
        <v>518</v>
      </c>
      <c r="B76" s="6" t="n">
        <v>1661</v>
      </c>
      <c r="D76" s="6" t="n">
        <v>1692</v>
      </c>
    </row>
    <row r="77" spans="1:4">
      <c r="A77" s="4" t="s">
        <v>519</v>
      </c>
      <c r="B77" s="6" t="n">
        <v>2</v>
      </c>
      <c r="D77" s="6" t="n">
        <v>17</v>
      </c>
    </row>
    <row r="78" spans="1:4">
      <c r="A78" s="4" t="s">
        <v>520</v>
      </c>
      <c r="B78" s="6" t="n">
        <v>41757</v>
      </c>
      <c r="D78" s="6" t="n">
        <v>46108</v>
      </c>
    </row>
    <row r="79" spans="1:4">
      <c r="A79" s="3" t="s">
        <v>521</v>
      </c>
    </row>
    <row r="80" spans="1:4">
      <c r="A80" s="4" t="s">
        <v>522</v>
      </c>
      <c r="B80" s="6" t="n">
        <v>5101</v>
      </c>
      <c r="D80" s="6" t="n">
        <v>6807</v>
      </c>
    </row>
    <row r="81" spans="1:4">
      <c r="A81" s="4" t="s">
        <v>523</v>
      </c>
      <c r="B81" s="6" t="n">
        <v>2</v>
      </c>
      <c r="D81" s="6" t="n">
        <v>17</v>
      </c>
    </row>
    <row r="82" spans="1:4">
      <c r="A82" s="4" t="s">
        <v>524</v>
      </c>
      <c r="B82" s="6" t="n">
        <v>0</v>
      </c>
      <c r="D82" s="6" t="n">
        <v>0</v>
      </c>
    </row>
    <row r="83" spans="1:4">
      <c r="A83" s="4" t="s">
        <v>525</v>
      </c>
      <c r="B83" s="6" t="n">
        <v>0</v>
      </c>
      <c r="D83" s="6" t="n">
        <v>0</v>
      </c>
    </row>
    <row r="84" spans="1:4">
      <c r="A84" s="4" t="s">
        <v>526</v>
      </c>
      <c r="B84" s="6" t="n">
        <v>5101</v>
      </c>
      <c r="D84" s="6" t="n">
        <v>6807</v>
      </c>
    </row>
    <row r="85" spans="1:4">
      <c r="A85" s="4" t="s">
        <v>527</v>
      </c>
      <c r="B85" s="6" t="n">
        <v>2</v>
      </c>
      <c r="D85" s="6" t="n">
        <v>17</v>
      </c>
    </row>
    <row r="86" spans="1:4">
      <c r="A86" s="4" t="s">
        <v>376</v>
      </c>
    </row>
    <row r="87" spans="1:4">
      <c r="A87" s="3" t="s">
        <v>516</v>
      </c>
    </row>
    <row r="88" spans="1:4">
      <c r="A88" s="4" t="s">
        <v>517</v>
      </c>
      <c r="B88" s="6" t="n">
        <v>93625</v>
      </c>
      <c r="D88" s="6" t="n">
        <v>94279</v>
      </c>
    </row>
    <row r="89" spans="1:4">
      <c r="A89" s="4" t="s">
        <v>518</v>
      </c>
      <c r="B89" s="6" t="n">
        <v>2232</v>
      </c>
      <c r="D89" s="6" t="n">
        <v>1059</v>
      </c>
    </row>
    <row r="90" spans="1:4">
      <c r="A90" s="4" t="s">
        <v>519</v>
      </c>
      <c r="B90" s="6" t="n">
        <v>7735</v>
      </c>
      <c r="D90" s="6" t="n">
        <v>6795</v>
      </c>
    </row>
    <row r="91" spans="1:4">
      <c r="A91" s="4" t="s">
        <v>520</v>
      </c>
      <c r="B91" s="6" t="n">
        <v>88122</v>
      </c>
      <c r="D91" s="6" t="n">
        <v>88543</v>
      </c>
    </row>
    <row r="92" spans="1:4">
      <c r="A92" s="3" t="s">
        <v>521</v>
      </c>
    </row>
    <row r="93" spans="1:4">
      <c r="A93" s="4" t="s">
        <v>522</v>
      </c>
      <c r="B93" s="6" t="n">
        <v>11820</v>
      </c>
      <c r="D93" s="6" t="n">
        <v>22028</v>
      </c>
    </row>
    <row r="94" spans="1:4">
      <c r="A94" s="4" t="s">
        <v>523</v>
      </c>
      <c r="B94" s="6" t="n">
        <v>1443</v>
      </c>
      <c r="D94" s="6" t="n">
        <v>1694</v>
      </c>
    </row>
    <row r="95" spans="1:4">
      <c r="A95" s="4" t="s">
        <v>524</v>
      </c>
      <c r="B95" s="6" t="n">
        <v>23906</v>
      </c>
      <c r="D95" s="6" t="n">
        <v>22781</v>
      </c>
    </row>
    <row r="96" spans="1:4">
      <c r="A96" s="4" t="s">
        <v>525</v>
      </c>
      <c r="B96" s="6" t="n">
        <v>6292</v>
      </c>
      <c r="D96" s="6" t="n">
        <v>5101</v>
      </c>
    </row>
    <row r="97" spans="1:4">
      <c r="A97" s="4" t="s">
        <v>526</v>
      </c>
      <c r="B97" s="6" t="n">
        <v>35726</v>
      </c>
      <c r="D97" s="6" t="n">
        <v>44809</v>
      </c>
    </row>
    <row r="98" spans="1:4">
      <c r="A98" s="4" t="s">
        <v>527</v>
      </c>
      <c r="B98" s="6" t="n">
        <v>7735</v>
      </c>
      <c r="D98" s="6" t="n">
        <v>6795</v>
      </c>
    </row>
    <row r="99" spans="1:4">
      <c r="A99" s="4" t="s">
        <v>377</v>
      </c>
    </row>
    <row r="100" spans="1:4">
      <c r="A100" s="3" t="s">
        <v>516</v>
      </c>
    </row>
    <row r="101" spans="1:4">
      <c r="A101" s="4" t="s">
        <v>517</v>
      </c>
      <c r="B101" s="6" t="n">
        <v>15901</v>
      </c>
      <c r="D101" s="6" t="n">
        <v>17000</v>
      </c>
    </row>
    <row r="102" spans="1:4">
      <c r="A102" s="4" t="s">
        <v>518</v>
      </c>
      <c r="B102" s="6" t="n">
        <v>872</v>
      </c>
      <c r="D102" s="6" t="n">
        <v>883</v>
      </c>
    </row>
    <row r="103" spans="1:4">
      <c r="A103" s="4" t="s">
        <v>519</v>
      </c>
      <c r="B103" s="6" t="n">
        <v>129</v>
      </c>
      <c r="D103" s="6" t="n">
        <v>39</v>
      </c>
    </row>
    <row r="104" spans="1:4">
      <c r="A104" s="4" t="s">
        <v>520</v>
      </c>
      <c r="B104" s="6" t="n">
        <v>16644</v>
      </c>
      <c r="D104" s="6" t="n">
        <v>17844</v>
      </c>
    </row>
    <row r="105" spans="1:4">
      <c r="A105" s="3" t="s">
        <v>521</v>
      </c>
    </row>
    <row r="106" spans="1:4">
      <c r="A106" s="4" t="s">
        <v>522</v>
      </c>
      <c r="B106" s="6" t="n">
        <v>5331</v>
      </c>
      <c r="D106" s="6" t="n">
        <v>6013</v>
      </c>
    </row>
    <row r="107" spans="1:4">
      <c r="A107" s="4" t="s">
        <v>523</v>
      </c>
      <c r="B107" s="6" t="n">
        <v>129</v>
      </c>
      <c r="D107" s="6" t="n">
        <v>39</v>
      </c>
    </row>
    <row r="108" spans="1:4">
      <c r="A108" s="4" t="s">
        <v>524</v>
      </c>
      <c r="B108" s="6" t="n">
        <v>0</v>
      </c>
      <c r="D108" s="6" t="n">
        <v>0</v>
      </c>
    </row>
    <row r="109" spans="1:4">
      <c r="A109" s="4" t="s">
        <v>525</v>
      </c>
      <c r="B109" s="6" t="n">
        <v>0</v>
      </c>
      <c r="D109" s="6" t="n">
        <v>0</v>
      </c>
    </row>
    <row r="110" spans="1:4">
      <c r="A110" s="4" t="s">
        <v>526</v>
      </c>
      <c r="B110" s="6" t="n">
        <v>5331</v>
      </c>
      <c r="D110" s="6" t="n">
        <v>6013</v>
      </c>
    </row>
    <row r="111" spans="1:4">
      <c r="A111" s="4" t="s">
        <v>527</v>
      </c>
      <c r="B111" s="6" t="n">
        <v>129</v>
      </c>
      <c r="D111" s="6" t="n">
        <v>39</v>
      </c>
    </row>
    <row r="112" spans="1:4">
      <c r="A112" s="4" t="s">
        <v>378</v>
      </c>
    </row>
    <row r="113" spans="1:4">
      <c r="A113" s="3" t="s">
        <v>516</v>
      </c>
    </row>
    <row r="114" spans="1:4">
      <c r="A114" s="4" t="s">
        <v>517</v>
      </c>
      <c r="B114" s="6" t="n">
        <v>459337</v>
      </c>
      <c r="D114" s="6" t="n">
        <v>439513</v>
      </c>
    </row>
    <row r="115" spans="1:4">
      <c r="A115" s="4" t="s">
        <v>518</v>
      </c>
      <c r="B115" s="6" t="n">
        <v>23206</v>
      </c>
      <c r="D115" s="6" t="n">
        <v>12992</v>
      </c>
    </row>
    <row r="116" spans="1:4">
      <c r="A116" s="4" t="s">
        <v>519</v>
      </c>
      <c r="B116" s="6" t="n">
        <v>1410</v>
      </c>
      <c r="D116" s="6" t="n">
        <v>3589</v>
      </c>
    </row>
    <row r="117" spans="1:4">
      <c r="A117" s="4" t="s">
        <v>520</v>
      </c>
      <c r="B117" s="6" t="n">
        <v>481133</v>
      </c>
      <c r="D117" s="6" t="n">
        <v>448916</v>
      </c>
    </row>
    <row r="118" spans="1:4">
      <c r="A118" s="3" t="s">
        <v>521</v>
      </c>
    </row>
    <row r="119" spans="1:4">
      <c r="A119" s="4" t="s">
        <v>522</v>
      </c>
      <c r="B119" s="6" t="n">
        <v>27439</v>
      </c>
      <c r="D119" s="6" t="n">
        <v>101088</v>
      </c>
    </row>
    <row r="120" spans="1:4">
      <c r="A120" s="4" t="s">
        <v>523</v>
      </c>
      <c r="B120" s="6" t="n">
        <v>740</v>
      </c>
      <c r="D120" s="6" t="n">
        <v>2683</v>
      </c>
    </row>
    <row r="121" spans="1:4">
      <c r="A121" s="4" t="s">
        <v>524</v>
      </c>
      <c r="B121" s="6" t="n">
        <v>19671</v>
      </c>
      <c r="D121" s="6" t="n">
        <v>14212</v>
      </c>
    </row>
    <row r="122" spans="1:4">
      <c r="A122" s="4" t="s">
        <v>525</v>
      </c>
      <c r="B122" s="6" t="n">
        <v>670</v>
      </c>
      <c r="D122" s="6" t="n">
        <v>906</v>
      </c>
    </row>
    <row r="123" spans="1:4">
      <c r="A123" s="4" t="s">
        <v>526</v>
      </c>
      <c r="B123" s="6" t="n">
        <v>47110</v>
      </c>
      <c r="D123" s="6" t="n">
        <v>115300</v>
      </c>
    </row>
    <row r="124" spans="1:4">
      <c r="A124" s="4" t="s">
        <v>527</v>
      </c>
      <c r="B124" s="6" t="n">
        <v>1410</v>
      </c>
      <c r="D124" s="6" t="n">
        <v>3589</v>
      </c>
    </row>
    <row r="125" spans="1:4">
      <c r="A125" s="4" t="s">
        <v>379</v>
      </c>
    </row>
    <row r="126" spans="1:4">
      <c r="A126" s="3" t="s">
        <v>516</v>
      </c>
    </row>
    <row r="127" spans="1:4">
      <c r="A127" s="4" t="s">
        <v>517</v>
      </c>
      <c r="B127" s="6" t="n">
        <v>151046</v>
      </c>
      <c r="D127" s="6" t="n">
        <v>144176</v>
      </c>
    </row>
    <row r="128" spans="1:4">
      <c r="A128" s="4" t="s">
        <v>518</v>
      </c>
      <c r="B128" s="6" t="n">
        <v>64555</v>
      </c>
      <c r="D128" s="6" t="n">
        <v>64359</v>
      </c>
    </row>
    <row r="129" spans="1:4">
      <c r="A129" s="4" t="s">
        <v>519</v>
      </c>
      <c r="B129" s="6" t="n">
        <v>3019</v>
      </c>
      <c r="D129" s="6" t="n">
        <v>2292</v>
      </c>
    </row>
    <row r="130" spans="1:4">
      <c r="A130" s="4" t="s">
        <v>520</v>
      </c>
      <c r="B130" s="6" t="n">
        <v>212582</v>
      </c>
      <c r="D130" s="6" t="n">
        <v>206243</v>
      </c>
    </row>
    <row r="131" spans="1:4">
      <c r="A131" s="3" t="s">
        <v>521</v>
      </c>
    </row>
    <row r="132" spans="1:4">
      <c r="A132" s="4" t="s">
        <v>522</v>
      </c>
      <c r="B132" s="6" t="n">
        <v>23526</v>
      </c>
      <c r="D132" s="6" t="n">
        <v>28332</v>
      </c>
    </row>
    <row r="133" spans="1:4">
      <c r="A133" s="4" t="s">
        <v>523</v>
      </c>
      <c r="B133" s="6" t="n">
        <v>2934</v>
      </c>
      <c r="D133" s="6" t="n">
        <v>2131</v>
      </c>
    </row>
    <row r="134" spans="1:4">
      <c r="A134" s="4" t="s">
        <v>524</v>
      </c>
      <c r="B134" s="6" t="n">
        <v>4419</v>
      </c>
      <c r="D134" s="6" t="n">
        <v>1971</v>
      </c>
    </row>
    <row r="135" spans="1:4">
      <c r="A135" s="4" t="s">
        <v>525</v>
      </c>
      <c r="B135" s="6" t="n">
        <v>85</v>
      </c>
      <c r="D135" s="6" t="n">
        <v>161</v>
      </c>
    </row>
    <row r="136" spans="1:4">
      <c r="A136" s="4" t="s">
        <v>526</v>
      </c>
      <c r="B136" s="6" t="n">
        <v>27945</v>
      </c>
      <c r="D136" s="6" t="n">
        <v>30303</v>
      </c>
    </row>
    <row r="137" spans="1:4">
      <c r="A137" s="4" t="s">
        <v>527</v>
      </c>
      <c r="B137" s="6" t="n">
        <v>3019</v>
      </c>
      <c r="D137" s="6" t="n">
        <v>2292</v>
      </c>
    </row>
    <row r="138" spans="1:4">
      <c r="A138" s="3" t="s">
        <v>534</v>
      </c>
    </row>
    <row r="139" spans="1:4">
      <c r="A139" s="4" t="s">
        <v>536</v>
      </c>
      <c r="B139" s="6" t="n">
        <v>2082</v>
      </c>
      <c r="C139" s="6" t="n">
        <v>2594</v>
      </c>
    </row>
    <row r="140" spans="1:4">
      <c r="A140" s="4" t="s">
        <v>537</v>
      </c>
      <c r="B140" s="6" t="n">
        <v>-1192</v>
      </c>
      <c r="C140" s="6" t="n">
        <v>-329</v>
      </c>
    </row>
    <row r="141" spans="1:4">
      <c r="A141" s="4" t="s">
        <v>535</v>
      </c>
      <c r="B141" s="6" t="n">
        <v>-431</v>
      </c>
      <c r="C141" s="6" t="n">
        <v>-618</v>
      </c>
    </row>
    <row r="142" spans="1:4">
      <c r="A142" s="4" t="s">
        <v>380</v>
      </c>
    </row>
    <row r="143" spans="1:4">
      <c r="A143" s="3" t="s">
        <v>516</v>
      </c>
    </row>
    <row r="144" spans="1:4">
      <c r="A144" s="4" t="s">
        <v>517</v>
      </c>
      <c r="B144" s="6" t="n">
        <v>26311</v>
      </c>
      <c r="D144" s="6" t="n">
        <v>24557</v>
      </c>
    </row>
    <row r="145" spans="1:4">
      <c r="A145" s="4" t="s">
        <v>518</v>
      </c>
      <c r="B145" s="6" t="n">
        <v>7820</v>
      </c>
      <c r="D145" s="6" t="n">
        <v>9731</v>
      </c>
    </row>
    <row r="146" spans="1:4">
      <c r="A146" s="4" t="s">
        <v>519</v>
      </c>
      <c r="B146" s="6" t="n">
        <v>688</v>
      </c>
      <c r="D146" s="6" t="n">
        <v>333</v>
      </c>
    </row>
    <row r="147" spans="1:4">
      <c r="A147" s="4" t="s">
        <v>520</v>
      </c>
      <c r="B147" s="6" t="n">
        <v>33443</v>
      </c>
      <c r="D147" s="6" t="n">
        <v>33955</v>
      </c>
    </row>
    <row r="148" spans="1:4">
      <c r="A148" s="3" t="s">
        <v>521</v>
      </c>
    </row>
    <row r="149" spans="1:4">
      <c r="A149" s="4" t="s">
        <v>522</v>
      </c>
      <c r="B149" s="6" t="n">
        <v>7858</v>
      </c>
      <c r="D149" s="6" t="n">
        <v>6387</v>
      </c>
    </row>
    <row r="150" spans="1:4">
      <c r="A150" s="4" t="s">
        <v>523</v>
      </c>
      <c r="B150" s="6" t="n">
        <v>688</v>
      </c>
      <c r="D150" s="6" t="n">
        <v>333</v>
      </c>
    </row>
    <row r="151" spans="1:4">
      <c r="A151" s="4" t="s">
        <v>524</v>
      </c>
      <c r="B151" s="6" t="n">
        <v>0</v>
      </c>
      <c r="D151" s="6" t="n">
        <v>0</v>
      </c>
    </row>
    <row r="152" spans="1:4">
      <c r="A152" s="4" t="s">
        <v>525</v>
      </c>
      <c r="B152" s="6" t="n">
        <v>0</v>
      </c>
      <c r="D152" s="6" t="n">
        <v>0</v>
      </c>
    </row>
    <row r="153" spans="1:4">
      <c r="A153" s="4" t="s">
        <v>526</v>
      </c>
      <c r="B153" s="6" t="n">
        <v>7858</v>
      </c>
      <c r="D153" s="6" t="n">
        <v>6387</v>
      </c>
    </row>
    <row r="154" spans="1:4">
      <c r="A154" s="4" t="s">
        <v>527</v>
      </c>
      <c r="B154" s="6" t="n">
        <v>688</v>
      </c>
      <c r="D154" s="6" t="n">
        <v>333</v>
      </c>
    </row>
    <row r="155" spans="1:4">
      <c r="A155" s="4" t="s">
        <v>381</v>
      </c>
    </row>
    <row r="156" spans="1:4">
      <c r="A156" s="3" t="s">
        <v>516</v>
      </c>
    </row>
    <row r="157" spans="1:4">
      <c r="A157" s="4" t="s">
        <v>517</v>
      </c>
      <c r="B157" s="6" t="n">
        <v>18821</v>
      </c>
      <c r="D157" s="6" t="n">
        <v>19427</v>
      </c>
    </row>
    <row r="158" spans="1:4">
      <c r="A158" s="4" t="s">
        <v>518</v>
      </c>
      <c r="B158" s="6" t="n">
        <v>9757</v>
      </c>
      <c r="D158" s="6" t="n">
        <v>8807</v>
      </c>
    </row>
    <row r="159" spans="1:4">
      <c r="A159" s="4" t="s">
        <v>519</v>
      </c>
      <c r="B159" s="6" t="n">
        <v>59</v>
      </c>
      <c r="D159" s="6" t="n">
        <v>132</v>
      </c>
    </row>
    <row r="160" spans="1:4">
      <c r="A160" s="4" t="s">
        <v>520</v>
      </c>
      <c r="B160" s="6" t="n">
        <v>28519</v>
      </c>
      <c r="D160" s="6" t="n">
        <v>28102</v>
      </c>
    </row>
    <row r="161" spans="1:4">
      <c r="A161" s="3" t="s">
        <v>521</v>
      </c>
    </row>
    <row r="162" spans="1:4">
      <c r="A162" s="4" t="s">
        <v>522</v>
      </c>
      <c r="B162" s="6" t="n">
        <v>2419</v>
      </c>
      <c r="D162" s="6" t="n">
        <v>1316</v>
      </c>
    </row>
    <row r="163" spans="1:4">
      <c r="A163" s="4" t="s">
        <v>523</v>
      </c>
      <c r="B163" s="6" t="n">
        <v>59</v>
      </c>
      <c r="D163" s="6" t="n">
        <v>132</v>
      </c>
    </row>
    <row r="164" spans="1:4">
      <c r="A164" s="4" t="s">
        <v>524</v>
      </c>
      <c r="B164" s="6" t="n">
        <v>0</v>
      </c>
      <c r="D164" s="6" t="n">
        <v>0</v>
      </c>
    </row>
    <row r="165" spans="1:4">
      <c r="A165" s="4" t="s">
        <v>525</v>
      </c>
      <c r="B165" s="6" t="n">
        <v>0</v>
      </c>
      <c r="D165" s="6" t="n">
        <v>0</v>
      </c>
    </row>
    <row r="166" spans="1:4">
      <c r="A166" s="4" t="s">
        <v>526</v>
      </c>
      <c r="B166" s="6" t="n">
        <v>2419</v>
      </c>
      <c r="D166" s="6" t="n">
        <v>1316</v>
      </c>
    </row>
    <row r="167" spans="1:4">
      <c r="A167" s="4" t="s">
        <v>527</v>
      </c>
      <c r="B167" s="6" t="n">
        <v>59</v>
      </c>
      <c r="D167" s="6" t="n">
        <v>132</v>
      </c>
    </row>
    <row r="168" spans="1:4">
      <c r="A168" s="4" t="s">
        <v>382</v>
      </c>
    </row>
    <row r="169" spans="1:4">
      <c r="A169" s="3" t="s">
        <v>516</v>
      </c>
    </row>
    <row r="170" spans="1:4">
      <c r="A170" s="4" t="s">
        <v>517</v>
      </c>
      <c r="B170" s="6" t="n">
        <v>15573</v>
      </c>
      <c r="D170" s="6" t="n">
        <v>15599</v>
      </c>
    </row>
    <row r="171" spans="1:4">
      <c r="A171" s="4" t="s">
        <v>518</v>
      </c>
      <c r="B171" s="6" t="n">
        <v>9039</v>
      </c>
      <c r="D171" s="6" t="n">
        <v>10359</v>
      </c>
    </row>
    <row r="172" spans="1:4">
      <c r="A172" s="4" t="s">
        <v>519</v>
      </c>
      <c r="B172" s="6" t="n">
        <v>172</v>
      </c>
      <c r="D172" s="6" t="n">
        <v>64</v>
      </c>
    </row>
    <row r="173" spans="1:4">
      <c r="A173" s="4" t="s">
        <v>520</v>
      </c>
      <c r="B173" s="6" t="n">
        <v>24440</v>
      </c>
      <c r="D173" s="6" t="n">
        <v>25894</v>
      </c>
    </row>
    <row r="174" spans="1:4">
      <c r="A174" s="3" t="s">
        <v>521</v>
      </c>
    </row>
    <row r="175" spans="1:4">
      <c r="A175" s="4" t="s">
        <v>522</v>
      </c>
      <c r="B175" s="6" t="n">
        <v>2855</v>
      </c>
      <c r="D175" s="6" t="n">
        <v>3199</v>
      </c>
    </row>
    <row r="176" spans="1:4">
      <c r="A176" s="4" t="s">
        <v>523</v>
      </c>
      <c r="B176" s="6" t="n">
        <v>172</v>
      </c>
      <c r="D176" s="6" t="n">
        <v>64</v>
      </c>
    </row>
    <row r="177" spans="1:4">
      <c r="A177" s="4" t="s">
        <v>524</v>
      </c>
      <c r="B177" s="6" t="n">
        <v>0</v>
      </c>
      <c r="D177" s="6" t="n">
        <v>0</v>
      </c>
    </row>
    <row r="178" spans="1:4">
      <c r="A178" s="4" t="s">
        <v>525</v>
      </c>
      <c r="B178" s="6" t="n">
        <v>0</v>
      </c>
      <c r="D178" s="6" t="n">
        <v>0</v>
      </c>
    </row>
    <row r="179" spans="1:4">
      <c r="A179" s="4" t="s">
        <v>526</v>
      </c>
      <c r="B179" s="6" t="n">
        <v>2855</v>
      </c>
      <c r="D179" s="6" t="n">
        <v>3199</v>
      </c>
    </row>
    <row r="180" spans="1:4">
      <c r="A180" s="4" t="s">
        <v>527</v>
      </c>
      <c r="B180" s="6" t="n">
        <v>172</v>
      </c>
      <c r="D180" s="6" t="n">
        <v>64</v>
      </c>
    </row>
    <row r="181" spans="1:4">
      <c r="A181" s="4" t="s">
        <v>383</v>
      </c>
    </row>
    <row r="182" spans="1:4">
      <c r="A182" s="3" t="s">
        <v>516</v>
      </c>
    </row>
    <row r="183" spans="1:4">
      <c r="A183" s="4" t="s">
        <v>517</v>
      </c>
      <c r="B183" s="6" t="n">
        <v>12440</v>
      </c>
      <c r="D183" s="6" t="n">
        <v>11136</v>
      </c>
    </row>
    <row r="184" spans="1:4">
      <c r="A184" s="4" t="s">
        <v>518</v>
      </c>
      <c r="B184" s="6" t="n">
        <v>7148</v>
      </c>
      <c r="D184" s="6" t="n">
        <v>7090</v>
      </c>
    </row>
    <row r="185" spans="1:4">
      <c r="A185" s="4" t="s">
        <v>519</v>
      </c>
      <c r="B185" s="6" t="n">
        <v>7</v>
      </c>
      <c r="D185" s="6" t="n">
        <v>26</v>
      </c>
    </row>
    <row r="186" spans="1:4">
      <c r="A186" s="4" t="s">
        <v>520</v>
      </c>
      <c r="B186" s="6" t="n">
        <v>19581</v>
      </c>
      <c r="D186" s="6" t="n">
        <v>18200</v>
      </c>
    </row>
    <row r="187" spans="1:4">
      <c r="A187" s="3" t="s">
        <v>521</v>
      </c>
    </row>
    <row r="188" spans="1:4">
      <c r="A188" s="4" t="s">
        <v>522</v>
      </c>
      <c r="B188" s="6" t="n">
        <v>89</v>
      </c>
      <c r="D188" s="6" t="n">
        <v>1244</v>
      </c>
    </row>
    <row r="189" spans="1:4">
      <c r="A189" s="4" t="s">
        <v>523</v>
      </c>
      <c r="B189" s="6" t="n">
        <v>7</v>
      </c>
      <c r="D189" s="6" t="n">
        <v>26</v>
      </c>
    </row>
    <row r="190" spans="1:4">
      <c r="A190" s="4" t="s">
        <v>524</v>
      </c>
      <c r="B190" s="6" t="n">
        <v>0</v>
      </c>
      <c r="D190" s="6" t="n">
        <v>0</v>
      </c>
    </row>
    <row r="191" spans="1:4">
      <c r="A191" s="4" t="s">
        <v>525</v>
      </c>
      <c r="B191" s="6" t="n">
        <v>0</v>
      </c>
      <c r="D191" s="6" t="n">
        <v>0</v>
      </c>
    </row>
    <row r="192" spans="1:4">
      <c r="A192" s="4" t="s">
        <v>526</v>
      </c>
      <c r="B192" s="6" t="n">
        <v>89</v>
      </c>
      <c r="D192" s="6" t="n">
        <v>1244</v>
      </c>
    </row>
    <row r="193" spans="1:4">
      <c r="A193" s="4" t="s">
        <v>527</v>
      </c>
      <c r="B193" s="6" t="n">
        <v>7</v>
      </c>
      <c r="D193" s="6" t="n">
        <v>26</v>
      </c>
    </row>
    <row r="194" spans="1:4">
      <c r="A194" s="4" t="s">
        <v>384</v>
      </c>
    </row>
    <row r="195" spans="1:4">
      <c r="A195" s="3" t="s">
        <v>516</v>
      </c>
    </row>
    <row r="196" spans="1:4">
      <c r="A196" s="4" t="s">
        <v>517</v>
      </c>
      <c r="B196" s="6" t="n">
        <v>12729</v>
      </c>
      <c r="D196" s="6" t="n">
        <v>10270</v>
      </c>
    </row>
    <row r="197" spans="1:4">
      <c r="A197" s="4" t="s">
        <v>518</v>
      </c>
      <c r="B197" s="6" t="n">
        <v>9349</v>
      </c>
      <c r="D197" s="6" t="n">
        <v>8658</v>
      </c>
    </row>
    <row r="198" spans="1:4">
      <c r="A198" s="4" t="s">
        <v>519</v>
      </c>
      <c r="B198" s="6" t="n">
        <v>41</v>
      </c>
      <c r="D198" s="6" t="n">
        <v>5</v>
      </c>
    </row>
    <row r="199" spans="1:4">
      <c r="A199" s="4" t="s">
        <v>520</v>
      </c>
      <c r="B199" s="6" t="n">
        <v>22037</v>
      </c>
      <c r="D199" s="6" t="n">
        <v>18923</v>
      </c>
    </row>
    <row r="200" spans="1:4">
      <c r="A200" s="3" t="s">
        <v>521</v>
      </c>
    </row>
    <row r="201" spans="1:4">
      <c r="A201" s="4" t="s">
        <v>522</v>
      </c>
      <c r="B201" s="6" t="n">
        <v>1094</v>
      </c>
      <c r="D201" s="6" t="n">
        <v>176</v>
      </c>
    </row>
    <row r="202" spans="1:4">
      <c r="A202" s="4" t="s">
        <v>523</v>
      </c>
      <c r="B202" s="6" t="n">
        <v>41</v>
      </c>
      <c r="D202" s="6" t="n">
        <v>5</v>
      </c>
    </row>
    <row r="203" spans="1:4">
      <c r="A203" s="4" t="s">
        <v>524</v>
      </c>
      <c r="B203" s="6" t="n">
        <v>0</v>
      </c>
      <c r="D203" s="6" t="n">
        <v>0</v>
      </c>
    </row>
    <row r="204" spans="1:4">
      <c r="A204" s="4" t="s">
        <v>525</v>
      </c>
      <c r="B204" s="6" t="n">
        <v>0</v>
      </c>
      <c r="D204" s="6" t="n">
        <v>0</v>
      </c>
    </row>
    <row r="205" spans="1:4">
      <c r="A205" s="4" t="s">
        <v>526</v>
      </c>
      <c r="B205" s="6" t="n">
        <v>1094</v>
      </c>
      <c r="D205" s="6" t="n">
        <v>176</v>
      </c>
    </row>
    <row r="206" spans="1:4">
      <c r="A206" s="4" t="s">
        <v>527</v>
      </c>
      <c r="B206" s="6" t="n">
        <v>41</v>
      </c>
      <c r="D206" s="6" t="n">
        <v>5</v>
      </c>
    </row>
    <row r="207" spans="1:4">
      <c r="A207" s="4" t="s">
        <v>385</v>
      </c>
    </row>
    <row r="208" spans="1:4">
      <c r="A208" s="3" t="s">
        <v>516</v>
      </c>
    </row>
    <row r="209" spans="1:4">
      <c r="A209" s="4" t="s">
        <v>517</v>
      </c>
      <c r="B209" s="6" t="n">
        <v>16815</v>
      </c>
      <c r="D209" s="6" t="n">
        <v>16384</v>
      </c>
    </row>
    <row r="210" spans="1:4">
      <c r="A210" s="4" t="s">
        <v>518</v>
      </c>
      <c r="B210" s="6" t="n">
        <v>5596</v>
      </c>
      <c r="D210" s="6" t="n">
        <v>5972</v>
      </c>
    </row>
    <row r="211" spans="1:4">
      <c r="A211" s="4" t="s">
        <v>519</v>
      </c>
      <c r="B211" s="6" t="n">
        <v>1821</v>
      </c>
      <c r="D211" s="6" t="n">
        <v>1288</v>
      </c>
    </row>
    <row r="212" spans="1:4">
      <c r="A212" s="4" t="s">
        <v>520</v>
      </c>
      <c r="B212" s="6" t="n">
        <v>20590</v>
      </c>
      <c r="D212" s="6" t="n">
        <v>21068</v>
      </c>
    </row>
    <row r="213" spans="1:4">
      <c r="A213" s="3" t="s">
        <v>521</v>
      </c>
    </row>
    <row r="214" spans="1:4">
      <c r="A214" s="4" t="s">
        <v>522</v>
      </c>
      <c r="B214" s="6" t="n">
        <v>5979</v>
      </c>
      <c r="D214" s="6" t="n">
        <v>8233</v>
      </c>
    </row>
    <row r="215" spans="1:4">
      <c r="A215" s="4" t="s">
        <v>523</v>
      </c>
      <c r="B215" s="6" t="n">
        <v>1821</v>
      </c>
      <c r="D215" s="6" t="n">
        <v>1272</v>
      </c>
    </row>
    <row r="216" spans="1:4">
      <c r="A216" s="4" t="s">
        <v>524</v>
      </c>
      <c r="B216" s="6" t="n">
        <v>0</v>
      </c>
      <c r="D216" s="6" t="n">
        <v>116</v>
      </c>
    </row>
    <row r="217" spans="1:4">
      <c r="A217" s="4" t="s">
        <v>525</v>
      </c>
      <c r="B217" s="6" t="n">
        <v>0</v>
      </c>
      <c r="D217" s="6" t="n">
        <v>16</v>
      </c>
    </row>
    <row r="218" spans="1:4">
      <c r="A218" s="4" t="s">
        <v>526</v>
      </c>
      <c r="B218" s="6" t="n">
        <v>5979</v>
      </c>
      <c r="D218" s="6" t="n">
        <v>8349</v>
      </c>
    </row>
    <row r="219" spans="1:4">
      <c r="A219" s="4" t="s">
        <v>527</v>
      </c>
      <c r="B219" s="6" t="n">
        <v>1821</v>
      </c>
      <c r="D219" s="6" t="n">
        <v>1288</v>
      </c>
    </row>
    <row r="220" spans="1:4">
      <c r="A220" s="4" t="s">
        <v>386</v>
      </c>
    </row>
    <row r="221" spans="1:4">
      <c r="A221" s="3" t="s">
        <v>516</v>
      </c>
    </row>
    <row r="222" spans="1:4">
      <c r="A222" s="4" t="s">
        <v>517</v>
      </c>
      <c r="B222" s="6" t="n">
        <v>13942</v>
      </c>
      <c r="D222" s="6" t="n">
        <v>11525</v>
      </c>
    </row>
    <row r="223" spans="1:4">
      <c r="A223" s="4" t="s">
        <v>518</v>
      </c>
      <c r="B223" s="6" t="n">
        <v>9697</v>
      </c>
      <c r="D223" s="6" t="n">
        <v>8902</v>
      </c>
    </row>
    <row r="224" spans="1:4">
      <c r="A224" s="4" t="s">
        <v>519</v>
      </c>
      <c r="B224" s="6" t="n">
        <v>118</v>
      </c>
      <c r="D224" s="6" t="n">
        <v>11</v>
      </c>
    </row>
    <row r="225" spans="1:4">
      <c r="A225" s="4" t="s">
        <v>520</v>
      </c>
      <c r="B225" s="6" t="n">
        <v>23521</v>
      </c>
      <c r="D225" s="6" t="n">
        <v>20416</v>
      </c>
    </row>
    <row r="226" spans="1:4">
      <c r="A226" s="3" t="s">
        <v>521</v>
      </c>
    </row>
    <row r="227" spans="1:4">
      <c r="A227" s="4" t="s">
        <v>522</v>
      </c>
      <c r="B227" s="6" t="n">
        <v>1586</v>
      </c>
      <c r="D227" s="6" t="n">
        <v>1263</v>
      </c>
    </row>
    <row r="228" spans="1:4">
      <c r="A228" s="4" t="s">
        <v>523</v>
      </c>
      <c r="B228" s="6" t="n">
        <v>118</v>
      </c>
      <c r="D228" s="6" t="n">
        <v>11</v>
      </c>
    </row>
    <row r="229" spans="1:4">
      <c r="A229" s="4" t="s">
        <v>524</v>
      </c>
      <c r="B229" s="6" t="n">
        <v>0</v>
      </c>
      <c r="D229" s="6" t="n">
        <v>0</v>
      </c>
    </row>
    <row r="230" spans="1:4">
      <c r="A230" s="4" t="s">
        <v>525</v>
      </c>
      <c r="B230" s="6" t="n">
        <v>0</v>
      </c>
      <c r="D230" s="6" t="n">
        <v>0</v>
      </c>
    </row>
    <row r="231" spans="1:4">
      <c r="A231" s="4" t="s">
        <v>526</v>
      </c>
      <c r="B231" s="6" t="n">
        <v>1586</v>
      </c>
      <c r="D231" s="6" t="n">
        <v>1263</v>
      </c>
    </row>
    <row r="232" spans="1:4">
      <c r="A232" s="4" t="s">
        <v>527</v>
      </c>
      <c r="B232" s="6" t="n">
        <v>118</v>
      </c>
      <c r="D232" s="6" t="n">
        <v>11</v>
      </c>
    </row>
    <row r="233" spans="1:4">
      <c r="A233" s="4" t="s">
        <v>387</v>
      </c>
    </row>
    <row r="234" spans="1:4">
      <c r="A234" s="3" t="s">
        <v>516</v>
      </c>
    </row>
    <row r="235" spans="1:4">
      <c r="A235" s="4" t="s">
        <v>517</v>
      </c>
      <c r="B235" s="6" t="n">
        <v>16384</v>
      </c>
      <c r="D235" s="6" t="n">
        <v>17246</v>
      </c>
    </row>
    <row r="236" spans="1:4">
      <c r="A236" s="4" t="s">
        <v>518</v>
      </c>
      <c r="B236" s="6" t="n">
        <v>5136</v>
      </c>
      <c r="D236" s="6" t="n">
        <v>3672</v>
      </c>
    </row>
    <row r="237" spans="1:4">
      <c r="A237" s="4" t="s">
        <v>519</v>
      </c>
      <c r="B237" s="6" t="n">
        <v>28</v>
      </c>
      <c r="D237" s="6" t="n">
        <v>235</v>
      </c>
    </row>
    <row r="238" spans="1:4">
      <c r="A238" s="4" t="s">
        <v>520</v>
      </c>
      <c r="B238" s="6" t="n">
        <v>21492</v>
      </c>
      <c r="D238" s="6" t="n">
        <v>20683</v>
      </c>
    </row>
    <row r="239" spans="1:4">
      <c r="A239" s="3" t="s">
        <v>521</v>
      </c>
    </row>
    <row r="240" spans="1:4">
      <c r="A240" s="4" t="s">
        <v>522</v>
      </c>
      <c r="B240" s="6" t="n">
        <v>1646</v>
      </c>
      <c r="D240" s="6" t="n">
        <v>4064</v>
      </c>
    </row>
    <row r="241" spans="1:4">
      <c r="A241" s="4" t="s">
        <v>523</v>
      </c>
      <c r="B241" s="6" t="n">
        <v>28</v>
      </c>
      <c r="D241" s="6" t="n">
        <v>235</v>
      </c>
    </row>
    <row r="242" spans="1:4">
      <c r="A242" s="4" t="s">
        <v>524</v>
      </c>
      <c r="B242" s="6" t="n">
        <v>0</v>
      </c>
      <c r="D242" s="6" t="n">
        <v>0</v>
      </c>
    </row>
    <row r="243" spans="1:4">
      <c r="A243" s="4" t="s">
        <v>525</v>
      </c>
      <c r="B243" s="6" t="n">
        <v>0</v>
      </c>
      <c r="D243" s="6" t="n">
        <v>0</v>
      </c>
    </row>
    <row r="244" spans="1:4">
      <c r="A244" s="4" t="s">
        <v>526</v>
      </c>
      <c r="B244" s="6" t="n">
        <v>1646</v>
      </c>
      <c r="D244" s="6" t="n">
        <v>4064</v>
      </c>
    </row>
    <row r="245" spans="1:4">
      <c r="A245" s="4" t="s">
        <v>527</v>
      </c>
      <c r="B245" s="6" t="n">
        <v>28</v>
      </c>
      <c r="D245" s="6" t="n">
        <v>235</v>
      </c>
    </row>
    <row r="246" spans="1:4">
      <c r="A246" s="4" t="s">
        <v>388</v>
      </c>
    </row>
    <row r="247" spans="1:4">
      <c r="A247" s="3" t="s">
        <v>516</v>
      </c>
    </row>
    <row r="248" spans="1:4">
      <c r="A248" s="4" t="s">
        <v>517</v>
      </c>
      <c r="B248" s="6" t="n">
        <v>18031</v>
      </c>
      <c r="D248" s="6" t="n">
        <v>18032</v>
      </c>
    </row>
    <row r="249" spans="1:4">
      <c r="A249" s="4" t="s">
        <v>518</v>
      </c>
      <c r="B249" s="6" t="n">
        <v>1013</v>
      </c>
      <c r="D249" s="6" t="n">
        <v>1168</v>
      </c>
    </row>
    <row r="250" spans="1:4">
      <c r="A250" s="4" t="s">
        <v>519</v>
      </c>
      <c r="B250" s="6" t="n">
        <v>85</v>
      </c>
      <c r="D250" s="6" t="n">
        <v>198</v>
      </c>
    </row>
    <row r="251" spans="1:4">
      <c r="A251" s="4" t="s">
        <v>520</v>
      </c>
      <c r="B251" s="6" t="n">
        <v>18959</v>
      </c>
      <c r="D251" s="6" t="n">
        <v>19002</v>
      </c>
    </row>
    <row r="252" spans="1:4">
      <c r="A252" s="3" t="s">
        <v>521</v>
      </c>
    </row>
    <row r="253" spans="1:4">
      <c r="A253" s="4" t="s">
        <v>522</v>
      </c>
      <c r="B253" s="6" t="n">
        <v>0</v>
      </c>
      <c r="D253" s="6" t="n">
        <v>2450</v>
      </c>
    </row>
    <row r="254" spans="1:4">
      <c r="A254" s="4" t="s">
        <v>523</v>
      </c>
      <c r="B254" s="6" t="n">
        <v>0</v>
      </c>
      <c r="D254" s="6" t="n">
        <v>53</v>
      </c>
    </row>
    <row r="255" spans="1:4">
      <c r="A255" s="4" t="s">
        <v>524</v>
      </c>
      <c r="B255" s="6" t="n">
        <v>4419</v>
      </c>
      <c r="D255" s="6" t="n">
        <v>1855</v>
      </c>
    </row>
    <row r="256" spans="1:4">
      <c r="A256" s="4" t="s">
        <v>525</v>
      </c>
      <c r="B256" s="6" t="n">
        <v>85</v>
      </c>
      <c r="D256" s="6" t="n">
        <v>145</v>
      </c>
    </row>
    <row r="257" spans="1:4">
      <c r="A257" s="4" t="s">
        <v>526</v>
      </c>
      <c r="B257" s="6" t="n">
        <v>4419</v>
      </c>
      <c r="D257" s="6" t="n">
        <v>4305</v>
      </c>
    </row>
    <row r="258" spans="1:4">
      <c r="A258" s="4" t="s">
        <v>527</v>
      </c>
      <c r="B258" s="6" t="n">
        <v>85</v>
      </c>
      <c r="D258" s="7" t="n">
        <v>198</v>
      </c>
    </row>
    <row r="259" spans="1:4">
      <c r="A259" s="4" t="s">
        <v>538</v>
      </c>
    </row>
    <row r="260" spans="1:4">
      <c r="A260" s="3" t="s">
        <v>534</v>
      </c>
    </row>
    <row r="261" spans="1:4">
      <c r="A261" s="4" t="s">
        <v>539</v>
      </c>
      <c r="B261" s="7" t="n">
        <v>-1914</v>
      </c>
      <c r="C261" s="7" t="n">
        <v>-13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540</v>
      </c>
      <c r="B1" s="2" t="s">
        <v>541</v>
      </c>
    </row>
    <row r="2" spans="1:2">
      <c r="A2" s="3" t="s">
        <v>195</v>
      </c>
    </row>
    <row r="3" spans="1:2">
      <c r="A3" s="4" t="s">
        <v>542</v>
      </c>
      <c r="B3" s="7" t="n">
        <v>110</v>
      </c>
    </row>
    <row r="4" spans="1:2">
      <c r="A4" s="4" t="s">
        <v>543</v>
      </c>
      <c r="B4" s="7" t="n">
        <v>1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4</v>
      </c>
      <c r="B1" s="2" t="s">
        <v>1</v>
      </c>
    </row>
    <row r="2" spans="1:3">
      <c r="B2" s="2" t="s">
        <v>2</v>
      </c>
      <c r="C2" s="2" t="s">
        <v>545</v>
      </c>
    </row>
    <row r="3" spans="1:3">
      <c r="A3" s="3" t="s">
        <v>198</v>
      </c>
    </row>
    <row r="4" spans="1:3">
      <c r="A4" s="4" t="s">
        <v>546</v>
      </c>
      <c r="C4" s="7" t="n">
        <v>15000</v>
      </c>
    </row>
    <row r="5" spans="1:3">
      <c r="A5" s="4" t="s">
        <v>547</v>
      </c>
      <c r="B5" s="6" t="n">
        <v>17300</v>
      </c>
    </row>
    <row r="6" spans="1:3">
      <c r="A6" s="4" t="s">
        <v>548</v>
      </c>
      <c r="B6" s="8" t="n">
        <v>22.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9</v>
      </c>
      <c r="B1" s="2" t="s">
        <v>1</v>
      </c>
    </row>
    <row r="2" spans="1:3">
      <c r="B2" s="2" t="s">
        <v>2</v>
      </c>
      <c r="C2" s="2" t="s">
        <v>79</v>
      </c>
    </row>
    <row r="3" spans="1:3">
      <c r="A3" s="3" t="s">
        <v>550</v>
      </c>
    </row>
    <row r="4" spans="1:3">
      <c r="A4" s="4" t="s">
        <v>551</v>
      </c>
      <c r="B4" s="7" t="n">
        <v>58433</v>
      </c>
    </row>
    <row r="5" spans="1:3">
      <c r="A5" s="4" t="s">
        <v>552</v>
      </c>
      <c r="B5" s="6" t="n">
        <v>12275</v>
      </c>
    </row>
    <row r="6" spans="1:3">
      <c r="A6" s="4" t="s">
        <v>553</v>
      </c>
      <c r="B6" s="6" t="n">
        <v>-791</v>
      </c>
    </row>
    <row r="7" spans="1:3">
      <c r="A7" s="4" t="s">
        <v>121</v>
      </c>
      <c r="B7" s="6" t="n">
        <v>11484</v>
      </c>
      <c r="C7" s="7" t="n">
        <v>3222</v>
      </c>
    </row>
    <row r="8" spans="1:3">
      <c r="A8" s="4" t="s">
        <v>554</v>
      </c>
      <c r="B8" s="6" t="n">
        <v>69917</v>
      </c>
    </row>
    <row r="9" spans="1:3">
      <c r="A9" s="4" t="s">
        <v>555</v>
      </c>
    </row>
    <row r="10" spans="1:3">
      <c r="A10" s="3" t="s">
        <v>550</v>
      </c>
    </row>
    <row r="11" spans="1:3">
      <c r="A11" s="4" t="s">
        <v>551</v>
      </c>
      <c r="B11" s="6" t="n">
        <v>60369</v>
      </c>
    </row>
    <row r="12" spans="1:3">
      <c r="A12" s="4" t="s">
        <v>552</v>
      </c>
      <c r="B12" s="6" t="n">
        <v>12275</v>
      </c>
    </row>
    <row r="13" spans="1:3">
      <c r="A13" s="4" t="s">
        <v>553</v>
      </c>
      <c r="B13" s="6" t="n">
        <v>-539</v>
      </c>
    </row>
    <row r="14" spans="1:3">
      <c r="A14" s="4" t="s">
        <v>121</v>
      </c>
      <c r="B14" s="6" t="n">
        <v>11736</v>
      </c>
    </row>
    <row r="15" spans="1:3">
      <c r="A15" s="4" t="s">
        <v>554</v>
      </c>
      <c r="B15" s="6" t="n">
        <v>72105</v>
      </c>
    </row>
    <row r="16" spans="1:3">
      <c r="A16" s="4" t="s">
        <v>556</v>
      </c>
    </row>
    <row r="17" spans="1:3">
      <c r="A17" s="3" t="s">
        <v>550</v>
      </c>
    </row>
    <row r="18" spans="1:3">
      <c r="A18" s="4" t="s">
        <v>551</v>
      </c>
      <c r="B18" s="6" t="n">
        <v>-1936</v>
      </c>
    </row>
    <row r="19" spans="1:3">
      <c r="A19" s="4" t="s">
        <v>552</v>
      </c>
      <c r="B19" s="6" t="n">
        <v>0</v>
      </c>
    </row>
    <row r="20" spans="1:3">
      <c r="A20" s="4" t="s">
        <v>553</v>
      </c>
      <c r="B20" s="6" t="n">
        <v>-252</v>
      </c>
    </row>
    <row r="21" spans="1:3">
      <c r="A21" s="4" t="s">
        <v>121</v>
      </c>
      <c r="B21" s="6" t="n">
        <v>-252</v>
      </c>
    </row>
    <row r="22" spans="1:3">
      <c r="A22" s="4" t="s">
        <v>554</v>
      </c>
      <c r="B22" s="7" t="n">
        <v>-21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57</v>
      </c>
      <c r="C1" s="2" t="s">
        <v>1</v>
      </c>
    </row>
    <row r="2" spans="1:4">
      <c r="C2" s="2" t="s">
        <v>2</v>
      </c>
      <c r="D2" s="2" t="s">
        <v>79</v>
      </c>
    </row>
    <row r="3" spans="1:4">
      <c r="A3" s="3" t="s">
        <v>550</v>
      </c>
    </row>
    <row r="4" spans="1:4">
      <c r="A4" s="4" t="s">
        <v>87</v>
      </c>
      <c r="C4" s="7" t="n">
        <v>-1085</v>
      </c>
      <c r="D4" s="7" t="n">
        <v>783</v>
      </c>
    </row>
    <row r="5" spans="1:4">
      <c r="A5" s="4" t="s">
        <v>558</v>
      </c>
      <c r="C5" s="6" t="n">
        <v>-7618</v>
      </c>
      <c r="D5" s="6" t="n">
        <v>-9205</v>
      </c>
    </row>
    <row r="6" spans="1:4">
      <c r="A6" s="4" t="s">
        <v>559</v>
      </c>
      <c r="C6" s="6" t="n">
        <v>791</v>
      </c>
      <c r="D6" s="6" t="n">
        <v>1771</v>
      </c>
    </row>
    <row r="7" spans="1:4">
      <c r="A7" s="4" t="s">
        <v>560</v>
      </c>
    </row>
    <row r="8" spans="1:4">
      <c r="A8" s="3" t="s">
        <v>550</v>
      </c>
    </row>
    <row r="9" spans="1:4">
      <c r="A9" s="4" t="s">
        <v>87</v>
      </c>
      <c r="C9" s="6" t="n">
        <v>829</v>
      </c>
      <c r="D9" s="6" t="n">
        <v>2182</v>
      </c>
    </row>
    <row r="10" spans="1:4">
      <c r="A10" s="4" t="s">
        <v>558</v>
      </c>
      <c r="C10" s="6" t="n">
        <v>-290</v>
      </c>
      <c r="D10" s="6" t="n">
        <v>-764</v>
      </c>
    </row>
    <row r="11" spans="1:4">
      <c r="A11" s="4" t="s">
        <v>559</v>
      </c>
      <c r="C11" s="6" t="n">
        <v>539</v>
      </c>
      <c r="D11" s="6" t="n">
        <v>1418</v>
      </c>
    </row>
    <row r="12" spans="1:4">
      <c r="A12" s="4" t="s">
        <v>561</v>
      </c>
    </row>
    <row r="13" spans="1:4">
      <c r="A13" s="3" t="s">
        <v>550</v>
      </c>
    </row>
    <row r="14" spans="1:4">
      <c r="A14" s="4" t="s">
        <v>118</v>
      </c>
      <c r="B14" s="4" t="s">
        <v>562</v>
      </c>
      <c r="C14" s="6" t="n">
        <v>-429</v>
      </c>
      <c r="D14" s="6" t="n">
        <v>-284</v>
      </c>
    </row>
    <row r="15" spans="1:4">
      <c r="A15" s="4" t="s">
        <v>119</v>
      </c>
      <c r="B15" s="4" t="s">
        <v>562</v>
      </c>
      <c r="C15" s="6" t="n">
        <v>817</v>
      </c>
      <c r="D15" s="6" t="n">
        <v>827</v>
      </c>
    </row>
    <row r="16" spans="1:4">
      <c r="A16" s="4" t="s">
        <v>563</v>
      </c>
      <c r="C16" s="6" t="n">
        <v>388</v>
      </c>
      <c r="D16" s="6" t="n">
        <v>543</v>
      </c>
    </row>
    <row r="17" spans="1:4">
      <c r="A17" s="4" t="s">
        <v>558</v>
      </c>
      <c r="C17" s="6" t="n">
        <v>-136</v>
      </c>
      <c r="D17" s="6" t="n">
        <v>-190</v>
      </c>
    </row>
    <row r="18" spans="1:4">
      <c r="A18" s="4" t="s">
        <v>559</v>
      </c>
      <c r="C18" s="7" t="n">
        <v>252</v>
      </c>
      <c r="D18" s="7" t="n">
        <v>353</v>
      </c>
    </row>
    <row r="19" spans="1:4">
      <c r="A19" t="n"/>
    </row>
    <row r="20" spans="1:4">
      <c r="A20" s="4" t="s">
        <v>562</v>
      </c>
      <c r="B20" s="4" t="s">
        <v>564</v>
      </c>
    </row>
  </sheetData>
  <mergeCells count="4">
    <mergeCell ref="A1:B2"/>
    <mergeCell ref="C1:D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79</v>
      </c>
    </row>
    <row r="3" spans="1:3">
      <c r="A3" s="3" t="s">
        <v>80</v>
      </c>
    </row>
    <row r="4" spans="1:3">
      <c r="A4" s="4" t="s">
        <v>108</v>
      </c>
      <c r="B4" s="7" t="n">
        <v>141715</v>
      </c>
      <c r="C4" s="7" t="n">
        <v>137419</v>
      </c>
    </row>
    <row r="5" spans="1:3">
      <c r="A5" s="4" t="s">
        <v>109</v>
      </c>
      <c r="B5" s="6" t="n">
        <v>123</v>
      </c>
      <c r="C5" s="6" t="n">
        <v>657</v>
      </c>
    </row>
    <row r="6" spans="1:3">
      <c r="A6" s="3" t="s">
        <v>90</v>
      </c>
    </row>
    <row r="7" spans="1:3">
      <c r="A7" s="4" t="s">
        <v>110</v>
      </c>
      <c r="B7" s="6" t="n">
        <v>85258</v>
      </c>
      <c r="C7" s="6" t="n">
        <v>75272</v>
      </c>
    </row>
    <row r="8" spans="1:3">
      <c r="A8" s="4" t="s">
        <v>111</v>
      </c>
      <c r="B8" s="6" t="n">
        <v>26118</v>
      </c>
      <c r="C8" s="6" t="n">
        <v>25212</v>
      </c>
    </row>
    <row r="9" spans="1:3">
      <c r="A9" s="4" t="s">
        <v>112</v>
      </c>
      <c r="B9" s="7" t="n">
        <v>437</v>
      </c>
      <c r="C9" s="7" t="n">
        <v>4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79</v>
      </c>
    </row>
    <row r="3" spans="1:3">
      <c r="A3" s="4" t="s">
        <v>103</v>
      </c>
      <c r="B3" s="7" t="n">
        <v>14654</v>
      </c>
      <c r="C3" s="7" t="n">
        <v>20330</v>
      </c>
    </row>
    <row r="4" spans="1:3">
      <c r="A4" s="3" t="s">
        <v>114</v>
      </c>
    </row>
    <row r="5" spans="1:3">
      <c r="A5" s="4" t="s">
        <v>115</v>
      </c>
      <c r="B5" s="6" t="n">
        <v>12275</v>
      </c>
      <c r="C5" s="6" t="n">
        <v>4993</v>
      </c>
    </row>
    <row r="6" spans="1:3">
      <c r="A6" s="4" t="s">
        <v>116</v>
      </c>
      <c r="B6" s="6" t="n">
        <v>-539</v>
      </c>
      <c r="C6" s="6" t="n">
        <v>-1418</v>
      </c>
    </row>
    <row r="7" spans="1:3">
      <c r="A7" s="3" t="s">
        <v>117</v>
      </c>
    </row>
    <row r="8" spans="1:3">
      <c r="A8" s="4" t="s">
        <v>118</v>
      </c>
      <c r="B8" s="6" t="n">
        <v>279</v>
      </c>
      <c r="C8" s="6" t="n">
        <v>184</v>
      </c>
    </row>
    <row r="9" spans="1:3">
      <c r="A9" s="4" t="s">
        <v>119</v>
      </c>
      <c r="B9" s="6" t="n">
        <v>-531</v>
      </c>
      <c r="C9" s="6" t="n">
        <v>-537</v>
      </c>
    </row>
    <row r="10" spans="1:3">
      <c r="A10" s="4" t="s">
        <v>120</v>
      </c>
      <c r="B10" s="6" t="n">
        <v>-252</v>
      </c>
      <c r="C10" s="6" t="n">
        <v>-353</v>
      </c>
    </row>
    <row r="11" spans="1:3">
      <c r="A11" s="4" t="s">
        <v>121</v>
      </c>
      <c r="B11" s="6" t="n">
        <v>11484</v>
      </c>
      <c r="C11" s="6" t="n">
        <v>3222</v>
      </c>
    </row>
    <row r="12" spans="1:3">
      <c r="A12" s="4" t="s">
        <v>122</v>
      </c>
      <c r="B12" s="7" t="n">
        <v>26138</v>
      </c>
      <c r="C12" s="7" t="n">
        <v>235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79</v>
      </c>
    </row>
    <row r="3" spans="1:3">
      <c r="A3" s="3" t="s">
        <v>114</v>
      </c>
    </row>
    <row r="4" spans="1:3">
      <c r="A4" s="4" t="s">
        <v>124</v>
      </c>
      <c r="B4" s="7" t="n">
        <v>6610</v>
      </c>
      <c r="C4" s="7" t="n">
        <v>2689</v>
      </c>
    </row>
    <row r="5" spans="1:3">
      <c r="A5" s="4" t="s">
        <v>125</v>
      </c>
      <c r="B5" s="6" t="n">
        <v>-290</v>
      </c>
      <c r="C5" s="6" t="n">
        <v>-764</v>
      </c>
    </row>
    <row r="6" spans="1:3">
      <c r="A6" s="4" t="s">
        <v>126</v>
      </c>
      <c r="B6" s="7" t="n">
        <v>-136</v>
      </c>
      <c r="C6" s="7" t="n">
        <v>-1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v>
      </c>
      <c r="C2" s="2" t="s">
        <v>79</v>
      </c>
    </row>
    <row r="3" spans="1:3">
      <c r="A3" s="3" t="s">
        <v>128</v>
      </c>
    </row>
    <row r="4" spans="1:3">
      <c r="A4" s="4" t="s">
        <v>103</v>
      </c>
      <c r="B4" s="7" t="n">
        <v>14654</v>
      </c>
      <c r="C4" s="7" t="n">
        <v>20330</v>
      </c>
    </row>
    <row r="5" spans="1:3">
      <c r="A5" s="3" t="s">
        <v>129</v>
      </c>
    </row>
    <row r="6" spans="1:3">
      <c r="A6" s="4" t="s">
        <v>130</v>
      </c>
      <c r="B6" s="6" t="n">
        <v>2805</v>
      </c>
      <c r="C6" s="6" t="n">
        <v>-4024</v>
      </c>
    </row>
    <row r="7" spans="1:3">
      <c r="A7" s="4" t="s">
        <v>131</v>
      </c>
      <c r="B7" s="6" t="n">
        <v>174</v>
      </c>
      <c r="C7" s="6" t="n">
        <v>2378</v>
      </c>
    </row>
    <row r="8" spans="1:3">
      <c r="A8" s="4" t="s">
        <v>132</v>
      </c>
      <c r="B8" s="6" t="n">
        <v>2304</v>
      </c>
      <c r="C8" s="6" t="n">
        <v>956</v>
      </c>
    </row>
    <row r="9" spans="1:3">
      <c r="A9" s="4" t="s">
        <v>133</v>
      </c>
      <c r="B9" s="6" t="n">
        <v>-13717</v>
      </c>
      <c r="C9" s="6" t="n">
        <v>-16153</v>
      </c>
    </row>
    <row r="10" spans="1:3">
      <c r="A10" s="4" t="s">
        <v>134</v>
      </c>
      <c r="B10" s="6" t="n">
        <v>-350</v>
      </c>
      <c r="C10" s="6" t="n">
        <v>-516</v>
      </c>
    </row>
    <row r="11" spans="1:3">
      <c r="A11" s="4" t="s">
        <v>36</v>
      </c>
      <c r="B11" s="6" t="n">
        <v>2894</v>
      </c>
      <c r="C11" s="6" t="n">
        <v>1299</v>
      </c>
    </row>
    <row r="12" spans="1:3">
      <c r="A12" s="4" t="s">
        <v>37</v>
      </c>
      <c r="B12" s="6" t="n">
        <v>-517</v>
      </c>
      <c r="C12" s="6" t="n">
        <v>1767</v>
      </c>
    </row>
    <row r="13" spans="1:3">
      <c r="A13" s="4" t="s">
        <v>135</v>
      </c>
      <c r="B13" s="6" t="n">
        <v>-8304</v>
      </c>
      <c r="C13" s="6" t="n">
        <v>-6072</v>
      </c>
    </row>
    <row r="14" spans="1:3">
      <c r="A14" s="4" t="s">
        <v>136</v>
      </c>
      <c r="B14" s="6" t="n">
        <v>258</v>
      </c>
      <c r="C14" s="6" t="n">
        <v>-1785</v>
      </c>
    </row>
    <row r="15" spans="1:3">
      <c r="A15" s="4" t="s">
        <v>41</v>
      </c>
      <c r="B15" s="6" t="n">
        <v>-1150</v>
      </c>
      <c r="C15" s="6" t="n">
        <v>-1108</v>
      </c>
    </row>
    <row r="16" spans="1:3">
      <c r="A16" s="4" t="s">
        <v>137</v>
      </c>
      <c r="B16" s="6" t="n">
        <v>7617</v>
      </c>
      <c r="C16" s="6" t="n">
        <v>8702</v>
      </c>
    </row>
    <row r="17" spans="1:3">
      <c r="A17" s="4" t="s">
        <v>138</v>
      </c>
      <c r="B17" s="6" t="n">
        <v>-1395</v>
      </c>
      <c r="C17" s="6" t="n">
        <v>402</v>
      </c>
    </row>
    <row r="18" spans="1:3">
      <c r="A18" s="4" t="s">
        <v>139</v>
      </c>
      <c r="B18" s="6" t="n">
        <v>1085</v>
      </c>
      <c r="C18" s="6" t="n">
        <v>-783</v>
      </c>
    </row>
    <row r="19" spans="1:3">
      <c r="A19" s="4" t="s">
        <v>140</v>
      </c>
      <c r="B19" s="6" t="n">
        <v>-472</v>
      </c>
      <c r="C19" s="6" t="n">
        <v>291</v>
      </c>
    </row>
    <row r="20" spans="1:3">
      <c r="A20" s="4" t="s">
        <v>141</v>
      </c>
      <c r="B20" s="6" t="n">
        <v>-8768</v>
      </c>
      <c r="C20" s="6" t="n">
        <v>-14646</v>
      </c>
    </row>
    <row r="21" spans="1:3">
      <c r="A21" s="4" t="s">
        <v>142</v>
      </c>
      <c r="B21" s="6" t="n">
        <v>5886</v>
      </c>
      <c r="C21" s="6" t="n">
        <v>5684</v>
      </c>
    </row>
    <row r="22" spans="1:3">
      <c r="A22" s="3" t="s">
        <v>143</v>
      </c>
    </row>
    <row r="23" spans="1:3">
      <c r="A23" s="4" t="s">
        <v>144</v>
      </c>
      <c r="B23" s="6" t="n">
        <v>-43163</v>
      </c>
      <c r="C23" s="6" t="n">
        <v>-66928</v>
      </c>
    </row>
    <row r="24" spans="1:3">
      <c r="A24" s="4" t="s">
        <v>145</v>
      </c>
      <c r="B24" s="6" t="n">
        <v>54269</v>
      </c>
      <c r="C24" s="6" t="n">
        <v>61119</v>
      </c>
    </row>
    <row r="25" spans="1:3">
      <c r="A25" s="4" t="s">
        <v>146</v>
      </c>
      <c r="B25" s="6" t="n">
        <v>-21284</v>
      </c>
      <c r="C25" s="6" t="n">
        <v>-17269</v>
      </c>
    </row>
    <row r="26" spans="1:3">
      <c r="A26" s="4" t="s">
        <v>147</v>
      </c>
      <c r="B26" s="6" t="n">
        <v>15469</v>
      </c>
      <c r="C26" s="6" t="n">
        <v>15710</v>
      </c>
    </row>
    <row r="27" spans="1:3">
      <c r="A27" s="4" t="s">
        <v>148</v>
      </c>
      <c r="B27" s="6" t="n">
        <v>-1020</v>
      </c>
      <c r="C27" s="6" t="n">
        <v>-5141</v>
      </c>
    </row>
    <row r="28" spans="1:3">
      <c r="A28" s="4" t="s">
        <v>149</v>
      </c>
      <c r="B28" s="6" t="n">
        <v>198</v>
      </c>
      <c r="C28" s="6" t="n">
        <v>88</v>
      </c>
    </row>
    <row r="29" spans="1:3">
      <c r="A29" s="4" t="s">
        <v>150</v>
      </c>
      <c r="B29" s="6" t="n">
        <v>-9848</v>
      </c>
      <c r="C29" s="6" t="n">
        <v>6029</v>
      </c>
    </row>
    <row r="30" spans="1:3">
      <c r="A30" s="4" t="s">
        <v>151</v>
      </c>
      <c r="B30" s="6" t="n">
        <v>-5379</v>
      </c>
      <c r="C30" s="6" t="n">
        <v>-6392</v>
      </c>
    </row>
    <row r="31" spans="1:3">
      <c r="A31" s="3" t="s">
        <v>152</v>
      </c>
    </row>
    <row r="32" spans="1:3">
      <c r="A32" s="4" t="s">
        <v>153</v>
      </c>
      <c r="B32" s="6" t="n">
        <v>4277</v>
      </c>
      <c r="C32" s="6" t="n">
        <v>4083</v>
      </c>
    </row>
    <row r="33" spans="1:3">
      <c r="A33" s="4" t="s">
        <v>154</v>
      </c>
      <c r="B33" s="6" t="n">
        <v>-383</v>
      </c>
      <c r="C33" s="6" t="n">
        <v>0</v>
      </c>
    </row>
    <row r="34" spans="1:3">
      <c r="A34" s="4" t="s">
        <v>155</v>
      </c>
      <c r="B34" s="6" t="n">
        <v>0</v>
      </c>
      <c r="C34" s="6" t="n">
        <v>34</v>
      </c>
    </row>
    <row r="35" spans="1:3">
      <c r="A35" s="4" t="s">
        <v>156</v>
      </c>
      <c r="B35" s="6" t="n">
        <v>-3928</v>
      </c>
      <c r="C35" s="6" t="n">
        <v>-3388</v>
      </c>
    </row>
    <row r="36" spans="1:3">
      <c r="A36" s="4" t="s">
        <v>157</v>
      </c>
      <c r="B36" s="6" t="n">
        <v>-34</v>
      </c>
      <c r="C36" s="6" t="n">
        <v>729</v>
      </c>
    </row>
    <row r="37" spans="1:3">
      <c r="A37" s="4" t="s">
        <v>158</v>
      </c>
      <c r="B37" s="6" t="n">
        <v>473</v>
      </c>
      <c r="C37" s="6" t="n">
        <v>21</v>
      </c>
    </row>
    <row r="38" spans="1:3">
      <c r="A38" s="4" t="s">
        <v>159</v>
      </c>
      <c r="B38" s="6" t="n">
        <v>224</v>
      </c>
      <c r="C38" s="6" t="n">
        <v>383</v>
      </c>
    </row>
    <row r="39" spans="1:3">
      <c r="A39" s="4" t="s">
        <v>160</v>
      </c>
      <c r="B39" s="7" t="n">
        <v>697</v>
      </c>
      <c r="C39" s="7" t="n">
        <v>4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1</v>
      </c>
      <c r="B1" s="2" t="s">
        <v>1</v>
      </c>
    </row>
    <row r="2" spans="1:3">
      <c r="B2" s="2" t="s">
        <v>2</v>
      </c>
      <c r="C2" s="2" t="s">
        <v>79</v>
      </c>
    </row>
    <row r="3" spans="1:3">
      <c r="A3" s="3" t="s">
        <v>129</v>
      </c>
    </row>
    <row r="4" spans="1:3">
      <c r="A4" s="4" t="s">
        <v>110</v>
      </c>
      <c r="B4" s="7" t="n">
        <v>2962</v>
      </c>
      <c r="C4" s="7" t="n">
        <v>-2989</v>
      </c>
    </row>
    <row r="5" spans="1:3">
      <c r="A5" s="4" t="s">
        <v>162</v>
      </c>
      <c r="B5" s="6" t="n">
        <v>-37</v>
      </c>
      <c r="C5" s="6" t="n">
        <v>2354</v>
      </c>
    </row>
    <row r="6" spans="1:3">
      <c r="A6" s="4" t="s">
        <v>163</v>
      </c>
      <c r="B6" s="6" t="n">
        <v>-8297</v>
      </c>
      <c r="C6" s="6" t="n">
        <v>-6075</v>
      </c>
    </row>
    <row r="7" spans="1:3">
      <c r="A7" s="4" t="s">
        <v>164</v>
      </c>
      <c r="B7" s="6" t="n">
        <v>303</v>
      </c>
      <c r="C7" s="6" t="n">
        <v>-1675</v>
      </c>
    </row>
    <row r="8" spans="1:3">
      <c r="A8" s="4" t="s">
        <v>165</v>
      </c>
      <c r="B8" s="6" t="n">
        <v>-2733</v>
      </c>
      <c r="C8" s="6" t="n">
        <v>-1540</v>
      </c>
    </row>
    <row r="9" spans="1:3">
      <c r="A9" s="3" t="s">
        <v>152</v>
      </c>
    </row>
    <row r="10" spans="1:3">
      <c r="A10" s="4" t="s">
        <v>166</v>
      </c>
      <c r="B10" s="7" t="n">
        <v>-2237</v>
      </c>
      <c r="C10" s="7" t="n">
        <v>-196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Un</vt:lpstr>
      <vt:lpstr>CONSOLIDATED BALANCE SHEETS (U3</vt:lpstr>
      <vt:lpstr>CONSOLIDATED STATEMENTS OF INCO</vt:lpstr>
      <vt:lpstr>CONSOLIDATED STATEMENTS OF INC5</vt:lpstr>
      <vt:lpstr>CONSOLIDATED STATEMENTS OF COMP</vt:lpstr>
      <vt:lpstr>CONSOLIDATED STATEMENTS OF COM7</vt:lpstr>
      <vt:lpstr>CONSOLIDATED STATEMENTS OF CASH</vt:lpstr>
      <vt:lpstr>CONSOLIDATED STATEMENTS OF CAS9</vt:lpstr>
      <vt:lpstr>BASIS OF PRESENTATION</vt:lpstr>
      <vt:lpstr>TRANSACTIONS WITH AFFILIATES</vt:lpstr>
      <vt:lpstr>REINSURANCE</vt:lpstr>
      <vt:lpstr>SEGMENT INFORMATION</vt:lpstr>
      <vt:lpstr>INCOME TAXES</vt:lpstr>
      <vt:lpstr>EMPLOYEE RETIREMENT PLANS</vt:lpstr>
      <vt:lpstr>STOCK-BASED COMPENSATION</vt:lpstr>
      <vt:lpstr>DISCLOSURES ABOUT THE FAIR VALU</vt:lpstr>
      <vt:lpstr>INVESTMENTS</vt:lpstr>
      <vt:lpstr>CONTINGENT LIABILITIES</vt:lpstr>
      <vt:lpstr>STOCK REPURCHASE PROGRAM</vt:lpstr>
      <vt:lpstr>ACCUMULATED OTHER COMPREHENSIVE</vt:lpstr>
      <vt:lpstr>NEW ACCOUNTING PRONOUNCEMENTS N</vt:lpstr>
      <vt:lpstr>REINSURANCE (Tables)</vt:lpstr>
      <vt:lpstr>SEGMENT INFORMATION (Tables)</vt:lpstr>
      <vt:lpstr>INCOME TAXES (Tables)</vt:lpstr>
      <vt:lpstr>EMPLOYEE RETIREMENT PLANS (Tabl</vt:lpstr>
      <vt:lpstr>DISCLOSURES ABOUT THE FAIR VA27</vt:lpstr>
      <vt:lpstr>INVESTMENTS (Tables)</vt:lpstr>
      <vt:lpstr>ACCUMULATED OTHER COMPREHENSI29</vt:lpstr>
      <vt:lpstr>TRANSACTIONS WITH AFFILIATES (D</vt:lpstr>
      <vt:lpstr>REINSURANCE (Details)</vt:lpstr>
      <vt:lpstr>SEGMENT INFORMATION - Summarize</vt:lpstr>
      <vt:lpstr>SEGMENT INFORMATION - Net premi</vt:lpstr>
      <vt:lpstr>INCOME TAXES (Details)</vt:lpstr>
      <vt:lpstr>EMPLOYEE RETIREMENT PLANS (Deta</vt:lpstr>
      <vt:lpstr>STOCK-BASED COMPENSATION (Detai</vt:lpstr>
      <vt:lpstr>DISCLOSURES ABOUT THE FAIR VA37</vt:lpstr>
      <vt:lpstr>DISCLOSURES ABOUT THE FAIR VA38</vt:lpstr>
      <vt:lpstr>DISCLOSURES ABOUT THE FAIR VA39</vt:lpstr>
      <vt:lpstr>INVESTMENTS (Details)</vt:lpstr>
      <vt:lpstr>CONTINGENT LIABILITIES (Details</vt:lpstr>
      <vt:lpstr>STOCK REPURCHASE PROGRAM (Detai</vt:lpstr>
      <vt:lpstr>ACCUMULATED OTHER COMPREHENSI43</vt:lpstr>
      <vt:lpstr>ACCUMULATED OTHER COMPREHENSI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07:19Z</dcterms:created>
  <dcterms:modified xmlns:dcterms="http://purl.org/dc/terms/" xmlns:xsi="http://www.w3.org/2001/XMLSchema-instance" xsi:type="dcterms:W3CDTF">2016-05-06T14:07:19Z</dcterms:modified>
  <dc:title xmlns:dc="http://purl.org/dc/elements/1.1/">Untitled</dc:title>
  <dc:description xmlns:dc="http://purl.org/dc/elements/1.1/"/>
  <dc:subject xmlns:dc="http://purl.org/dc/elements/1.1/"/>
  <cp:keywords/>
  <cp:category/>
</cp:coreProperties>
</file>